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Accounts Receivable"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Marketable Securities and Fair "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Variable Interest Entities" sheetId="23" state="visible" r:id="rId23"/>
    <sheet xmlns:r="http://schemas.openxmlformats.org/officeDocument/2006/relationships" name="Goodwill and Intangible Assets" sheetId="24" state="visible" r:id="rId24"/>
    <sheet xmlns:r="http://schemas.openxmlformats.org/officeDocument/2006/relationships" name="Net Los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ignificant Risks and Uncerta_2" sheetId="32" state="visible" r:id="rId32"/>
    <sheet xmlns:r="http://schemas.openxmlformats.org/officeDocument/2006/relationships" name="Accounts Receivable (Tables)"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Marketable Securities and Fai_2"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Share-Based Compensation (Table" sheetId="41" state="visible" r:id="rId41"/>
    <sheet xmlns:r="http://schemas.openxmlformats.org/officeDocument/2006/relationships" name="Business Combinations (Tables)" sheetId="42" state="visible" r:id="rId42"/>
    <sheet xmlns:r="http://schemas.openxmlformats.org/officeDocument/2006/relationships" name="Variable Interest Entities (Tab" sheetId="43" state="visible" r:id="rId43"/>
    <sheet xmlns:r="http://schemas.openxmlformats.org/officeDocument/2006/relationships" name="Goodwill and Intangible Assets " sheetId="44" state="visible" r:id="rId44"/>
    <sheet xmlns:r="http://schemas.openxmlformats.org/officeDocument/2006/relationships" name="Net Loss Per Share (Tables)" sheetId="45" state="visible" r:id="rId45"/>
    <sheet xmlns:r="http://schemas.openxmlformats.org/officeDocument/2006/relationships" name="Segment Information (Tables)" sheetId="46" state="visible" r:id="rId46"/>
    <sheet xmlns:r="http://schemas.openxmlformats.org/officeDocument/2006/relationships" name="Related Party Transactions (Tab" sheetId="47" state="visible" r:id="rId47"/>
    <sheet xmlns:r="http://schemas.openxmlformats.org/officeDocument/2006/relationships" name="Description of the Business (De" sheetId="48" state="visible" r:id="rId48"/>
    <sheet xmlns:r="http://schemas.openxmlformats.org/officeDocument/2006/relationships" name="Summary of Significant Accoun_3" sheetId="49" state="visible" r:id="rId49"/>
    <sheet xmlns:r="http://schemas.openxmlformats.org/officeDocument/2006/relationships" name="Significant Risks and Uncerta_3" sheetId="50" state="visible" r:id="rId50"/>
    <sheet xmlns:r="http://schemas.openxmlformats.org/officeDocument/2006/relationships" name="Significant Risks and Uncerta_4" sheetId="51" state="visible" r:id="rId51"/>
    <sheet xmlns:r="http://schemas.openxmlformats.org/officeDocument/2006/relationships" name="Accounts Receivable - Summary o" sheetId="52" state="visible" r:id="rId52"/>
    <sheet xmlns:r="http://schemas.openxmlformats.org/officeDocument/2006/relationships" name="Accounts Receivable - Additiona" sheetId="53" state="visible" r:id="rId53"/>
    <sheet xmlns:r="http://schemas.openxmlformats.org/officeDocument/2006/relationships" name="Revenue - Summary of Disaggrega" sheetId="54" state="visible" r:id="rId54"/>
    <sheet xmlns:r="http://schemas.openxmlformats.org/officeDocument/2006/relationships" name="Revenue - Additional Informatio" sheetId="55" state="visible" r:id="rId55"/>
    <sheet xmlns:r="http://schemas.openxmlformats.org/officeDocument/2006/relationships" name="Inventories (Details)" sheetId="56" state="visible" r:id="rId56"/>
    <sheet xmlns:r="http://schemas.openxmlformats.org/officeDocument/2006/relationships" name="Marketable Securities and Fai_3" sheetId="57" state="visible" r:id="rId57"/>
    <sheet xmlns:r="http://schemas.openxmlformats.org/officeDocument/2006/relationships" name="Marketable Securities and Fai_4" sheetId="58" state="visible" r:id="rId58"/>
    <sheet xmlns:r="http://schemas.openxmlformats.org/officeDocument/2006/relationships" name="Marketable Securities and Fai_5" sheetId="59" state="visible" r:id="rId59"/>
    <sheet xmlns:r="http://schemas.openxmlformats.org/officeDocument/2006/relationships" name="Marketable Securities and Fai_6" sheetId="60" state="visible" r:id="rId60"/>
    <sheet xmlns:r="http://schemas.openxmlformats.org/officeDocument/2006/relationships" name="Marketable Securities and Fai_7"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Accrued Expenses and Other Cu_3" sheetId="64" state="visible" r:id="rId64"/>
    <sheet xmlns:r="http://schemas.openxmlformats.org/officeDocument/2006/relationships" name="Accrued Expenses and Other Cu_4" sheetId="65" state="visible" r:id="rId65"/>
    <sheet xmlns:r="http://schemas.openxmlformats.org/officeDocument/2006/relationships" name="Leases - Additional Information" sheetId="66" state="visible" r:id="rId66"/>
    <sheet xmlns:r="http://schemas.openxmlformats.org/officeDocument/2006/relationships" name="Leases - Summary of Components " sheetId="67" state="visible" r:id="rId67"/>
    <sheet xmlns:r="http://schemas.openxmlformats.org/officeDocument/2006/relationships" name="Leases - Summary of Lessee, Ope" sheetId="68" state="visible" r:id="rId68"/>
    <sheet xmlns:r="http://schemas.openxmlformats.org/officeDocument/2006/relationships" name="Leases - Summary of Weighted Av" sheetId="69" state="visible" r:id="rId69"/>
    <sheet xmlns:r="http://schemas.openxmlformats.org/officeDocument/2006/relationships" name="Leases - Summary of Cash Flow a" sheetId="70" state="visible" r:id="rId70"/>
    <sheet xmlns:r="http://schemas.openxmlformats.org/officeDocument/2006/relationships" name="Debt - Additional Information (" sheetId="71" state="visible" r:id="rId71"/>
    <sheet xmlns:r="http://schemas.openxmlformats.org/officeDocument/2006/relationships" name="Debt - Summary of Senior Secure" sheetId="72" state="visible" r:id="rId72"/>
    <sheet xmlns:r="http://schemas.openxmlformats.org/officeDocument/2006/relationships" name="Debt - Summary of Stated Debt M" sheetId="73" state="visible" r:id="rId73"/>
    <sheet xmlns:r="http://schemas.openxmlformats.org/officeDocument/2006/relationships" name="Income Taxes (Details)" sheetId="74" state="visible" r:id="rId74"/>
    <sheet xmlns:r="http://schemas.openxmlformats.org/officeDocument/2006/relationships" name="Stockholders' Equity (Details)" sheetId="75" state="visible" r:id="rId75"/>
    <sheet xmlns:r="http://schemas.openxmlformats.org/officeDocument/2006/relationships" name="Share-Based Compensation - Addi"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Share-Based Compensation - Su_3" sheetId="79" state="visible" r:id="rId79"/>
    <sheet xmlns:r="http://schemas.openxmlformats.org/officeDocument/2006/relationships" name="Share-Based Compensation - Su_4" sheetId="80" state="visible" r:id="rId80"/>
    <sheet xmlns:r="http://schemas.openxmlformats.org/officeDocument/2006/relationships" name="Business Combinations - Additio" sheetId="81" state="visible" r:id="rId81"/>
    <sheet xmlns:r="http://schemas.openxmlformats.org/officeDocument/2006/relationships" name="Business Combinations - Summary" sheetId="82" state="visible" r:id="rId82"/>
    <sheet xmlns:r="http://schemas.openxmlformats.org/officeDocument/2006/relationships" name="Variable Interest Entities (Det"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Net Loss Per Share - Summary of" sheetId="89" state="visible" r:id="rId89"/>
    <sheet xmlns:r="http://schemas.openxmlformats.org/officeDocument/2006/relationships" name="Net Loss Per Share - Summary _2" sheetId="90" state="visible" r:id="rId90"/>
    <sheet xmlns:r="http://schemas.openxmlformats.org/officeDocument/2006/relationships" name="Segment Information - Additiona" sheetId="91" state="visible" r:id="rId91"/>
    <sheet xmlns:r="http://schemas.openxmlformats.org/officeDocument/2006/relationships" name="Segment Information - Summary o" sheetId="92" state="visible" r:id="rId92"/>
    <sheet xmlns:r="http://schemas.openxmlformats.org/officeDocument/2006/relationships" name="Segment Information - Summary_2" sheetId="93" state="visible" r:id="rId93"/>
    <sheet xmlns:r="http://schemas.openxmlformats.org/officeDocument/2006/relationships" name="Related Party Transactions - Su" sheetId="94" state="visible" r:id="rId94"/>
    <sheet xmlns:r="http://schemas.openxmlformats.org/officeDocument/2006/relationships" name="Related Party Transactions - Ad"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8</t>
        </is>
      </c>
      <c r="C8" s="4" t="inlineStr">
        <is>
          <t xml:space="preserve"> </t>
        </is>
      </c>
    </row>
    <row r="9">
      <c r="A9" s="4" t="inlineStr">
        <is>
          <t>Entity Registrant Name</t>
        </is>
      </c>
      <c r="B9" s="4" t="inlineStr">
        <is>
          <t>The Oncology Institu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62323</t>
        </is>
      </c>
      <c r="C11" s="4" t="inlineStr">
        <is>
          <t xml:space="preserve"> </t>
        </is>
      </c>
    </row>
    <row r="12">
      <c r="A12" s="4" t="inlineStr">
        <is>
          <t>Entity Address, Address Line One</t>
        </is>
      </c>
      <c r="B12" s="4" t="inlineStr">
        <is>
          <t>18000 Studebaker Road, Suite 800</t>
        </is>
      </c>
      <c r="C12" s="4" t="inlineStr">
        <is>
          <t xml:space="preserve"> </t>
        </is>
      </c>
    </row>
    <row r="13">
      <c r="A13" s="4" t="inlineStr">
        <is>
          <t>Entity Address, City or Town</t>
        </is>
      </c>
      <c r="B13" s="4" t="inlineStr">
        <is>
          <t>Cerrit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703</t>
        </is>
      </c>
      <c r="C15" s="4" t="inlineStr">
        <is>
          <t xml:space="preserve"> </t>
        </is>
      </c>
    </row>
    <row r="16">
      <c r="A16" s="4" t="inlineStr">
        <is>
          <t>City Area Code</t>
        </is>
      </c>
      <c r="B16" s="4" t="inlineStr">
        <is>
          <t>562</t>
        </is>
      </c>
      <c r="C16" s="4" t="inlineStr">
        <is>
          <t xml:space="preserve"> </t>
        </is>
      </c>
    </row>
    <row r="17">
      <c r="A17" s="4" t="inlineStr">
        <is>
          <t>Local Phone Number</t>
        </is>
      </c>
      <c r="B17" s="4" t="inlineStr">
        <is>
          <t>735-322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5559075</v>
      </c>
    </row>
    <row r="26">
      <c r="A26" s="4" t="inlineStr">
        <is>
          <t>Entity Central Index Key</t>
        </is>
      </c>
      <c r="B26" s="4" t="inlineStr">
        <is>
          <t>000179919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TOI</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ommon stock, each at an exercise price of $11.50 per share</t>
        </is>
      </c>
      <c r="C38" s="4" t="inlineStr">
        <is>
          <t xml:space="preserve"> </t>
        </is>
      </c>
    </row>
    <row r="39">
      <c r="A39" s="4" t="inlineStr">
        <is>
          <t>Trading Symbol</t>
        </is>
      </c>
      <c r="B39" s="4" t="inlineStr">
        <is>
          <t>TOI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The Company’s accounts receivable consist primarily of amounts due from third-party payors and patients. See Note 2 for a summary of the Company’s policies relating to accounts receivable and allowance for credit losses. Accounts Receivable as of September 30, 2024 and December 31, 2023 consist of the following: (in thousands) September 30, 2024 December 31, 2023 Oral drug accounts receivable (Dispensary) $ 9,222 $ 2,914 Capitated accounts receivable (Patient Services) 5,652 1,757 FFS accounts receivable (Patient Services) 29,921 30,173 Clinical trials accounts receivable 2,309 2,595 Other trade receivables 7,398 4,921 Total $ 54,502 $ 42,360 The Company adopted ASU 2016-13, as amended, effective January 1, 2023, and determined no allowance for credit losses was required as of that date. No allowance for credit losses was recorded as of September 30, 2024 and December 31, 2023. As of January 1, 2023, the accounts receivable balance amounted to $39,816. During the three and nine months ended September 30, 2024, the Company had no net bad debt recoveries or bad debt expense. During the three and nine months ended September 30, 2023, credit losses related to direct write-offs totaled $31 and $42, respectively. Credit losses were a result of accounts receivable on completed contracts that were deemed uncollectible during the period. During the three and nine months ended September 30, 2023 , the Company had recoveries of credit losses of $0 and $1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on the basis of its satisfaction of outstanding performance obligations. The Company typically fulfills its performance obligations over time, either over the course of a single treatment (fee-for-service or "FFS"), a month (capitation), or a number of months (clinical research). The Company also has revenue that is satisfied at a point in time (dispensary). Disaggregation of Revenue The Company categorizes revenue based on various factors such as the nature of contracts, payors, order to billing arrangements, and cash flows received by the Company, as follows: (in thousands) Three Months Ended September 30, Nine Months Ended September 30, 2024 2023 2024 2023 Patient services Capitated revenue $ 14,813 $ 18,056 $ 51,182 $ 51,410 FFS revenue 34,939 35,578 103,484 105,923 Subtotal 49,752 53,634 154,666 157,333 Dispensary revenue 48,210 26,792 132,329 76,228 Clinical trials and other 1,939 1,609 6,150 4,890 Total $ 99,901 $ 82,035 $ 293,145 $ 238,451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September 30, 2024, January 1, 2023, and December 31, 2023. Refer to Note 4 for accounts receivable as of September 30, 2024 and December 31, 2023. Contract liabilities represent cash that has been received for contracts, but for which performance is still unsatisfied. As of September 30, 2024 and December 31, 2023, contract liabilities amounted to $1,382 and $545, respectively. As of January 1, 2023, the contract liabilities amounted to $1,139. Contract liabilities are included within other current liabilities and presented in Note 9 along with refund liabilities due to amounts not being material. During the nine month periods ended September 30, 2024 and 2023, the Company recognized revenue of $718 and $432, respectively, related to deferred capitation revenue received (contract liability) as of the beginning of each respective period.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Company purchases intravenous chemotherapy drugs and oral prescription drugs from primarily one supplier. The Company’s inventories as of September 30, 2024 and December 31, 2023 were as follows: (in thousands) September 30, 2024 December 31, 2023 Oral drug inventory $ 3,761 $ 3,640 IV drug inventory 6,345 10,038 Total $ 10,106 $ 13,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Marketable Securities The Company accounts for its investment securities as available for sale using the fair value election pursuant to ASC 825, where changes in fair value are recorded in Other, net non-operating income (expense) on the Company's Condensed Consolidated Statements of Operations. The Company’s investments in marketable securities at September 30, 2024 and December 31, 2023 is as follows: September 30, 2024 (in thousands) Amortized Cost Gross Unrealized Gains Gross Unrealized Losses Fair Value Cash equivalents: U.S. Treasury Bills $ 38,028 $ 6 $ (4) $ 38,030 December 31, 2023 (in thousands) Amortized Cost Gross Unrealized Gains Gross Unrealized Losses Fair Value Cash equivalents: U.S. Treasury Bills $ 22,778 $ 5 $ — $ 22,783 Marketable securities: Short-term U.S. Treasuries 49,501 $ — (134) 49,367 Total available for sale securities $ 72,279 $ 5 $ (134) $ 72,150 The contractual maturities of the Company's investments in cash equivalents and marketable securities as of September 30, 2024 and December 31, 2023 is as follows: September 30, 2024 (in thousands) Due in One Year or Less Due After One Year through Five Years Due After Five Years Total Cash equivalents: U.S. Treasury Bills $ 38,030 $ — $ — $ 38,030 December 31, 2023 (in thousands) Due in One Year or Less Due After One Year through Five Years Due After Five Years Total Cash equivalents: U.S. Treasury Bills $ 22,783 $ — $ — $ 22,783 Marketable securities: Short-term U.S. Treasuries 49,367 — — 49,367 Total available for sale securities $ 72,150 $ — $ — $ 72,150 The Company recorded a net unrealized loss of $52 and a net unrealized gain of $134 for the three and nine months ended September 30, 2024. At September 30, 2024, one security was in an unrealized loss position. The decline in fair value of our securities since acquisition was attributable to a combination of changes in interest rates and general volatility in the credit market conditions in response to economic uncertainty and monetary policy. The Company does not currently intend to sell any of the securities in an unrealized loss position and further believes, it is more likely than not, that the Company will not be required to sell these securities before their anticipated recovery. Accrued interest receivable on cash equivalents and marketable securities was $43 and $242, respectively, at September 30, 2024 and December 31, 2023, and is included within other receivables Fair Value Measurements The following table presents the carrying amounts of the Company’s recurring and non-recurring fair value measurements at September 30, 2024 and December 31, 2023: September 30, 2024 (in thousands) Total Level 1 Level 2 Level 3 Financial assets: Cash equivalents $ 38,030 $ — $ 38,030 — Financial liabilities: Derivative warrant liabilities $ 64 $ — $ 64 $ — Conversion option derivative liabilities 514 — — 514 There were no transfers between levels for the three and nine months ended September 30, 2024. As of December 31, 2023, derivative warrant liabilities of $636 were transferred from a Level 3 to a Level 2 financial instrument as a result of the valuation being based on the market price of our public warrants, which management considers to be a similar and comparable instrument, as compared to the previous valuation which was based on the Binomial Lattice Model. December 31, 2023 (in thousands) Total Level 1 Level 2 Level 3 Financial assets: Cash equivalents $ 22,783 $ — $ 22,783 $ — Marketable securities 49,367 — 49,367 — Financial liabilities: Derivative warrant liabilities $ 636 $ — $ 636 $ — Conversion option derivative liabilities 3,082 — — 3,082 Contingent consideration liability 1,944 — 1,944 — The carrying amounts of cash, accounts receivable, other receivables, and accounts payable approximate fair value because of the short maturity and high liquidity of these instruments. The Company measures its investments (including cash equivalents, marketable securities, and non-current investments) at fair value on a recurring basis and classifies those instruments within Level 2 of the fair value hierarchy. Investment securities, including U.S. Treasury Bills purchased in the secondary market and U.S. Treasury bond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measures its private derivative warrants at fair value on a recurring basis and classifies those instruments within Level 2 of the fair value hierarchy because the valuation is based on an observable input of a similar instrument. The Company measures its earnout, convertible note warrant derivative liability, optional redemption derivative liability and conversion option derivative liability on a recurring basis and classifies those instruments within Level 3 of the fair value hierarchy because unobservable inputs are used to measure fair value. See Note 2 for a summary of the Company’s policies relating to fair value measurements, and Note 11 for more detail on the convertible note warrant, optional redemption, and conversion option derivative liabilities. The Company measures goodwill at fair value on a nonrecurring basis and classifies goodwill within Level 3 of the fair value hierarchy. It was concluded in connection with the preparation of these financial statements that, based on the results of our most recent qualitative assessment performed as of September 30, 2024, there was no impairment of goodwill recorded for the three and nine months ended September 30, 2024. The following table presents information about the Company’s Level 3 financial liabilities that are measured at fair value on a recurring basis at September 30, 2024: (in thousands) Derivative Earnout Liabilities Conversion Option Derivative Liabilities Balance at December 31, 2022 $ 803 $ 3,960 Decrease in fair value included in other expense (803) (878) Balance at December 31, 2023 $ — $ 3,082 Change in fair value included in other expense — (2,568) Balance at September 30, 2024 $ — $ 514 As of September 30, 2024 and December 31, 2023, the conversion option derivative and earnout liabilities were valued using a Binomial Lattice and Monte-Carlo Simulation Model, respectively, which is considered to be a Level 3 fair value measurements. The derivative warrant liabilities were valued using the public warrant trading price, which is considered to be a Level 2 fair value measurement, and the contingent consideration liability was valued using a present value factor, which is considered to be a Level 2 fair value measurement. A summary of the Level 3 fair value measurements inputs used in the valuations is as follows: September 30, 2024 First Tranche Earnout Second Tranche Earnout Convertible Note Warrant Derivative Liability Conversion Option Derivative Liabilities Unit price $ 0.33 $ 0.33 $ 0.33 $ 0.33 Term (in years) 0.12 0.12 2.86 2.86 Volatility 105.20 % 105.20 % 110.10 % 110.10 % Risk-free rate 4.60 % 4.60 % 3.50 % 3.50 % Dividend yield — — — — Cost of equity 16.10 % 16.10 % — — December 31, 2023 First Tranche Earnout Second Tranche Earnout Convertible Note Warrant Derivative Liability Conversion Option Derivative Liability Unit price $ 2.04 $ 2.04 $ 2.04 $ 2.04 Term (in years) 0.87 0.87 3.61 3.61 Volatility 49.40 % 49.40 % 58.60 % 58.60 % Risk-free rate 4.90 % 4.90 % 3.90 % 3.90 % Dividend yield — — — — Cost of equity 16.90 % 16.90 % 0.00 % 0.00 % Uncertainty of Fair Value Measurement from Use of Significant Unobservable Inputs The inputs to estimate the fair value of the Company’s earnout, convertible note warrant, and conversion option derivative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Company accounts for property and equipment at historical cost less accumulated depreciation. Property and equipment , net, consist of the following: (in thousands) Useful lives September 30, 2024 December 31, 2023 Computers and software 60 months $ 3,865 $ 3,035 Office furniture 84 months 709 724 Leasehold improvements Shorter of lease term or estimated useful life 10,438 9,214 Medical equipment 60 months 1,441 2,082 Construction in progress 2,241 1,801 Finance lease ROU assets Shorter of lease term or estimated useful life 207 207 Less: accumulated depreciation (6,627) (6,180) Total property and equipment, net $ 12,274 $ 10,883 Depreciation expense for the three months ended September 30, 2024 and 2023 was $800 and $914, respectively. Depreciation expense for the nine months ended September 30, 2024 and 2023 was $2,259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and Non-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and Non-Current Liabilities</t>
        </is>
      </c>
      <c r="B4" s="4" t="inlineStr">
        <is>
          <t>Accrued Expenses and Other Current and Non-Current Liabilities Accrued expenses and other current liabilities as of September 30, 2024 and December 31, 2023 consist of the following: (in thousands) September 30, 2024 December 31, 2023 Compensation, including bonuses, fringe benefits, and payroll taxes $ 7,302 $ 5,518 Contract liabilities 1,382 545 Directors and officers insurance premiums — 1,002 Deferred acquisition and contingent consideration (see Note 16) 168 2,206 Accrued interest 1,137 1,124 Other liabilities 5,447 3,601 Total accrued expenses and other current liabilities $ 15,436 $ 13,996 Contract liabilities as of September 30, 2024 and December 31, 2023 consist of cumulative adjustments made to capitated revenue recognized in prior periods. Pursuant to the Business Combination, the Company has agreed to indemnify members of the Board and certain officers if they are named or threatened to be named as a party to any proceeding by reason of the fact that they acted in such capacity. The Company entered into a $1,250 financing arrangement in November 2023 with a maturity date of August 2024 at 8.75% annual interest rate to pay 10 monthly principal payments of approximately $122 in premiums for directors’ and officers’ (“D&amp;O”) insurance coverage through November 2024 to protect against such losses on November 12, 2021 . The principal outstanding balance was $1,002 as of December 31, 2023. As of September 30, 2024, the remaining D&amp;O principal balance was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clinics, office buildings, and certain equipment under noncancellable financing and operating lease agreements that expire at various dates through June 2033. See Note 2 for a summary of the Company’s policies relating to leases. The initial terms of operating leases range from 1 to 10 years and certain leases provide for free rent periods, periodic rent increases, and renewal options. Monthly payments for these leases range from $0 to $62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Lease Expense The components of lease expense were as follows for the three and nine months ended September 30, 2024 and 2023: Three Months Ended September 30, Nine Months Ended September 30, (in thousands) 2024 2023 2024 2023 Operating lease costs: $ 1,990 $ 1,971 $ 6,211 $ 5,572 Finance lease costs: Amortization of ROU asset $ 10 $ 10 $ 31 $ 48 Interest expense $ 2 $ 2 $ 6 $ 9 Other lease costs: Short-term lease costs $ 3 $ 3 $ 7 $ 37 Variable lease costs $ 415 $ 308 $ 1,199 $ 891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September 30, 2024 are as follows: (in thousands) Operating Leases Finance Leases 2024 (remaining three months) $ 2,130 $ 12 2025 8,460 42 2026 8,016 39 2027 6,806 29 2028 4,760 — Thereafter 6,866 — Total future lease payment $ 37,038 $ 122 Less: amount representing interest (5,625) (10) Present value of future lease payment (lease liabilities) $ 31,413 $ 112 Reported as: Lease liabilities, current $ 6,749 $ 40 Lease liabilities, noncurrent 24,664 72 Total lease liabilities $ 31,413 $ 112 Lease Term and Discount Rate The following table provides the weighted average remaining lease terms and weighted average discount rates for the Company's leases as of September 30, 2024 and 2023: September 30, 2024 September 30, 2023 Weighted-average remaining lease term (in years) Operating 4.83 5.43 Finance 2.85 3.75 Weighted-average discount rate Operating 6.57 % 6.34 % Finance 6.58 % 6.45 % Supplemental Cash Flow Information The following table provides certain cash flow and supplemental noncash information related to the Company's lease liabilities for the: (in thousands) Nine Months Ended September 30, 2024 Nine Months Ended September 30, 2023 Supplemental cash flow information Cash paid for amounts included in the measurement of lease liabilities: Operating cash payment from operating leases $ 6,289 $ 5,448 Financing cash payments for finance leases 36 91 Lease liabilities arising from obtaining right-of-use assets: Operating leases $ 2,835 $ 9,011 Finance leases — 3 Lease Modifications During the </t>
        </is>
      </c>
    </row>
    <row r="5">
      <c r="A5" s="4" t="inlineStr">
        <is>
          <t>Leases</t>
        </is>
      </c>
      <c r="B5" s="4" t="inlineStr">
        <is>
          <t xml:space="preserve">Leases The Company leases clinics, office buildings, and certain equipment under noncancellable financing and operating lease agreements that expire at various dates through June 2033. See Note 2 for a summary of the Company’s policies relating to leases. The initial terms of operating leases range from 1 to 10 years and certain leases provide for free rent periods, periodic rent increases, and renewal options. Monthly payments for these leases range from $0 to $62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Lease Expense The components of lease expense were as follows for the three and nine months ended September 30, 2024 and 2023: Three Months Ended September 30, Nine Months Ended September 30, (in thousands) 2024 2023 2024 2023 Operating lease costs: $ 1,990 $ 1,971 $ 6,211 $ 5,572 Finance lease costs: Amortization of ROU asset $ 10 $ 10 $ 31 $ 48 Interest expense $ 2 $ 2 $ 6 $ 9 Other lease costs: Short-term lease costs $ 3 $ 3 $ 7 $ 37 Variable lease costs $ 415 $ 308 $ 1,199 $ 891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September 30, 2024 are as follows: (in thousands) Operating Leases Finance Leases 2024 (remaining three months) $ 2,130 $ 12 2025 8,460 42 2026 8,016 39 2027 6,806 29 2028 4,760 — Thereafter 6,866 — Total future lease payment $ 37,038 $ 122 Less: amount representing interest (5,625) (10) Present value of future lease payment (lease liabilities) $ 31,413 $ 112 Reported as: Lease liabilities, current $ 6,749 $ 40 Lease liabilities, noncurrent 24,664 72 Total lease liabilities $ 31,413 $ 112 Lease Term and Discount Rate The following table provides the weighted average remaining lease terms and weighted average discount rates for the Company's leases as of September 30, 2024 and 2023: September 30, 2024 September 30, 2023 Weighted-average remaining lease term (in years) Operating 4.83 5.43 Finance 2.85 3.75 Weighted-average discount rate Operating 6.57 % 6.34 % Finance 6.58 % 6.45 % Supplemental Cash Flow Information The following table provides certain cash flow and supplemental noncash information related to the Company's lease liabilities for the: (in thousands) Nine Months Ended September 30, 2024 Nine Months Ended September 30, 2023 Supplemental cash flow information Cash paid for amounts included in the measurement of lease liabilities: Operating cash payment from operating leases $ 6,289 $ 5,448 Financing cash payments for finance leases 36 91 Lease liabilities arising from obtaining right-of-use assets: Operating leases $ 2,835 $ 9,011 Finance leases — 3 Lease Modifications During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Senior Secured Convertible Note On August 9, 2022, TOI entered into a Facility Agreement (the “Facility Agreement”) with certain lenders (“Lenders”) and Deerfield Partners L.P. (“Agent”), pursuant to which, TOI borrowed cash loans from the Lenders in the amount of $110,000, in exchange for which, TOI issued to each Lender a secured convertible promissory note (“Senior Secured Convertible Note”), which is payable to such Lenders in an amount equal to the unpaid principal amount of loans held by such Lender. The Senior Secured Convertible Note will mature on August 9, 2027 (the “Maturity Date”) and shall bear interest at the rate of 4.00% per annum from August 9, 2022, on the outstanding principal amount, any overdue interest and any other amounts and obligations. The interest shall be paid in cash quarterly in arrears commencing on October 1, 2022. In case of any prepayment, repayment or redemption of the Senior Secured Convertible Note, the Company shall pay any accrued and unpaid interest on the principal, along with a make whole amount and an exit fee. The Facility Agreement requires the Company to meet certain operational and reporting requirements, including, but not limited to, customary regulatory, financial reporting, and disclosure requirements. Additionally, limitations are placed on the Company's ability to merge with other companies and enter into other debt arrangements and permitted investments are limited to amounts specified in the Facility Agreement. The Facility Agreement also provides certain restrictions on dividend payments and other equity transactions and requires the Company to make prepayments under specified circumstances. Financial covenants in the Facility Agreement require the Company to maintain a minimum unrestricted cash and cash equivalent balance of $40,000 and minimum net quarterly revenues of $75,000 during fiscal year 2024; and $100,000 during fiscal year 2025. Cash Equivalents as defined by the Facility Agreement means (a) any readily-marketable securities (i) issued by, or directly, unconditionally and fully guaranteed or insured by the United States federal government or (ii) issued by any agency of the United States federal government the obligations of which are fully backed by the full faith and credit of the United States federal government, (b) any readily-marketable direct obligations issued by any other agency of the United States federal government, any state of the United States or any political subdivision of any such state or any public instrumentality thereof, in each case having a rating of at least “A-1” from S&amp;P or at least “P-1” from Moody’s, (c) any commercial paper rated at least “A-1” by S&amp;P or “P-1” by Moody’s and issued by any person organized under the laws of any state of the United States, (d) any United States dollar-denominated time deposit, insured certificate of deposit, overnight bank deposit or bankers’ acceptance issued or accepted by any commercial bank that (A) is organized under the laws of the United States, any state thereof or the District of Columbia, (B) is “adequately capitalized” (as defined in the regulations of its primary federal banking regulators) and (C) has Tier 1 capital (as defined in such regulations) in excess of $250,000 and (e) shares of any United States money market fund that (i) has substantially all of its assets invested continuously in the types of investments referred to in clause (a), (b), (c) and/or (d) above with maturities as set forth in the proviso below, (ii) has net assets in excess of $500,000 and (iii) has obtained from either S&amp;P or Moody’s the highest rating obtainable for money market funds in the United States; provided, however, that the maturities of all obligations specified in any of clause (a), (b), (c) and (d) above shall not exceed one year. Additionally, the registration rights agreement between the Company and certain stockholders of Legacy TOI and DFPH entered into in connection with the Business Combination requires the Company to have an effective registration statement and calls for payment should the registration statement cease to remain effective. The Company was in compliance with the covenants of the Facility Agreement as of September 30, 2024. Conversion Options The Senior Secured Convertible Note contains several embedded conversion options (the “Conversion Options”) that grant the holders of the Senior Secured Convertible Note the ability to convert the Senior Secured Convertible Note at any time on or after date of issuance of the note. The Conversion Options are convertible into shares of the Company’s common stock (such converted shares, “Conversion Shares”) and, in certain circumstances, a combination of cash and shares of the Company’s common stock, or a combination of cash, other assets and securities or other property of any Company successor entity. The Conversion Shares or settlement amounts shall be computed on the basis of a predefined formula, with a set conversion price of $8.567 as one of the inputs and a conversion cap of 14,663,019 shares. The if-converted value did not exceed the principal amount as of September 30, 2024. No Conversion Shares were issued as of September 30, 2024 and December 31, 2023. The Company evaluated the Conversion Options of the Senior Secured Convertible Note under ASC 815 and concluded that they require bifurcation from the host contract as a separate unit of account. The Conversion Options do not meet the criteria to be classified in shareholders’ equity and hence, are accounted for as a derivative liability remeasured at fair value at each balance sheet date with changes in fair value reported in earnings. The Conversion Options contain certain limits on exercise if, after giving effect to the exercise, the Lender would beneficially own a number of shares of common stock of the Company in excess of those permissible under the terms of the Senior Secured Convertible Note. The number of shares to be issued against these notes and conversion price are each subject to adjustments provided under the terms of Senior Secured Convertible Note. The holder shall receive dividends on the Senior Secured Convertible Note and distributions of any kind made to the holders of common stock, other than dividends of, or distributions in, shares, to the same extent as if the holder had converted the Senior Secured Convertible Note into such shares and had held such shares on the record date for such dividends and distributions any limitations on conversion options. Optional Redemption The Facility Agreement also provides the Company the right to redeem the outstanding principal amount of each note (“Optional Redemption”) for the Optional Redemption Price. The Company shall not affect any Optional Redemption under this Senior Secured Convertible Note unless along with this, the Company effects an optional redemption under all other notes in accordance with the terms thereof, on a pro rata basis, based upon the respective applicable original principal amount of each of the notes outstanding as of the date the notice for Optional Redemption is delivered to the holders. The Company evaluated the Optional Redemption feature of the Senior Secured Convertible Note under ASC 815 and concluded that it requires bifurcation from the host contract as a separate unit of account. The Optional Redemption feature does not meet the criteria to be classified in shareholders’ equity and hence, is accounted for as a derivative liability remeasured at fair value at each balance sheet date with changes in fair value reported in earnings. The fair value of the Optional Redemption feature is de minimis. If the principal redemption amount specified in an Optional Redemption notice is less than the entire principal amount then outstanding, the principal amount specified in each conversion notice shall be applied (i) first, to reduce, on a dollar-for-dollar basis, the principal amount of the note in excess of the principal redemption amount until such excess principal amount is reduced to zero and (ii) to reduce, on a dollar-for-dollar basis, the principal redemption amount until all of such principal redemption amount shall have been converted. Convertible Note Warrants The Facility Agreement also provides for the issuance of warrants (the “Convertible Note Warrants”) on each date any principal amount of any Senior Secured Convertible Note is paid, repaid, redeemed, or prepaid at any time prior to the Maturity Date. Convertible Note Warrants are exercisable from their original issue date to August 9, 2027, for purchase of an aggregate amount of Conversion Shares into which such principal amount of Senior Secured Convertible Note was convertible into, immediately prior to such payment, at an exercise price of $8.567. The holder of Convertible Note Warrants may pay the exercise price in cash or exercise the warrant on cashless basis or through a reduction of an amount of principal outstanding under any Senior Secured Convertible Note held by such holder. In the event that the Convertible Note Warrant has not been exercised in full as of the last business day during its term, the holder shall be deemed to have exercised the purchase rights represented by the Convertible Note Warrant in full as a cashless exercise, in which event the Company shall issue that number of shares to the holder computed on the basis of a predefined formula. The Company evaluated the Convertible Note Warrants of the Senior Secured Convertible Note under ASC 815 and concluded that they require bifurcation from the host contract as a separate unit of account. The Convertible Note Warrants do not meet the criteria to be classified in shareholders’ equity and hence, are accounted for as a derivative liability remeasured at fair value at each balance sheet date with changes in fair value reported in earnings. The Convertible Note Warrant holder shall be entitled to receive any dividend or distribution made by the Company to the holders of common stock to the same extent as if the holder had exercised the Convertible Note Warrants in full in a cash exercise. The number of shares to be issued against these warrants and exercise price are each subject to adjustments provided under the terms of Convertible Note Warrants. The Convertible Note Warrants contain certain limits on exercise if, after giving effect to the exercise, the Lender would beneficially own a number of shares of common stock of the Company in excess of those permissible under the terms of the Convertible Note Warrants. Further, the Convertible Note Warrants can be fully or partially settled in cash in certain cases in accordance with the terms of issuance such as when shares issuable upon exercise of the warrants exceed a predefined number, upon occurrence of predefined event of default and upon occurrence of predefined events that will bring a fundamental change in the Company such as merger, consolidation, business combination, recapitalization, reorganization, reclassification or other similar event. As of September 30, 2024 and December 31, 2023, there were no Convertible Note Warrants outstanding. Allocation of Proceeds The Company has allocated total issuance proceeds of $110,000 among the Senior Secured Convertible Note and Convertible Note Warrants based on fair value. Upon issuance of the Convertible Note Warrants, the Company recorded Convertible Note Warrants, Optional Redemption, and Conversion Options of $0, $0 and $28,160, which were recorded as a debt discount to the Senior Secured Convertible Note of $110,000. The Company will amortize the debt discount over a period of 5 years (of which 2.86 years remain). The total issuance costs of $4,924 was allocated among the Senior Secured Convertible Note, Convertible Note Warrants, Optional Redemption, and Conversion Options, by allocating costs of $0, $0, and $1,260 to the Convertible Note Warrants, Optional Redemption, and Conversion Options with the residual cost of $3,663 being allocated to the Senior Secured Convertible Note (in addition to the debt discount). The Company expensed issuance costs allocated to Warrants, Optional Redemption, and Conversion Options at inception and will amortize the costs allocated to the Senior Secured Convertible Note over a period of 5 years (of which 2.86 years remain). Amounts Outstanding and Recognized during the Periods Presented The Senior Secured Convertible Note as of September 30, 2024 and December 31, 2023 consists of the following: (in thousands) September 30, 2024 December 31, 2023 Senior Secured Convertible Note, due August 9, 2027 $ 110,000 $ 110,000 Less: Unamortized debt issuance costs 2,387 2,875 Less: Unamortized debt discount 16,076 20,299 Long-term debt, net of unamortized debt discount and issuance costs $ 91,537 $ 86,826 The amortization of the debt issuance costs and debt discount was charged to interest expense for all periods presented. For the three months ended September 30, 2024 and 2023, the effective yield was 13.38%. The amount of debt issuance costs and debt discount included in interest expense for the three and nine months ended September 30, 2024 was $1,588 and $4,711, respectively. The amount of debt issuance costs and debt discount included in interest expense for the three and nine months ended September 30, 2023 was $1,566 and $4,633, respectively. The Company had interest expense of $1,125 and $3,349, respectively, on the Credit Agreement term loan for the three and nine months ended September 30, 2024. The Company recorded interest of $1,125 and $3,337 on the Credit Agreement term loan for the three and nine months ended September 30, 2023, respectively. There was $1,137 and $1,100 of accrued interest as of September 30, 2024 and 2023, respectively. There was $1,124 accrued interest as of December 31, 2023. On August 9, 2022, the Company also entered into the Guarantee and Security Agreement (“Guarantee Agreement”) with the Agent for the purpose of providing a guarantee of all the obligations under the Facility Agreement (refer to Note 15. Commitments and Contingencies for detail). Debt Maturities The following table summarizes the stated debt maturity related to the Senior Secured Convertible Note as of September 30, 2024: (in thousands) 2024 (remaining three months) $ — 2025 — 2026 — 2027 110,000 Total debt $ 1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 recorded income tax expense of $0 for the three and nine months ended September 30, 2024, as compared to income tax expense of $135 and $278 for the three and nine months ended September 30, 2023, respectively . The decrease of $278, in income tax expense is primarily related to the corresponding change in the valuation allowance for TOI. The Company's effective tax rate increased to 0.00% for the nine months ended September 30, 2024 , from (0.43)% for the nine months ended September 30, 2023 . The Company's effective tax rate for the three and nin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Common Stock As of September 30, 2024, there were 77,292,849 shares issued and 75,559,075 shares outstanding of common stock. As of December 31, 2023, there were 75,879,025 shares issued and 74,145,251 shares outstanding of common stock. Voting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September 30, 2024 and December 31, 2023.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Immediately following the Closing Date and as of December 31, 2021, there were 163,510 shares of preferred stock outstanding. As of September 30, 2024 and December 31, 2023, there were 165,045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September 30, 2024 . Assumed Public Warrants and Private Placement Warrants As a result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As of September 30, 2024, there are 5,749,986 public warrants outstanding and 3,177,542 private placement warrants outstanding.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Share Repurchase Program On June 14, 2023, the Company's Board approved a share repurchase program with authorization to purchase up to 5 million shares of the Company's stock. The Company repurchased 1,593,128 shares of its common stock for $894 through one or more securities broker-dealers, in open market purchases and negotiated market purchases. On August 28, 2023, the Company's Board approved a share repurchase program with authorization to purchase up to 2 million shares of the Company’s common stock. The Company repurchased 140,646 shares of its common stock for $125 through one or more securities broker-dealers, in open market purchases and negotiated market purchases. The Company had no repurchases in 2024. The financial impact of the share buybacks, including the change in the number of outstanding shares and its effect on earnings per share (EPS), is disclosed in the earnings per share computation in accordance with ASC 260,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402</v>
      </c>
      <c r="C3" s="6" t="n">
        <v>33488</v>
      </c>
    </row>
    <row r="4">
      <c r="A4" s="4" t="inlineStr">
        <is>
          <t>Marketable securities</t>
        </is>
      </c>
      <c r="B4" s="5" t="n">
        <v>0</v>
      </c>
      <c r="C4" s="5" t="n">
        <v>49367</v>
      </c>
    </row>
    <row r="5">
      <c r="A5" s="4" t="inlineStr">
        <is>
          <t>Accounts receivable, net</t>
        </is>
      </c>
      <c r="B5" s="5" t="n">
        <v>54502</v>
      </c>
      <c r="C5" s="5" t="n">
        <v>42360</v>
      </c>
    </row>
    <row r="6">
      <c r="A6" s="4" t="inlineStr">
        <is>
          <t>Other receivables</t>
        </is>
      </c>
      <c r="B6" s="5" t="n">
        <v>358</v>
      </c>
      <c r="C6" s="5" t="n">
        <v>551</v>
      </c>
    </row>
    <row r="7">
      <c r="A7" s="4" t="inlineStr">
        <is>
          <t>Inventories</t>
        </is>
      </c>
      <c r="B7" s="5" t="n">
        <v>10106</v>
      </c>
      <c r="C7" s="5" t="n">
        <v>13678</v>
      </c>
    </row>
    <row r="8">
      <c r="A8" s="4" t="inlineStr">
        <is>
          <t>Prepaid expenses and other current assets</t>
        </is>
      </c>
      <c r="B8" s="5" t="n">
        <v>4057</v>
      </c>
      <c r="C8" s="5" t="n">
        <v>4049</v>
      </c>
    </row>
    <row r="9">
      <c r="A9" s="4" t="inlineStr">
        <is>
          <t>Total current assets</t>
        </is>
      </c>
      <c r="B9" s="5" t="n">
        <v>116425</v>
      </c>
      <c r="C9" s="5" t="n">
        <v>143493</v>
      </c>
    </row>
    <row r="10">
      <c r="A10" s="4" t="inlineStr">
        <is>
          <t>Property and equipment, net</t>
        </is>
      </c>
      <c r="B10" s="5" t="n">
        <v>12274</v>
      </c>
      <c r="C10" s="5" t="n">
        <v>10883</v>
      </c>
    </row>
    <row r="11">
      <c r="A11" s="4" t="inlineStr">
        <is>
          <t>Operating right of use assets</t>
        </is>
      </c>
      <c r="B11" s="5" t="n">
        <v>27083</v>
      </c>
      <c r="C11" s="5" t="n">
        <v>29169</v>
      </c>
    </row>
    <row r="12">
      <c r="A12" s="4" t="inlineStr">
        <is>
          <t>Intangible assets, net</t>
        </is>
      </c>
      <c r="B12" s="5" t="n">
        <v>15583</v>
      </c>
      <c r="C12" s="5" t="n">
        <v>17904</v>
      </c>
    </row>
    <row r="13">
      <c r="A13" s="4" t="inlineStr">
        <is>
          <t>Goodwill</t>
        </is>
      </c>
      <c r="B13" s="5" t="n">
        <v>7230</v>
      </c>
      <c r="C13" s="5" t="n">
        <v>7230</v>
      </c>
    </row>
    <row r="14">
      <c r="A14" s="4" t="inlineStr">
        <is>
          <t>Other assets</t>
        </is>
      </c>
      <c r="B14" s="5" t="n">
        <v>588</v>
      </c>
      <c r="C14" s="5" t="n">
        <v>561</v>
      </c>
    </row>
    <row r="15">
      <c r="A15" s="4" t="inlineStr">
        <is>
          <t>Total assets</t>
        </is>
      </c>
      <c r="B15" s="5" t="n">
        <v>179183</v>
      </c>
      <c r="C15" s="5" t="n">
        <v>209240</v>
      </c>
    </row>
    <row r="16">
      <c r="A16" s="3" t="inlineStr">
        <is>
          <t>Current liabilities:</t>
        </is>
      </c>
      <c r="B16" s="4" t="inlineStr">
        <is>
          <t xml:space="preserve"> </t>
        </is>
      </c>
      <c r="C16" s="4" t="inlineStr">
        <is>
          <t xml:space="preserve"> </t>
        </is>
      </c>
    </row>
    <row r="17">
      <c r="A17" s="4" t="inlineStr">
        <is>
          <t>Accounts payable</t>
        </is>
      </c>
      <c r="B17" s="5" t="n">
        <v>24572</v>
      </c>
      <c r="C17" s="5" t="n">
        <v>14429</v>
      </c>
    </row>
    <row r="18">
      <c r="A18" s="4" t="inlineStr">
        <is>
          <t>Current portion of operating lease liabilities</t>
        </is>
      </c>
      <c r="B18" s="5" t="n">
        <v>6749</v>
      </c>
      <c r="C18" s="5" t="n">
        <v>6363</v>
      </c>
    </row>
    <row r="19">
      <c r="A19" s="4" t="inlineStr">
        <is>
          <t>Accrued expenses and other current liabilities</t>
        </is>
      </c>
      <c r="B19" s="5" t="n">
        <v>15436</v>
      </c>
      <c r="C19" s="5" t="n">
        <v>13996</v>
      </c>
    </row>
    <row r="20">
      <c r="A20" s="4" t="inlineStr">
        <is>
          <t>Total current liabilities</t>
        </is>
      </c>
      <c r="B20" s="5" t="n">
        <v>46757</v>
      </c>
      <c r="C20" s="5" t="n">
        <v>34788</v>
      </c>
    </row>
    <row r="21">
      <c r="A21" s="4" t="inlineStr">
        <is>
          <t>Operating lease liabilities, net of current portion</t>
        </is>
      </c>
      <c r="B21" s="5" t="n">
        <v>24664</v>
      </c>
      <c r="C21" s="5" t="n">
        <v>26486</v>
      </c>
    </row>
    <row r="22">
      <c r="A22" s="4" t="inlineStr">
        <is>
          <t>Derivative warrant liabilities</t>
        </is>
      </c>
      <c r="B22" s="5" t="n">
        <v>64</v>
      </c>
      <c r="C22" s="5" t="n">
        <v>636</v>
      </c>
    </row>
    <row r="23">
      <c r="A23" s="4" t="inlineStr">
        <is>
          <t>Conversion option derivative liabilities</t>
        </is>
      </c>
      <c r="B23" s="5" t="n">
        <v>514</v>
      </c>
      <c r="C23" s="5" t="n">
        <v>3082</v>
      </c>
    </row>
    <row r="24">
      <c r="A24" s="4" t="inlineStr">
        <is>
          <t>Long-term debt, net of unamortized debt issuance costs</t>
        </is>
      </c>
      <c r="B24" s="5" t="n">
        <v>91537</v>
      </c>
      <c r="C24" s="5" t="n">
        <v>86826</v>
      </c>
    </row>
    <row r="25">
      <c r="A25" s="4" t="inlineStr">
        <is>
          <t>Other non-current liabilities</t>
        </is>
      </c>
      <c r="B25" s="5" t="n">
        <v>133</v>
      </c>
      <c r="C25" s="5" t="n">
        <v>365</v>
      </c>
    </row>
    <row r="26">
      <c r="A26" s="4" t="inlineStr">
        <is>
          <t>Deferred income taxes liability</t>
        </is>
      </c>
      <c r="B26" s="5" t="n">
        <v>32</v>
      </c>
      <c r="C26" s="5" t="n">
        <v>32</v>
      </c>
    </row>
    <row r="27">
      <c r="A27" s="4" t="inlineStr">
        <is>
          <t>Total liabilities</t>
        </is>
      </c>
      <c r="B27" s="5" t="n">
        <v>163701</v>
      </c>
      <c r="C27" s="5" t="n">
        <v>152215</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authorized 500,000,000 shares; 77,292,849 shares issued and 75,559,075 shares outstanding at September 30, 2024 and 75,879,025 shares issued and 74,145,251 shares outstanding at December 31, 2023</t>
        </is>
      </c>
      <c r="B30" s="5" t="n">
        <v>8</v>
      </c>
      <c r="C30" s="5" t="n">
        <v>8</v>
      </c>
    </row>
    <row r="31">
      <c r="A31" s="4" t="inlineStr">
        <is>
          <t>Series A Convertible Preferred Stock, $0.0001 par value, authorized 10,000,000 shares; 165,045 shares issued and outstanding at September 30, 2024 and December 31, 2023</t>
        </is>
      </c>
      <c r="B31" s="5" t="n">
        <v>0</v>
      </c>
      <c r="C31" s="5" t="n">
        <v>0</v>
      </c>
    </row>
    <row r="32">
      <c r="A32" s="4" t="inlineStr">
        <is>
          <t>Additional paid-in capital</t>
        </is>
      </c>
      <c r="B32" s="5" t="n">
        <v>214124</v>
      </c>
      <c r="C32" s="5" t="n">
        <v>204186</v>
      </c>
    </row>
    <row r="33">
      <c r="A33" s="4" t="inlineStr">
        <is>
          <t>Treasury Stock at cost, 1,733,774 shares at September 30, 2024 and December 31, 2023</t>
        </is>
      </c>
      <c r="B33" s="5" t="n">
        <v>-1019</v>
      </c>
      <c r="C33" s="5" t="n">
        <v>-1019</v>
      </c>
    </row>
    <row r="34">
      <c r="A34" s="4" t="inlineStr">
        <is>
          <t>Accumulated deficit</t>
        </is>
      </c>
      <c r="B34" s="5" t="n">
        <v>-197631</v>
      </c>
      <c r="C34" s="5" t="n">
        <v>-146150</v>
      </c>
    </row>
    <row r="35">
      <c r="A35" s="4" t="inlineStr">
        <is>
          <t>Total stockholders’ equity</t>
        </is>
      </c>
      <c r="B35" s="5" t="n">
        <v>15482</v>
      </c>
      <c r="C35" s="5" t="n">
        <v>57025</v>
      </c>
    </row>
    <row r="36">
      <c r="A36" s="4" t="inlineStr">
        <is>
          <t>Total liabilities and stockholders’ equity</t>
        </is>
      </c>
      <c r="B36" s="6" t="n">
        <v>179183</v>
      </c>
      <c r="C36" s="6" t="n">
        <v>209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shares of common stock of the Company. In conjunction with the Business Combination, the Company amended and fully restated the 2019 Plan through the establishment of the 2021 Incentive Plan (“2021 Plan”).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shares of common stock on the date of grant. Stock Options have 10-year terms, after which they expire and are no longer exercisable. The total number of shares of common stock for which Stock Options may be granted under the 2021 Plan shall not exceed 15,640,00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As of September 30, 2024, the total number of shares of common stock remaining available for future awards (e.g., non-qualified stock options, incentive stock options, restricted stock units, restricted stock awards) under the 2021 Plan is 6,543,380. There were 1,579,393 Stock Options granted for the nine months ended September 30, 2024. The weighted average assumptions used in the Black-Scholes-Merton option-pricing model for the Stock Option units granted during the nine months ended September 30, 2024 and 2023 are provided in the following table: September 30, 2024 September 30, 2023 Valuation assumptions: Expected dividend yield — % — % Expected volatility 80.20 % 64.00 % Risk-free rate 4.40 % 3.40 % Expected term (years) 6.25 6.25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nine months ended September 30, 2024 and 2023 is as follows: Stock options Number of shares Weighted average exercise price Weighted average remaining contractual term (years) Aggregate intrinsic value (in thousands) Balance at January 1, 2024 8,525,262 $ 1.74 Granted 1,579,393 2.00 Exercised (87,350) 0.86 Forfeited (2,034,526) 2.31 Expired (220,884) 1.19 Balance at September 30, 2024 7,761,895 $ 1.67 6.63 $ — Vested Options Exercisable at September 30, 2024 5,407,495 $ 1.51 5.70 $ — Stock options Number of shares Weighted average exercise price Weighted average remaining contractual term (years) Aggregate intrinsic value (in thousands) Balance at January 1, 2023 8,049,474 $ 2.14 Granted 1,948,354 0.48 Exercised (14,616) 0.86 Forfeited (1,050,646) 2.31 Expired (103,184) 1.32 Balance at September 30, 2023 8,829,382 $ 1.76 7.09 $ 4,110 Vested Options Exercisable at September 30, 2023 3,915,306 $ 1.32 5.91 $ 1,925 Total share-based compensation expense during the three and nine months ended September 30, 2024 was $1,551 and $5,881, respectively . Total share-based compensation expense relating to stock options during the three and nine months ended September 30, 2023 was $2,563 and $7,823 , respectively . At September 30, 2024, there was $1,779 of total unrecognized compensation cost related to unvested service Stock Options granted under the 2021 Plan that are expected to vest. That cost is expected to be recognized over a weighted average period of 2.84 years as of September 30, 2024. During the nine months ended September 30, 2024, the Company received $75 in cash and $1 tax benefit from the stock options exercised. The total fair value of shares of common stock vested during the nine months ended September 30, 2024 and 2023 was $356 and $1,616, respectively. Restricted Stock Units (“RSUs”) The Company had 1,461,679 and 2,176,422 RSUs outstanding as of September 30, 2024 and December 31, 2023, respectively. The RSUs are service vesting and are valued based on the fair value of the Company’s common stock at the date of grant. The weighted-average grant date fair values of the RSUs granted during the nine months ended September 30, 2024 and 2023, were determined to be $0.60 and $0.64, respectively, based on the fair value of the Company’s shares of common stock at the grant date. A summary of the activity for the RSUs for the nine months ended September 30, 2024 and 2023, respectively, are shown in the following table: Nine Months Ended September 30, 2024 2023 Number of Shares Weighted Average Grant Date Fair Value Number of Shares Weighted Average Grant Date Fair Value Unvested at beginning of year 2,176,422 $ 3.50 2,106,540 $ 7.25 Granted 1,381,983 0.60 1,899,809 0.64 Vested (1,326,474) 2.64 (1,208,380) 2.45 Forfeited (770,252) 2.66 (673,064) 4.49 Unvested at end of year 1,461,679 $ 1.98 2,124,905 $ 4.44 The total share-based compensation expense related to RSUs was $824 and $3,676, respectively, during the three and nine months ended September 30, 2024 related to the RSUs. The total share-based compensation expense related to RSUs during the three and nine months ended September 30, 2023 was $1,188 and $4,715, respectively. As of September 30, 2024 there was $2,900 of unrecognized compensation expense related to the RSUs that are expected to vest. That cost is expected to be recognized over a weighted average period of 2.82 years as of September 30, 2024 . As of September 30, 2024 , 1,326,474 of the RSUs have vested and none were net settled to cover the required withholding tax upon vesting. RSUs granted to Medical Employees and Nonemployees In 2022, the Company entered into arrangements with certain medical directors and supervisors of advanced practice providers employed by or engaged as independent contractors of TOI to issue RSUs of the Company (“Medical RSUs”). Vesting on each annual Medical RSU award is dependent on the participant performing a specified minimum number of service hours during the calendar year (“One-Year Term”) and further contingent upon the participant’s continued service to, or employment by, the Company through the grant date. The Company’s regular grant date for these Medical RSU awards is in the first or second quarter of the calendar year following the one-year Term. During the nine months ended September 30, 2024 and 2023, 387,797 and 824,288 Medical RSU awards were granted, respectively. The number of Medical RSUs granted to each such participant is determined by dividing a fixed monetary value by the trailing five-day closing price per share of the Common Stock preceding the grant date. Due to the calculation, some Medical RSU awards are liability-classified whereas other Medical RSU awards have a fixed number of shares and are equity-classified. There were no unvested equity-classified Medical RSU awards outstanding as of September 30, 2024 or September 30, 2023. A summary of the activity for the equity-classified Medical RSUs for the nine months ended September 30, 2024 and 2023, respectively, is shown in the following table: Nine Months Ended September 30, 2024 2023 Balance at beginning of period — 147,470 Granted 387,797 824,288 Vested (387,797) (971,758) Forfeited — — Balance at end of period — — Total compensation costs for Medical RSUs was $237 for the three and nine months ended September 30, 2024. Total compensation costs for Medical RSUs was $814 and $872 for the three and nine months ended September 30, 2023. As of September 30, 2024, all Medical RSUs had vested. Earnout Shares granted to Employees In connection with the Business Combination in 2019, the Company issued Employee Earnout Shares. Employee Earnout Shares vest upon the Company's common stock achieving the price per share as provided for in the agreement, so long as the optionee has remained continuously employed by the Company at that date and may be subject to other vesting requirements. A summary of the activity for the Employee Earnout Shares for the nine months ended September 30, 2024 and 2023 is shown in the following table: Nine months ended September 30 2024 2023 Outstanding at beginning of period 1,401,064 1,417,632 Granted — — Vested — — Forfeited (607,056) (16,568) Outstanding at end of period 794,008 1,401,064 The total share-based compensation expense, related to the Employee Earnout Shares during the three and nine months ended September 30, 2024 was $14 and $68, respectively. The total share-based compensation expense was $92 and $319 for the three and nine months ended September 30, 2023 respectively. As of September 30, 2024, there was $3 of unrecognized compensation expense related to the Employees Earnout Shares, that are expected to vest. That cost is expected to be recognized over a weighted average period of 0.01 years as of September 30, 2024. As of September 30, 2024, none of the Employee Earnout Shares have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gal Matters The Company is subject to certain outside claims and litigation arising in the ordinary course of business. In the opinion of management, the outcome of such matters will not have a material effect on the Company’s condensed consolidated financial statements. Loss contingencies entail uncertainty and a possibility of loss to an entity. If the loss is probable and the amount of loss can be reasonably estimated, the loss should be accrued according to ASC No. 450-20, Disclosure of Certain Loss Contingencies . Indemnities The Company’s Amended and Restated Certificate of Incorporation and amended and restated bylaws require it, among other things, to indemnify the respectiv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densed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September 30, 2024 and December 31, 2023.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Guarantees The Company, along with certain of the Company's subsidiaries from time to time party to the Facility Agreement (“Guarantors”), have pledged a first priority perfected lien on substantially all of their respective personal and real property, as collateral security for the payment of outstanding obligations, under the Facilit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During the year ended December 31, 2023, the Company closed on two business combinations. There were no business combinations or asset acquisitions during the nine months ended September 30, 2024.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Southland Practice Acquisition On June 5, 2023, the Company acquired certain non-clinical assets of Covina Cancer Care Medical Center Inc. d/b/a Southland Radiation Oncology Network from Arvind Lapsiwala, M.D. (“Dr. Arvind” and such acquisition, the "Southland Practice Acqusition"). Intangible assets of $2,844 were provisionally recognized pursuant to the acquisition in the form of payor contracts and non-compete agreements with a weighted average amortization period of 18 and 5 years, respectively. The Company became liable for purchase consideration that consisted of $4,300 in cash paid upon closing and contingent consideration of $2,072. The deferred contingent cash consideration represents a fixed amount that is contingent upon the non-cancellation of the Transition Services Agreement by the seller. The fair value of the deferred cash consideration liability was determined to be $1,813 at the acquisition date. The Southland Practice Acquisition was determined to constitute a business combination in accordance with ASC 805. The deferred cash consideration liability was remeasured at each reporting period until the contingent milestone was achieved or the liability was settled. Any changes in the fair value of the deferred cash consideration liability was recognized in the Condensed Consolidated Statements of Operations. The Company recognized $0 and $36 for the three and nine months ended September 30, 2024 and $131 for the year ended December 31, 2023, respectively, in the Condensed Consolidated Statements of Operations for the change in fair value for the deferred cash consideration liability. The Company paid $2 million in June 2024 in regards to the deferred cash consideration liability. The remaining deferred cash consideration was paid in July 2024. The fair value of the deferred cash consideration liability was $0 and $1,944 at September 30, 2024 and December 31, 2023, respectively. Bolsa Pharmacy Acquisition On November 28, 2023, the Company acquired certain clinical and non-clinical assets of Bolsa Medical Pharmacy (the "Bolsa Practice Acquisition"). Intangible assets of $113 were provisionally recognized pursuant to the acquisition in the form of clinical contracts and licenses with a weighted average amortization period of 10 and 2 years, respectively. The Company became liable for purchase consideration of $157 in cash which was paid upon closing. The Bolsa Practice Acquisition was determined to constitute a business combination in accordance with ASC 805.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of tax deductible goodwill as noted in the provisional fair value table below. There were no acquisition costs for the three and nine months ended September 30, 2024. A cquisition costs amounted to $41 and $112 for the three and nine months ended September 30, 2023, respectively, and were recorded as “General and administrative expenses” in the accompanying Condensed Consolidated Statements of Operations. The following table summarizes the fair values assigned to identifiable assets acquired and liabilities assumed. (in thousands) Southland Bolsa provisional Total Consideration: Cash $ 4,300 $ 157 $ 4,457 Deferred 1,813 — 1,813 Fair value of total consideration transferred 6,113 157 6,270 Estimated fair value of identifiable assets acquired and liabilities assumed: Inventory $ — $ 32 $ 32 Property and equipment 590 12 602 Operating right of use assets 4,246 44 4,290 Clinical contracts and noncompetes 2,844 113 2,957 Goodwill 2,679 — 2,679 Total assets acquired 10,359 201 10,560 Current portion of operating lease liabilities 378 27 405 Operating lease liabilities 3,868 17 3,885 Total liabilities assumed 4,246 44 4,290 Net assets acquired $ 6,113 $ 157 $ 6,270 The establishment of the allocation to goodwill requires the extensive use of accounting estimates and management judgment. The fair values assigned to the assets acquired are based on estimates and assumptions from data that is readily available. The Company recognized $22,643 and $55,273 in cumulative revenue and $4,506 and $10,146 in cumulative net income in its Condensed Consolidated Statement of Operations for the three and nine months ended September 30, 2024, respectively, related to clinical practices acquired in the prio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prepares its condensed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densed consolidated financial statements include the accounts of TOI and its subsidiaries and VIEs. All inter-company profits, transactions, and balances have been eliminated upon consolidation. The following summarizes the assets and liabilities of the VIEs included in the accompanying condensed consolidated balance sheets. (in thousands) September 30, 2024 December 31, 2023 Assets Current assets: Cash $ 893 $ 2,282 Accounts receivable, net 54,465 45,175 Other receivables 129 129 Inventories 10,106 13,646 Prepaid expenses and other current assets 1,878 1,136 Total current assets 67,471 62,368 (in thousands) September 30, 2024 December 31, 2023 Property and equipment, net 75 105 Other assets 552 525 Intangible assets, net 5,258 5,628 Goodwill 2,679 2,679 Total assets $ 76,035 $ 71,305 Liabilities Current liabilities: Accounts payable $ 20,652 $ 12,729 Accrued expenses and other current liabilities 9,802 8,413 Amounts due to affiliates 235,713 189,048 Total current liabilities 266,167 210,190 Other non-current liabilities 17 211 Deferred income taxes liability 21 21 Total liabilities $ 266,205 $ 210,422 Single physician holders, who are officers of the Company, retain equity ownership in TOI CA, TOI FL, TOI OR, and TOI TX, which represents nominal noncontrolling interests. The noncontrolling interests do not participate in the profit or loss of TOI CA, TOI FL, TOI OR or TOI TX, howev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accounts for goodwill at acquisition-date fair value and other intangible assets at acquisition-date fair value less accumulated amortization. See Note 2 for a summary of the Company’s policies relating to goodwill and intangible assets. Intangible Assets As of September 30, 2024, the Company’s intangible assets, net consists of the following: (in thousands) Weighted average amortization period Gross carrying amount Accumulated amortization Net carrying amount Intangible assets Amortizing intangible assets: Payor contracts 13 years $ 22,191 $ (11,544) $ 10,647 Trade names 10 years 6,650 (3,084) 3,566 Clinical contracts and noncompete agreements 8 years 3,191 (1,821) 1,370 Total intangible assets $ 32,032 $ (16,449) $ 15,583 As of December 31, 2023, the Company’s intangible assets, net consists of the following: (in thousands) Weighted average amortization period Gross carrying amount Accumulated amortization Net carrying amount Intangible assets Amortizing intangible assets: Payor contracts 13 years $ 22,191 $ (10,014) $ 12,177 Trade names 10 years 6,650 (2,594) 4,056 Clinical contracts and noncompete agreements 8 years 3,191 (1,520) 1,671 Total intangible assets $ 32,032 $ (14,128) $ 17,904 The estimated aggregate amortization expense for each of the five succeeding fiscal years as of September 30, 2024 is as follows: (in thousands) Amount Year ending December 31: 2024 (remaining three months) $ 774 2025 3,091 2026 3,060 2027 2,933 2028 2,828 Thereafter 2,897 Total $ 15,583 The aggregate amortization expense during the three months ended September 30, 2024 and 2023 was $774 and $784, respectively. The aggregate amortization expense during the nine months ended September 30, 2024 and 2023 was $2,321 and $2,240, respectively Goodwill The Company evaluates goodwill at the reporting unit level, which, for the Company, is at the level of the reportable segments, dispensary, patient services, and clinical trials &amp; other. The goodwill allocated to each of the reporting units as of September 30, 2024 and December 31, 2023 is as follows: (in thousands) September 30, 2024 December 31, 2023 Patient services $ 2,679 $ 2,679 Dispensary 4,551 4,551 Clinical trials &amp; other — — Total goodwill $ 7,230 $ 7,230 The changes in the carrying amount of goodwill for the nine months ended September 30, 2024 and for the year ended December 31, 2023 are as follows: (in thousands) September 30, 2024 December 31, 2023 Balance as of January 1 $ 7,230 $ 21,418 Goodwill acquired — 2,679 Goodwill impairment charges (see Note 2 and Note 7) — (16,867) The end of the period $ 7,230 $ 7,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Company's basic net loss per share to common stockholders for the three and nine months ended September 30, 2024 and 2023. (in thousands, except share data) Three Months Ended September 30, Nine Months Ended September 30, 2024 2023 2024 2023 Net loss attributable to TOI $ (16,113) $ (17,419) $ (51,481) $ (64,314) Net loss attributable to TOI available for distribution (16,113) (17,419) (51,481) (64,314) Net loss attributable to participating securities, basic (2,890) (3,148) (9,302) (11,723) Net loss attributable to common stockholders, basic $ (13,223) $ (14,271) $ (42,179) $ (52,591) (in thousands, except share data) Three Months Ended September 30, Nine Months Ended September 30, 2024 2023 2024 2023 Weighted average common shares outstanding, basic 75,524,823 73,469,101 74,838,340 73,679,454 Net loss income per share attributable to common stockholders, basic $ (0.18) $ (0.19) $ (0.56) $ (0.71) The following table sets forth the computation of the Company's diluted net loss per share to common stockholders for the three and nine months ended September 30, 2024 and 2023. (in thousands, except share data) Three Months Ended September 30, Nine Months Ended September 30, 2024 2023 2024 2023 Net loss attributable to TOI $ (16,113) $ (17,419) $ (51,481) $ (64,314) Net loss attributable to TOI available for distribution (16,113) (17,419) (51,481) (64,314) Net loss attributable to participating securities, diluted (2,890) (3,148) (9,302) (11,723) Net loss attributable to common stockholders, diluted $ (13,223) $ (14,271) $ (42,179) $ (52,591) Weighted average common shares outstanding, basic 75,524,823 73,469,101 74,838,340 73,679,454 Weighted average shares outstanding, diluted 75,524,823 73,469,101 74,838,340 73,679,454 Net loss per share attributable to common stockholders, diluted $ (0.18) $ (0.19) $ (0.56) $ (0.71) The following potentially dilutive outstanding securities were excluded from the computation of diluted net loss per share because their effect would have been anti-dilutive for the periods presented: Three Months Ended September 30, Nine Months Ended September 30, 2024 2023 2024 2023 Convertible note 12,839,967 12,839,967 12,839,967 12,839,967 Stock options 7,761,895 8,829,382 7,761,895 8,934,259 RSUs 1,461,679 2,124,905 1,461,679 2,314,407 Earnout Shares 794,008 1,401,064 794,008 1,401,064 Public Warrants 5,749,986 5,749,986 5,749,986 5,749,986 Private Warrants 3,177,542 3,177,542 3,177,542 3,177,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Summarized financial information for the Company’s segments is shown in the following tables: (in thousands) Three Months Ended September 30, Nine Months Ended September 30, 2024 2023 2024 2023 Revenue Patient services $ 49,752 $ 53,634 $ 154,666 $ 157,333 Dispensary 48,210 26,792 132,329 76,228 Clinical trials &amp; other 1,939 1,609 6,150 4,890 Consolidated revenue $ 99,901 $ 82,035 $ 293,145 $ 238,451 (in thousands) Three Months Ended September 30, Nine Months Ended September 30, 2024 2023 2024 2023 Direct costs Patient services $ 45,118 $ 44,961 $ 141,137 $ 132,653 Dispensary 40,091 21,072 111,701 60,328 Clinical trials &amp; other 326 24 946 276 Total segment direct costs $ 85,535 $ 66,057 $ 253,784 $ 193,257 Depreciation expense Patient services $ 559 $ 749 $ 1,574 $ 1,601 Dispensary 31 30 92 75 Total segment depreciation expense $ 590 $ 780 $ 1,666 $ 1,676 Amortization of intangible assets Patient services $ 718 $ 731 $ 1,437 $ 2,082 Clinical trials &amp; other 55 53 110 158 Total segment amortization $ 773 $ 784 $ 1,547 $ 2,240 Operating income Patient services $ 3,357 $ 7,193 $ 10,518 $ 20,997 Dispensary 8,088 5,690 20,536 15,825 Clinical trials &amp; other 1,558 1,531 5,094 4,455 Total segment operating income $ 13,003 $ 14,414 $ 36,148 $ 41,277 Goodwill impairment charges Patient services $ — $ — $ — $ 16,235 Clinical trials &amp; other — — — 632 Total impairment charges $ — $ — $ — $ 16,867 Selling, general and administrative expense $ 26,646 $ 28,205 $ 82,970 $ 85,761 Non-segment depreciation and amortization 210 134 1,367 379 Total consolidated operating loss $ (13,853) $ (13,925) $ (48,189) $ (61,730) (in thousands) September 30, 2024 December 31, 2023 Assets Patient services $ 72,572 $ 73,551 Dispensary 16,022 8,378 Clinical trials &amp; other 8,410 8,878 Non-segment assets 82,179 118,433 Total assets $ 179,183 $ 209,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payments for consulting services provided to the Company, clinical trials, board fees and expenses. Related party payments for the three and nine months ended September 30, 2024 and 2023 were as follows: (in thousands) Three Months Ended September 30, Nine Months Ended September 30, Type 2024 2023 2024 2023 American Institute of Research Consulting $ — $ 14 $ — $ 38 Karen M Johnson Board Fees 19 13 58 38 Richard Barasch Board Fees — — 5 — Anne M. McGeorge Board Fees 19 29 56 58 Mohit Kaushal Board Fees 19 32 58 59 Ravi Sarin Board Fees — 29 — 54 Maeve O'Meara Duke Board Fees 19 13 57 38 M33 Growth LLC (Gabe Ling) Board Fees 19 33 59 58 Mark L. Pacala Board Fees 19 29 57 58 Richy Agajanian MD Clinical Trials — 5 — 12 Brad Hively Board Fees 29 2 66 4 Total $ 143 $ 199 $ 416 $ 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2, 2024, the Company reached a settlement agreement through arbitration in connection with a legal dispute involving a contractual disagreement with a provider. The arbitration ruling was favorable to the Company and resulted in a $4.1 million settlement payment to the Company. Under the terms of the settlement, the Company will receive this payment in four installments by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TOI</t>
        </is>
      </c>
      <c r="B4" s="6" t="n">
        <v>-16113</v>
      </c>
      <c r="C4" s="6" t="n">
        <v>-15479</v>
      </c>
      <c r="D4" s="6" t="n">
        <v>-19889</v>
      </c>
      <c r="E4" s="6" t="n">
        <v>-17419</v>
      </c>
      <c r="F4" s="6" t="n">
        <v>-16897</v>
      </c>
      <c r="G4" s="6" t="n">
        <v>-29998</v>
      </c>
      <c r="H4" s="6" t="n">
        <v>-51481</v>
      </c>
      <c r="I4" s="6" t="n">
        <v>-6431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Common shares, par value (in dollars per share)</t>
        </is>
      </c>
      <c r="B2" s="7" t="n">
        <v>0.0001</v>
      </c>
      <c r="C2" s="7" t="n">
        <v>0.0001</v>
      </c>
    </row>
    <row r="3">
      <c r="A3" s="4" t="inlineStr">
        <is>
          <t>Common stock, shares authorized (in shares)</t>
        </is>
      </c>
      <c r="B3" s="5" t="n">
        <v>500000000</v>
      </c>
      <c r="C3" s="5" t="n">
        <v>500000000</v>
      </c>
    </row>
    <row r="4">
      <c r="A4" s="4" t="inlineStr">
        <is>
          <t>Common stock, shares issued (in shares)</t>
        </is>
      </c>
      <c r="B4" s="5" t="n">
        <v>77292849</v>
      </c>
      <c r="C4" s="5" t="n">
        <v>75879025</v>
      </c>
    </row>
    <row r="5">
      <c r="A5" s="4" t="inlineStr">
        <is>
          <t>Common stock, shares outstanding (in shares)</t>
        </is>
      </c>
      <c r="B5" s="5" t="n">
        <v>75559075</v>
      </c>
      <c r="C5" s="5" t="n">
        <v>74145251</v>
      </c>
    </row>
    <row r="6">
      <c r="A6" s="4" t="inlineStr">
        <is>
          <t>Series A preferred shares, par value (in dollars per share)</t>
        </is>
      </c>
      <c r="B6" s="7" t="n">
        <v>0.0001</v>
      </c>
      <c r="C6" s="7" t="n">
        <v>0.0001</v>
      </c>
    </row>
    <row r="7">
      <c r="A7" s="4" t="inlineStr">
        <is>
          <t>Series A preferred shares, authorized (in shares)</t>
        </is>
      </c>
      <c r="B7" s="5" t="n">
        <v>10000000</v>
      </c>
      <c r="C7" s="5" t="n">
        <v>10000000</v>
      </c>
    </row>
    <row r="8">
      <c r="A8" s="4" t="inlineStr">
        <is>
          <t>Series A preferred shares, shares issued (in shares)</t>
        </is>
      </c>
      <c r="B8" s="5" t="n">
        <v>165045</v>
      </c>
      <c r="C8" s="5" t="n">
        <v>165045</v>
      </c>
    </row>
    <row r="9">
      <c r="A9" s="4" t="inlineStr">
        <is>
          <t>Series A preferred shares, outstanding (in shares)</t>
        </is>
      </c>
      <c r="B9" s="5" t="n">
        <v>165045</v>
      </c>
      <c r="C9" s="5" t="n">
        <v>165045</v>
      </c>
    </row>
    <row r="10">
      <c r="A10" s="4" t="inlineStr">
        <is>
          <t>Treasury stock (in shares)</t>
        </is>
      </c>
      <c r="B10" s="5" t="n">
        <v>1733774</v>
      </c>
      <c r="C10" s="5" t="n">
        <v>1733774</v>
      </c>
    </row>
    <row r="11">
      <c r="A11" s="4" t="inlineStr">
        <is>
          <t>Total assets</t>
        </is>
      </c>
      <c r="B11" s="6" t="n">
        <v>179183</v>
      </c>
      <c r="C11" s="6" t="n">
        <v>209240</v>
      </c>
    </row>
    <row r="12">
      <c r="A12" s="4" t="inlineStr">
        <is>
          <t>Total liabilities</t>
        </is>
      </c>
      <c r="B12" s="5" t="n">
        <v>163701</v>
      </c>
      <c r="C12" s="5" t="n">
        <v>152215</v>
      </c>
    </row>
    <row r="13">
      <c r="A13" s="4" t="inlineStr">
        <is>
          <t>Variable Interest Entity</t>
        </is>
      </c>
      <c r="B13" s="4" t="inlineStr">
        <is>
          <t xml:space="preserve"> </t>
        </is>
      </c>
      <c r="C13" s="4" t="inlineStr">
        <is>
          <t xml:space="preserve"> </t>
        </is>
      </c>
    </row>
    <row r="14">
      <c r="A14" s="4" t="inlineStr">
        <is>
          <t>Total assets</t>
        </is>
      </c>
      <c r="B14" s="5" t="n">
        <v>76035</v>
      </c>
      <c r="C14" s="5" t="n">
        <v>71305</v>
      </c>
    </row>
    <row r="15">
      <c r="A15" s="4" t="inlineStr">
        <is>
          <t>Total liabilities</t>
        </is>
      </c>
      <c r="B15" s="6" t="n">
        <v>266205</v>
      </c>
      <c r="C15" s="6" t="n">
        <v>210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OI, its subsidiaries, all of which are controlled by TOI through majority voting control, and variable interest entities (“VIEs”)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5">
      <c r="A5" s="4" t="inlineStr">
        <is>
          <t>Variable Interest Entities</t>
        </is>
      </c>
      <c r="B5"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or losses from these subsidiaries are included in the consolidated amounts as presented on the Condensed Consolidated Statements of Operations. The Company holds variable interests in TOI PCs, which it cannot legally own, as a result of entering into master services agreements ("MSAs"). As of September 30, 2024,</t>
        </is>
      </c>
    </row>
    <row r="6">
      <c r="A6" s="4" t="inlineStr">
        <is>
          <t>Business Combinations</t>
        </is>
      </c>
      <c r="B6" s="4" t="inlineStr">
        <is>
          <t>Business Combinations The Company accounts for all transactions that represent business combinations using the acquisition method of accounting under Accounting Standards Codification ("ASC") Topic No. 805, Business Combinations (“ASC 805”). The Company first assesses whether an acquisition constitutes a business combination or asset acquisition by applying the screening test and analyzing whether the acquired entity has substantive inputs, processes, and the ability to produce outputs. Upon concluding an acquisition is a business combination, per ASC 805, the identifiable assets acquired, the liabilities assumed, and any noncontrolling interest in the acquired entity are recognized and measured at their fair values on the date an acquirer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row>
    <row r="7">
      <c r="A7" s="4" t="inlineStr">
        <is>
          <t>Segment Reporting</t>
        </is>
      </c>
      <c r="B7" s="4" t="inlineStr">
        <is>
          <t>Segment Reporting The Company presents the financial statements by segment in accordance with ASC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ments related to revenue recognition, estimated accounts receivable and the allowance for credit losses,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ments related to deferred income taxes. For the nine months ended September 30, 2024, due to historical Direct and Indirect Remuneration (DIR) fee run out data and low reimbursement, the Company changed its estimates for DIR fees incurred. The result of this change in estimate resulted in a decrease to the dispensary operating revenue segment and net income by approximately $2.4 million for the nine months ended September 30, 2024.</t>
        </is>
      </c>
    </row>
    <row r="9">
      <c r="A9" s="4" t="inlineStr">
        <is>
          <t>Net Income (Loss) Per Share</t>
        </is>
      </c>
      <c r="B9" s="4" t="inlineStr">
        <is>
          <t>Net Income (Loss) Per Share Basic and diluted net income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Notes. In both methods, diluted net income (loss) attributable to common stockholders and diluted weighted-average shares outstanding are adjusted to account for the impact of the assumed issuance of potential shares of common stock that are dilutive, subject to dilution sequencing rules. The earnout shares are contingently issuable; therefore, the earnout shares are excluded from basic and diluted net income (loss) per share until the market conditions have been met (see more detail on the earnout shares in Note 14). The Medical RSUs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loss per share.</t>
        </is>
      </c>
    </row>
    <row r="10">
      <c r="A10" s="4" t="inlineStr">
        <is>
          <t>Fair Value Measurements</t>
        </is>
      </c>
      <c r="B10" s="4" t="inlineStr">
        <is>
          <t xml:space="preserve">Fair Value Measurements The Company accounts for fair value measurements under ASC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Contingent considerations are valued using a present value factor using credit rating yields which are considered to be a Level 3 fair value measurement. Fair value measurements used for the goodwill and intangible assets are based on the discounted cash flow method within the income approach and guideline public company method to value the reporting units, which is considered to be a Level 3 fair value measurement. The unobservable inputs utilized in determining the fair value of goodwill based on the income approach primarily include estimated future cash flows, discounted at a rate that approximates the cost of capital of a market participant. Inputs used to calculate the fair value based on the market approach include the revenue and earnings before interest, taxes, depreciation, and amortization (EBITDA) multiples based on guidelines for similar publicly traded companies and recent transactions. </t>
        </is>
      </c>
    </row>
    <row r="11">
      <c r="A11" s="4" t="inlineStr">
        <is>
          <t>Cash and Cash Equivalents</t>
        </is>
      </c>
      <c r="B11" s="4" t="inlineStr">
        <is>
          <t xml:space="preserve">Cash and Cash Equivalents Cash primarily consists of deposits with banking institutions. </t>
        </is>
      </c>
    </row>
    <row r="12">
      <c r="A12" s="4" t="inlineStr">
        <is>
          <t>Accounts Receivable and Allowance for Credit Losses</t>
        </is>
      </c>
      <c r="B12" s="4" t="inlineStr">
        <is>
          <t xml:space="preserve">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t>
        </is>
      </c>
    </row>
    <row r="13">
      <c r="A13" s="4" t="inlineStr">
        <is>
          <t>Goodwill</t>
        </is>
      </c>
      <c r="B13" s="4" t="inlineStr">
        <is>
          <t>Goodwill The Company accounts for goodwill under Accounting Standards Codification Topic No. 350, Intangibles - Goodwill and Other (“ASC 350”). Goodwill represents the excess of the aggregate purchase price paid over the fair value of the net assets acquired in our business combinations.</t>
        </is>
      </c>
    </row>
    <row r="14">
      <c r="A14" s="4" t="inlineStr">
        <is>
          <t>Debt</t>
        </is>
      </c>
      <c r="B14" s="4" t="inlineStr">
        <is>
          <t>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SC Topic No. 815, Derivatives and Hedging</t>
        </is>
      </c>
    </row>
    <row r="15">
      <c r="A15" s="4" t="inlineStr">
        <is>
          <t>Investments in Marketable Securities</t>
        </is>
      </c>
      <c r="B15" s="4" t="inlineStr">
        <is>
          <t>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densed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balance sheet date. Interest income and accretion on marketable securities are included in interest income in the Consolidated Statements of Operations. Realized gains and losses on sales of securities, and other-than-temporary declines in the fair value of marketable securities, if any, are included as a component of other income (expense), net in the Condensed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 of Operations in accordance with ASC 320, Debt Securities . As of September 30, 2024, there were no available-for-sale instruments for which the fair value option was not elected.</t>
        </is>
      </c>
    </row>
    <row r="16">
      <c r="A16" s="4" t="inlineStr">
        <is>
          <t>Comprehensive Loss</t>
        </is>
      </c>
      <c r="B16" s="4"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17">
      <c r="A17" s="4" t="inlineStr">
        <is>
          <t>Recently Issued and Adopted Accounting Standards</t>
        </is>
      </c>
      <c r="B17" s="4" t="inlineStr">
        <is>
          <t>Recently Issued and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became effective for the Company on January 1, 2024. The adoption of this standard did not have a material impact on our condensed consolidated financial statements as of September 30, 2024. In October 2021, the FASB issued ASU 2021-08, Business Combinations (Topic 805): Accounting for Contract Assets and Contract Liabilities from Contracts with Customers ("ASU 2021-08"). Under ASU 2021-08, an acquirer must recognize, and measure contract assets and contract liabilities acquired in a business combination in accordance with ASC 606, Revenue from Contract with Customers (“ASC 606”). The guidance became effective for interim and annual periods beginning after December 15, 2023, with early adoption permitted. The Company adopted ASU 2021-08 on January 1, 2024 on a prospective basis. On October 9, 2023, the FASB issued ASU 2023-06: Disclosure Improvements: Codification Amendments in Response to the SEC's Disclosure Update and Simplification Initiative ("ASU 2023-06") , which amends the disclosure and presentation requirements related to various Codification subtopics. The ASU ("ASU 2023-06") was issued in response to the SEC’s August 2018 final rule that updated and simplified disclosure requirements the SEC believed were “redundant, duplicative, overlapping, outdated, or superseded.” The new guidance is intended to align U.S. GAAP and SEC requirements while facilitating the application of U.S. GAAP for all entities. The effective date for each amendment will be the date on which the SEC’s removal of that related disclosure requirement from Regulation S-X or Regulation S-K becomes effective, with early adoption prohibited. We are currently evaluating the impact of the guidance on our consolidated financial statements. In November 2023, the FASB issued ASU 2023-07 , Segment Reporting (Topic 280): Improvements to Reportable Segment Disclosures ("ASU 2023-07") . The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ASU 2023-07") does not change how a public entity identifies its operating segments, aggregates them, or applies the quantitative thresholds to determine its reportable segments. The standard became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our disclosures with no impact to our results of operations, cash flows and financial condition. Moreover, in December 2023, the FASB issued ASU 2023-09 , Income Taxes (Topic 740): Improvement to Income Tax Disclosures ("ASU 2023-09") . The new standard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the presentation of our disclosures with no impact to our results of operations, cash flows, and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9 Months Ended</t>
        </is>
      </c>
    </row>
    <row r="2">
      <c r="B2" s="2" t="inlineStr">
        <is>
          <t>Sep. 30, 2024</t>
        </is>
      </c>
    </row>
    <row r="3">
      <c r="A3" s="3" t="inlineStr">
        <is>
          <t>Risks and Uncertainties [Abstract]</t>
        </is>
      </c>
      <c r="B3" s="4" t="inlineStr">
        <is>
          <t xml:space="preserve"> </t>
        </is>
      </c>
    </row>
    <row r="4">
      <c r="A4" s="4" t="inlineStr">
        <is>
          <t>Summary of Concentration Risk</t>
        </is>
      </c>
      <c r="B4" s="4" t="inlineStr">
        <is>
          <t>The concentration of net revenue on a percentage basis for major payors for the three and nine months ended September 30, 2024 and 2023 are as follows: Three Months Ended September 30, Nine Months Ended September 30, 2024 2023 2024 2023 Percentage of Patient Services Net Revenue: Payor A N/A 11 % N/A 11 % Payor B 18 % 14 % 17 % 14 % The concentration of cost of sales on a percentage basis for major vendors for the three and nine months ended September 30, 2024 and 2023 are as follows: Three Months Ended September 30, Nine Months Ended September 30, 2024 2023 2024 2023 Percentage of Direct Costs: Vendor A 100 % 100 % 100 % 100% The concentration of gross payables on a percentage basis for major payors at September 30, 2024 and December 31, 2023 are as follows: September 30, 2024 December 31, 2023 Percentage of Gross Payables: Vendor A 65 %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ummary of Accounts Receivable</t>
        </is>
      </c>
      <c r="B4" s="4" t="inlineStr">
        <is>
          <t xml:space="preserve">Accounts Receivable as of September 30, 2024 and December 31, 2023 consist of the following: (in thousands) September 30, 2024 December 31, 2023 Oral drug accounts receivable (Dispensary) $ 9,222 $ 2,914 Capitated accounts receivable (Patient Services) 5,652 1,757 FFS accounts receivable (Patient Services) 29,921 30,173 Clinical trials accounts receivable 2,309 2,595 Other trade receivables 7,398 4,921 Total $ 54,502 $ 42,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t>
        </is>
      </c>
      <c r="B4" s="4" t="inlineStr">
        <is>
          <t xml:space="preserve">The Company categorizes revenue based on various factors such as the nature of contracts, payors, order to billing arrangements, and cash flows received by the Company, as follows: (in thousands) Three Months Ended September 30, Nine Months Ended September 30, 2024 2023 2024 2023 Patient services Capitated revenue $ 14,813 $ 18,056 $ 51,182 $ 51,410 FFS revenue 34,939 35,578 103,484 105,923 Subtotal 49,752 53,634 154,666 157,333 Dispensary revenue 48,210 26,792 132,329 76,228 Clinical trials and other 1,939 1,609 6,150 4,890 Total $ 99,901 $ 82,035 $ 293,145 $ 238,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t>
        </is>
      </c>
      <c r="B4" s="4" t="inlineStr">
        <is>
          <t xml:space="preserve">The Company’s inventories as of September 30, 2024 and December 31, 2023 were as follows: (in thousands) September 30, 2024 December 31, 2023 Oral drug inventory $ 3,761 $ 3,640 IV drug inventory 6,345 10,038 Total $ 10,106 $ 13,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Investments in Marketable Securities and Contractual Maturities of Company's Investments</t>
        </is>
      </c>
      <c r="B4" s="4" t="inlineStr">
        <is>
          <t xml:space="preserve">The Company’s investments in marketable securities at September 30, 2024 and December 31, 2023 is as follows: September 30, 2024 (in thousands) Amortized Cost Gross Unrealized Gains Gross Unrealized Losses Fair Value Cash equivalents: U.S. Treasury Bills $ 38,028 $ 6 $ (4) $ 38,030 December 31, 2023 (in thousands) Amortized Cost Gross Unrealized Gains Gross Unrealized Losses Fair Value Cash equivalents: U.S. Treasury Bills $ 22,778 $ 5 $ — $ 22,783 Marketable securities: Short-term U.S. Treasuries 49,501 $ — (134) 49,367 Total available for sale securities $ 72,279 $ 5 $ (134) $ 72,150 The contractual maturities of the Company's investments in cash equivalents and marketable securities as of September 30, 2024 and December 31, 2023 is as follows: September 30, 2024 (in thousands) Due in One Year or Less Due After One Year through Five Years Due After Five Years Total Cash equivalents: U.S. Treasury Bills $ 38,030 $ — $ — $ 38,030 December 31, 2023 (in thousands) Due in One Year or Less Due After One Year through Five Years Due After Five Years Total Cash equivalents: U.S. Treasury Bills $ 22,783 $ — $ — $ 22,783 Marketable securities: Short-term U.S. Treasuries 49,367 — — 49,367 Total available for sale securities $ 72,150 $ — $ — $ 72,150 </t>
        </is>
      </c>
    </row>
    <row r="5">
      <c r="A5" s="4" t="inlineStr">
        <is>
          <t>Summary of Carrying Amounts of Company's Recurring and Non-Recurring Fair Value Measurements</t>
        </is>
      </c>
      <c r="B5" s="4" t="inlineStr">
        <is>
          <t xml:space="preserve">The following table presents the carrying amounts of the Company’s recurring and non-recurring fair value measurements at September 30, 2024 and December 31, 2023: September 30, 2024 (in thousands) Total Level 1 Level 2 Level 3 Financial assets: Cash equivalents $ 38,030 $ — $ 38,030 — Financial liabilities: Derivative warrant liabilities $ 64 $ — $ 64 $ — Conversion option derivative liabilities 514 — — 514 There were no transfers between levels for the three and nine months ended September 30, 2024. As of December 31, 2023, derivative warrant liabilities of $636 were transferred from a Level 3 to a Level 2 financial instrument as a result of the valuation being based on the market price of our public warrants, which management considers to be a similar and comparable instrument, as compared to the previous valuation which was based on the Binomial Lattice Model. December 31, 2023 (in thousands) Total Level 1 Level 2 Level 3 Financial assets: Cash equivalents $ 22,783 $ — $ 22,783 $ — Marketable securities 49,367 — 49,367 — Financial liabilities: Derivative warrant liabilities $ 636 $ — $ 636 $ — Conversion option derivative liabilities 3,082 — — 3,082 Contingent consideration liability 1,944 — 1,944 — </t>
        </is>
      </c>
    </row>
    <row r="6">
      <c r="A6" s="4" t="inlineStr">
        <is>
          <t>Summary of Information About Company’s Level 3 Financial Liabilities Measured at Fair Value on Recurring Basis</t>
        </is>
      </c>
      <c r="B6" s="4" t="inlineStr">
        <is>
          <t xml:space="preserve">The following table presents information about the Company’s Level 3 financial liabilities that are measured at fair value on a recurring basis at September 30, 2024: (in thousands) Derivative Earnout Liabilities Conversion Option Derivative Liabilities Balance at December 31, 2022 $ 803 $ 3,960 Decrease in fair value included in other expense (803) (878) Balance at December 31, 2023 $ — $ 3,082 Change in fair value included in other expense — (2,568) Balance at September 30, 2024 $ — $ 514 </t>
        </is>
      </c>
    </row>
    <row r="7">
      <c r="A7" s="4" t="inlineStr">
        <is>
          <t>Summary of Level 3 Fair Value Measurements Inputs Used in the Valuations</t>
        </is>
      </c>
      <c r="B7" s="4" t="inlineStr">
        <is>
          <t>A summary of the Level 3 fair value measurements inputs used in the valuations is as follows: September 30, 2024 First Tranche Earnout Second Tranche Earnout Convertible Note Warrant Derivative Liability Conversion Option Derivative Liabilities Unit price $ 0.33 $ 0.33 $ 0.33 $ 0.33 Term (in years) 0.12 0.12 2.86 2.86 Volatility 105.20 % 105.20 % 110.10 % 110.10 % Risk-free rate 4.60 % 4.60 % 3.50 % 3.50 % Dividend yield — — — — Cost of equity 16.10 % 16.10 % — — December 31, 2023 First Tranche Earnout Second Tranche Earnout Convertible Note Warrant Derivative Liability Conversion Option Derivative Liability Unit price $ 2.04 $ 2.04 $ 2.04 $ 2.04 Term (in years) 0.87 0.87 3.61 3.61 Volatility 49.40 % 49.40 % 58.60 % 58.60 % Risk-free rate 4.90 % 4.90 % 3.90 % 3.90 % Dividend yield — — — — Cost of equity 16.90 % 16.90 %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 net, consist of the following: (in thousands) Useful lives September 30, 2024 December 31, 2023 Computers and software 60 months $ 3,865 $ 3,035 Office furniture 84 months 709 724 Leasehold improvements Shorter of lease term or estimated useful life 10,438 9,214 Medical equipment 60 months 1,441 2,082 Construction in progress 2,241 1,801 Finance lease ROU assets Shorter of lease term or estimated useful life 207 207 Less: accumulated depreciation (6,627) (6,180) Total property and equipment, net $ 12,274 $ 10,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and Non-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as of September 30, 2024 and December 31, 2023 consist of the following: (in thousands) September 30, 2024 December 31, 2023 Compensation, including bonuses, fringe benefits, and payroll taxes $ 7,302 $ 5,518 Contract liabilities 1,382 545 Directors and officers insurance premiums — 1,002 Deferred acquisition and contingent consideration (see Note 16) 168 2,206 Accrued interest 1,137 1,124 Other liabilities 5,447 3,601 Total accrued expenses and other current liabilities $ 15,436 $ 13,9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onents of Lease Expense and Cash Flow and Supplemental Noncash Information Related to Lease Liabilities</t>
        </is>
      </c>
      <c r="B4" s="4" t="inlineStr">
        <is>
          <t xml:space="preserve">The components of lease expense were as follows for the three and nine months ended September 30, 2024 and 2023: Three Months Ended September 30, Nine Months Ended September 30, (in thousands) 2024 2023 2024 2023 Operating lease costs: $ 1,990 $ 1,971 $ 6,211 $ 5,572 Finance lease costs: Amortization of ROU asset $ 10 $ 10 $ 31 $ 48 Interest expense $ 2 $ 2 $ 6 $ 9 Other lease costs: Short-term lease costs $ 3 $ 3 $ 7 $ 37 Variable lease costs $ 415 $ 308 $ 1,199 $ 891 The following table provides certain cash flow and supplemental noncash information related to the Company's lease liabilities for the: (in thousands) Nine Months Ended September 30, 2024 Nine Months Ended September 30, 2023 Supplemental cash flow information Cash paid for amounts included in the measurement of lease liabilities: Operating cash payment from operating leases $ 6,289 $ 5,448 Financing cash payments for finance leases 36 91 Lease liabilities arising from obtaining right-of-use assets: Operating leases $ 2,835 $ 9,011 Finance leases — 3 </t>
        </is>
      </c>
    </row>
    <row r="5">
      <c r="A5" s="4" t="inlineStr">
        <is>
          <t>Summary of Operating Lease, Liability, Maturity</t>
        </is>
      </c>
      <c r="B5" s="4" t="inlineStr">
        <is>
          <t xml:space="preserve">The aggregate future lease payments for the Company's leases in years subsequent to September 30, 2024 are as follows: (in thousands) Operating Leases Finance Leases 2024 (remaining three months) $ 2,130 $ 12 2025 8,460 42 2026 8,016 39 2027 6,806 29 2028 4,760 — Thereafter 6,866 — Total future lease payment $ 37,038 $ 122 Less: amount representing interest (5,625) (10) Present value of future lease payment (lease liabilities) $ 31,413 $ 112 Reported as: Lease liabilities, current $ 6,749 $ 40 Lease liabilities, noncurrent 24,664 72 Total lease liabilities $ 31,413 $ 112 </t>
        </is>
      </c>
    </row>
    <row r="6">
      <c r="A6" s="4" t="inlineStr">
        <is>
          <t>Summary of Finance Lease, Liability, Maturity</t>
        </is>
      </c>
      <c r="B6" s="4" t="inlineStr">
        <is>
          <t xml:space="preserve">The aggregate future lease payments for the Company's leases in years subsequent to September 30, 2024 are as follows: (in thousands) Operating Leases Finance Leases 2024 (remaining three months) $ 2,130 $ 12 2025 8,460 42 2026 8,016 39 2027 6,806 29 2028 4,760 — Thereafter 6,866 — Total future lease payment $ 37,038 $ 122 Less: amount representing interest (5,625) (10) Present value of future lease payment (lease liabilities) $ 31,413 $ 112 Reported as: Lease liabilities, current $ 6,749 $ 40 Lease liabilities, noncurrent 24,664 72 Total lease liabilities $ 31,413 $ 112 </t>
        </is>
      </c>
    </row>
    <row r="7">
      <c r="A7" s="4" t="inlineStr">
        <is>
          <t>Summary of Weighted Average Remaining Lease Terms and Discount Rates for Company's Leases</t>
        </is>
      </c>
      <c r="B7" s="4" t="inlineStr">
        <is>
          <t>The following table provides the weighted average remaining lease terms and weighted average discount rates for the Company's leases as of September 30, 2024 and 2023: September 30, 2024 September 30, 2023 Weighted-average remaining lease term (in years) Operating 4.83 5.43 Finance 2.85 3.75 Weighted-average discount rate Operating 6.57 % 6.34 % Finance 6.58 % 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99901000</v>
      </c>
      <c r="C4" s="6" t="n">
        <v>82035000</v>
      </c>
      <c r="D4" s="6" t="n">
        <v>293145000</v>
      </c>
      <c r="E4" s="6" t="n">
        <v>238451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oodwill impairment charges</t>
        </is>
      </c>
      <c r="B6" s="5" t="n">
        <v>0</v>
      </c>
      <c r="C6" s="5" t="n">
        <v>0</v>
      </c>
      <c r="D6" s="5" t="n">
        <v>0</v>
      </c>
      <c r="E6" s="5" t="n">
        <v>16867000</v>
      </c>
    </row>
    <row r="7">
      <c r="A7" s="4" t="inlineStr">
        <is>
          <t>Selling, general and administrative expense</t>
        </is>
      </c>
      <c r="B7" s="5" t="n">
        <v>26646000</v>
      </c>
      <c r="C7" s="5" t="n">
        <v>28205000</v>
      </c>
      <c r="D7" s="5" t="n">
        <v>82970000</v>
      </c>
      <c r="E7" s="5" t="n">
        <v>85761000</v>
      </c>
    </row>
    <row r="8">
      <c r="A8" s="4" t="inlineStr">
        <is>
          <t>Depreciation and amortization</t>
        </is>
      </c>
      <c r="B8" s="5" t="n">
        <v>1573000</v>
      </c>
      <c r="C8" s="5" t="n">
        <v>1698000</v>
      </c>
      <c r="D8" s="5" t="n">
        <v>4580000</v>
      </c>
      <c r="E8" s="5" t="n">
        <v>4296000</v>
      </c>
    </row>
    <row r="9">
      <c r="A9" s="4" t="inlineStr">
        <is>
          <t>Total operating expenses</t>
        </is>
      </c>
      <c r="B9" s="5" t="n">
        <v>113754000</v>
      </c>
      <c r="C9" s="5" t="n">
        <v>95960000</v>
      </c>
      <c r="D9" s="5" t="n">
        <v>341334000</v>
      </c>
      <c r="E9" s="5" t="n">
        <v>300181000</v>
      </c>
    </row>
    <row r="10">
      <c r="A10" s="4" t="inlineStr">
        <is>
          <t>Loss from operations</t>
        </is>
      </c>
      <c r="B10" s="5" t="n">
        <v>-13853000</v>
      </c>
      <c r="C10" s="5" t="n">
        <v>-13925000</v>
      </c>
      <c r="D10" s="5" t="n">
        <v>-48189000</v>
      </c>
      <c r="E10" s="5" t="n">
        <v>-61730000</v>
      </c>
    </row>
    <row r="11">
      <c r="A11" s="3" t="inlineStr">
        <is>
          <t>Other non-operating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225000</v>
      </c>
      <c r="C12" s="5" t="n">
        <v>1755000</v>
      </c>
      <c r="D12" s="5" t="n">
        <v>6328000</v>
      </c>
      <c r="E12" s="5" t="n">
        <v>4836000</v>
      </c>
    </row>
    <row r="13">
      <c r="A13" s="4" t="inlineStr">
        <is>
          <t>Change in fair value of derivative warrant liabilities</t>
        </is>
      </c>
      <c r="B13" s="5" t="n">
        <v>-20000</v>
      </c>
      <c r="C13" s="5" t="n">
        <v>203000</v>
      </c>
      <c r="D13" s="5" t="n">
        <v>-572000</v>
      </c>
      <c r="E13" s="5" t="n">
        <v>-58000</v>
      </c>
    </row>
    <row r="14">
      <c r="A14" s="4" t="inlineStr">
        <is>
          <t>Change in fair value of earnout liabilities</t>
        </is>
      </c>
      <c r="B14" s="5" t="n">
        <v>0</v>
      </c>
      <c r="C14" s="5" t="n">
        <v>-23000</v>
      </c>
      <c r="D14" s="5" t="n">
        <v>0</v>
      </c>
      <c r="E14" s="5" t="n">
        <v>-792000</v>
      </c>
    </row>
    <row r="15">
      <c r="A15" s="4" t="inlineStr">
        <is>
          <t>Change in fair value of conversion option derivative liabilities</t>
        </is>
      </c>
      <c r="B15" s="5" t="n">
        <v>0</v>
      </c>
      <c r="C15" s="5" t="n">
        <v>1284000</v>
      </c>
      <c r="D15" s="5" t="n">
        <v>-2568000</v>
      </c>
      <c r="E15" s="5" t="n">
        <v>-2034000</v>
      </c>
    </row>
    <row r="16">
      <c r="A16" s="4" t="inlineStr">
        <is>
          <t>Other, net</t>
        </is>
      </c>
      <c r="B16" s="5" t="n">
        <v>55000</v>
      </c>
      <c r="C16" s="5" t="n">
        <v>140000</v>
      </c>
      <c r="D16" s="5" t="n">
        <v>104000</v>
      </c>
      <c r="E16" s="5" t="n">
        <v>354000</v>
      </c>
    </row>
    <row r="17">
      <c r="A17" s="4" t="inlineStr">
        <is>
          <t>Total other non-operating loss</t>
        </is>
      </c>
      <c r="B17" s="5" t="n">
        <v>2260000</v>
      </c>
      <c r="C17" s="5" t="n">
        <v>3359000</v>
      </c>
      <c r="D17" s="5" t="n">
        <v>3292000</v>
      </c>
      <c r="E17" s="5" t="n">
        <v>2306000</v>
      </c>
    </row>
    <row r="18">
      <c r="A18" s="4" t="inlineStr">
        <is>
          <t>Loss before provision for income taxes</t>
        </is>
      </c>
      <c r="B18" s="5" t="n">
        <v>-16113000</v>
      </c>
      <c r="C18" s="5" t="n">
        <v>-17284000</v>
      </c>
      <c r="D18" s="5" t="n">
        <v>-51481000</v>
      </c>
      <c r="E18" s="5" t="n">
        <v>-64036000</v>
      </c>
    </row>
    <row r="19">
      <c r="A19" s="4" t="inlineStr">
        <is>
          <t>Income tax expense</t>
        </is>
      </c>
      <c r="B19" s="5" t="n">
        <v>0</v>
      </c>
      <c r="C19" s="5" t="n">
        <v>-135000</v>
      </c>
      <c r="D19" s="5" t="n">
        <v>0</v>
      </c>
      <c r="E19" s="5" t="n">
        <v>-278000</v>
      </c>
    </row>
    <row r="20">
      <c r="A20" s="4" t="inlineStr">
        <is>
          <t>Net loss</t>
        </is>
      </c>
      <c r="B20" s="6" t="n">
        <v>-16113000</v>
      </c>
      <c r="C20" s="6" t="n">
        <v>-17419000</v>
      </c>
      <c r="D20" s="6" t="n">
        <v>-51481000</v>
      </c>
      <c r="E20" s="6" t="n">
        <v>-64314000</v>
      </c>
    </row>
    <row r="21">
      <c r="A21" s="3" t="inlineStr">
        <is>
          <t>Net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8</v>
      </c>
      <c r="C22" s="8" t="n">
        <v>-0.19</v>
      </c>
      <c r="D22" s="8" t="n">
        <v>-0.5600000000000001</v>
      </c>
      <c r="E22" s="8" t="n">
        <v>-0.71</v>
      </c>
    </row>
    <row r="23">
      <c r="A23" s="4" t="inlineStr">
        <is>
          <t>Diluted (in dollars per share)</t>
        </is>
      </c>
      <c r="B23" s="8" t="n">
        <v>-0.18</v>
      </c>
      <c r="C23" s="8" t="n">
        <v>-0.19</v>
      </c>
      <c r="D23" s="8" t="n">
        <v>-0.5600000000000001</v>
      </c>
      <c r="E23" s="8" t="n">
        <v>-0.71</v>
      </c>
    </row>
    <row r="24">
      <c r="A24" s="3" t="inlineStr">
        <is>
          <t>Weighted-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5524823</v>
      </c>
      <c r="C25" s="5" t="n">
        <v>73469101</v>
      </c>
      <c r="D25" s="5" t="n">
        <v>74838340</v>
      </c>
      <c r="E25" s="5" t="n">
        <v>73679454</v>
      </c>
    </row>
    <row r="26">
      <c r="A26" s="4" t="inlineStr">
        <is>
          <t>Diluted (in shares)</t>
        </is>
      </c>
      <c r="B26" s="5" t="n">
        <v>75524823</v>
      </c>
      <c r="C26" s="5" t="n">
        <v>73469101</v>
      </c>
      <c r="D26" s="5" t="n">
        <v>74838340</v>
      </c>
      <c r="E26" s="5" t="n">
        <v>73679454</v>
      </c>
    </row>
    <row r="27">
      <c r="A27" s="4" t="inlineStr">
        <is>
          <t>Patient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operating revenue</t>
        </is>
      </c>
      <c r="B29" s="6" t="n">
        <v>49752000</v>
      </c>
      <c r="C29" s="6" t="n">
        <v>53634000</v>
      </c>
      <c r="D29" s="6" t="n">
        <v>154666000</v>
      </c>
      <c r="E29" s="6" t="n">
        <v>157333000</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Direct costs</t>
        </is>
      </c>
      <c r="B31" s="5" t="n">
        <v>45118000</v>
      </c>
      <c r="C31" s="5" t="n">
        <v>44961000</v>
      </c>
      <c r="D31" s="5" t="n">
        <v>141137000</v>
      </c>
      <c r="E31" s="5" t="n">
        <v>132653000</v>
      </c>
    </row>
    <row r="32">
      <c r="A32" s="4" t="inlineStr">
        <is>
          <t>Dispensary</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operating revenue</t>
        </is>
      </c>
      <c r="B34" s="5" t="n">
        <v>48210000</v>
      </c>
      <c r="C34" s="5" t="n">
        <v>26792000</v>
      </c>
      <c r="D34" s="5" t="n">
        <v>132329000</v>
      </c>
      <c r="E34" s="5" t="n">
        <v>76228000</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Direct costs</t>
        </is>
      </c>
      <c r="B36" s="5" t="n">
        <v>40091000</v>
      </c>
      <c r="C36" s="5" t="n">
        <v>21072000</v>
      </c>
      <c r="D36" s="5" t="n">
        <v>111701000</v>
      </c>
      <c r="E36" s="5" t="n">
        <v>60328000</v>
      </c>
    </row>
    <row r="37">
      <c r="A37" s="4" t="inlineStr">
        <is>
          <t>Clinical trials &amp; oth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operating revenue</t>
        </is>
      </c>
      <c r="B39" s="5" t="n">
        <v>1939000</v>
      </c>
      <c r="C39" s="5" t="n">
        <v>1609000</v>
      </c>
      <c r="D39" s="5" t="n">
        <v>6150000</v>
      </c>
      <c r="E39" s="5" t="n">
        <v>4890000</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Direct costs</t>
        </is>
      </c>
      <c r="B41" s="6" t="n">
        <v>326000</v>
      </c>
      <c r="C41" s="6" t="n">
        <v>24000</v>
      </c>
      <c r="D41" s="6" t="n">
        <v>946000</v>
      </c>
      <c r="E41" s="6" t="n">
        <v>27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Senior Secured Convertible Note</t>
        </is>
      </c>
      <c r="B4" s="4" t="inlineStr">
        <is>
          <t xml:space="preserve">The Senior Secured Convertible Note as of September 30, 2024 and December 31, 2023 consists of the following: (in thousands) September 30, 2024 December 31, 2023 Senior Secured Convertible Note, due August 9, 2027 $ 110,000 $ 110,000 Less: Unamortized debt issuance costs 2,387 2,875 Less: Unamortized debt discount 16,076 20,299 Long-term debt, net of unamortized debt discount and issuance costs $ 91,537 $ 86,826 </t>
        </is>
      </c>
    </row>
    <row r="5">
      <c r="A5" s="4" t="inlineStr">
        <is>
          <t>Summary of Stated Debt Maturity Related to Senior Secured Convertible Note</t>
        </is>
      </c>
      <c r="B5" s="4" t="inlineStr">
        <is>
          <t xml:space="preserve">The following table summarizes the stated debt maturity related to the Senior Secured Convertible Note as of September 30, 2024: (in thousands) 2024 (remaining three months) $ — 2025 — 2026 — 2027 110,000 Total debt $ 1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Weighted Average Assumptions used in the Black-Scholes-Merton Option-Pricing Model</t>
        </is>
      </c>
      <c r="B4" s="4" t="inlineStr">
        <is>
          <t>The weighted average assumptions used in the Black-Scholes-Merton option-pricing model for the Stock Option units granted during the nine months ended September 30, 2024 and 2023 are provided in the following table: September 30, 2024 September 30, 2023 Valuation assumptions: Expected dividend yield — % — % Expected volatility 80.20 % 64.00 % Risk-free rate 4.40 % 3.40 % Expected term (years) 6.25 6.25</t>
        </is>
      </c>
    </row>
    <row r="5">
      <c r="A5" s="4" t="inlineStr">
        <is>
          <t>Summary of Stock Option Activity</t>
        </is>
      </c>
      <c r="B5" s="4" t="inlineStr">
        <is>
          <t xml:space="preserve">Stock option activity during the nine months ended September 30, 2024 and 2023 is as follows: Stock options Number of shares Weighted average exercise price Weighted average remaining contractual term (years) Aggregate intrinsic value (in thousands) Balance at January 1, 2024 8,525,262 $ 1.74 Granted 1,579,393 2.00 Exercised (87,350) 0.86 Forfeited (2,034,526) 2.31 Expired (220,884) 1.19 Balance at September 30, 2024 7,761,895 $ 1.67 6.63 $ — Vested Options Exercisable at September 30, 2024 5,407,495 $ 1.51 5.70 $ — Stock options Number of shares Weighted average exercise price Weighted average remaining contractual term (years) Aggregate intrinsic value (in thousands) Balance at January 1, 2023 8,049,474 $ 2.14 Granted 1,948,354 0.48 Exercised (14,616) 0.86 Forfeited (1,050,646) 2.31 Expired (103,184) 1.32 Balance at September 30, 2023 8,829,382 $ 1.76 7.09 $ 4,110 Vested Options Exercisable at September 30, 2023 3,915,306 $ 1.32 5.91 $ 1,925 </t>
        </is>
      </c>
    </row>
    <row r="6">
      <c r="A6" s="4" t="inlineStr">
        <is>
          <t>Summary of activity for the RSUs and Equity-Classified Medical RSUs</t>
        </is>
      </c>
      <c r="B6" s="4" t="inlineStr">
        <is>
          <t xml:space="preserve">A summary of the activity for the RSUs for the nine months ended September 30, 2024 and 2023, respectively, are shown in the following table: Nine Months Ended September 30, 2024 2023 Number of Shares Weighted Average Grant Date Fair Value Number of Shares Weighted Average Grant Date Fair Value Unvested at beginning of year 2,176,422 $ 3.50 2,106,540 $ 7.25 Granted 1,381,983 0.60 1,899,809 0.64 Vested (1,326,474) 2.64 (1,208,380) 2.45 Forfeited (770,252) 2.66 (673,064) 4.49 Unvested at end of year 1,461,679 $ 1.98 2,124,905 $ 4.44 A summary of the activity for the equity-classified Medical RSUs for the nine months ended September 30, 2024 and 2023, respectively, is shown in the following table: Nine Months Ended September 30, 2024 2023 Balance at beginning of period — 147,470 Granted 387,797 824,288 Vested (387,797) (971,758) Forfeited — — Balance at end of period — — </t>
        </is>
      </c>
    </row>
    <row r="7">
      <c r="A7" s="4" t="inlineStr">
        <is>
          <t>Summary of Activity for Employee Earnout Shares</t>
        </is>
      </c>
      <c r="B7" s="4" t="inlineStr">
        <is>
          <t xml:space="preserve">A summary of the activity for the Employee Earnout Shares for the nine months ended September 30, 2024 and 2023 is shown in the following table: Nine months ended September 30 2024 2023 Outstanding at beginning of period 1,401,064 1,417,632 Granted — — Vested — — Forfeited (607,056) (16,568) Outstanding at end of period 794,008 1,401,0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Fair Values Assigned to Identifiable Assets Acquired and Liabilities Assumed</t>
        </is>
      </c>
      <c r="B4" s="4" t="inlineStr">
        <is>
          <t xml:space="preserve">The following table summarizes the fair values assigned to identifiable assets acquired and liabilities assumed. (in thousands) Southland Bolsa provisional Total Consideration: Cash $ 4,300 $ 157 $ 4,457 Deferred 1,813 — 1,813 Fair value of total consideration transferred 6,113 157 6,270 Estimated fair value of identifiable assets acquired and liabilities assumed: Inventory $ — $ 32 $ 32 Property and equipment 590 12 602 Operating right of use assets 4,246 44 4,290 Clinical contracts and noncompetes 2,844 113 2,957 Goodwill 2,679 — 2,679 Total assets acquired 10,359 201 10,560 Current portion of operating lease liabilities 378 27 405 Operating lease liabilities 3,868 17 3,885 Total liabilities assumed 4,246 44 4,290 Net assets acquired $ 6,113 $ 157 $ 6,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Assets and Liabilities of VIEs Included in Condensed Consolidated Balance Sheets</t>
        </is>
      </c>
      <c r="B4" s="4" t="inlineStr">
        <is>
          <t xml:space="preserve">The condensed consolidated financial statements include the accounts of TOI and its subsidiaries and VIEs. All inter-company profits, transactions, and balances have been eliminated upon consolidation. The following summarizes the assets and liabilities of the VIEs included in the accompanying condensed consolidated balance sheets. (in thousands) September 30, 2024 December 31, 2023 Assets Current assets: Cash $ 893 $ 2,282 Accounts receivable, net 54,465 45,175 Other receivables 129 129 Inventories 10,106 13,646 Prepaid expenses and other current assets 1,878 1,136 Total current assets 67,471 62,368 (in thousands) September 30, 2024 December 31, 2023 Property and equipment, net 75 105 Other assets 552 525 Intangible assets, net 5,258 5,628 Goodwill 2,679 2,679 Total assets $ 76,035 $ 71,305 Liabilities Current liabilities: Accounts payable $ 20,652 $ 12,729 Accrued expenses and other current liabilities 9,802 8,413 Amounts due to affiliates 235,713 189,048 Total current liabilities 266,167 210,190 Other non-current liabilities 17 211 Deferred income taxes liability 21 21 Total liabilities $ 266,205 $ 210,4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 Net</t>
        </is>
      </c>
      <c r="B4" s="4" t="inlineStr">
        <is>
          <t xml:space="preserve">As of September 30, 2024, the Company’s intangible assets, net consists of the following: (in thousands) Weighted average amortization period Gross carrying amount Accumulated amortization Net carrying amount Intangible assets Amortizing intangible assets: Payor contracts 13 years $ 22,191 $ (11,544) $ 10,647 Trade names 10 years 6,650 (3,084) 3,566 Clinical contracts and noncompete agreements 8 years 3,191 (1,821) 1,370 Total intangible assets $ 32,032 $ (16,449) $ 15,583 As of December 31, 2023, the Company’s intangible assets, net consists of the following: (in thousands) Weighted average amortization period Gross carrying amount Accumulated amortization Net carrying amount Intangible assets Amortizing intangible assets: Payor contracts 13 years $ 22,191 $ (10,014) $ 12,177 Trade names 10 years 6,650 (2,594) 4,056 Clinical contracts and noncompete agreements 8 years 3,191 (1,520) 1,671 Total intangible assets $ 32,032 $ (14,128) $ 17,904 </t>
        </is>
      </c>
    </row>
    <row r="5">
      <c r="A5" s="4" t="inlineStr">
        <is>
          <t>Summary of Estimated Aggregate Amortization Expense</t>
        </is>
      </c>
      <c r="B5" s="4" t="inlineStr">
        <is>
          <t xml:space="preserve">The estimated aggregate amortization expense for each of the five succeeding fiscal years as of September 30, 2024 is as follows: (in thousands) Amount Year ending December 31: 2024 (remaining three months) $ 774 2025 3,091 2026 3,060 2027 2,933 2028 2,828 Thereafter 2,897 Total $ 15,583 </t>
        </is>
      </c>
    </row>
    <row r="6">
      <c r="A6" s="4" t="inlineStr">
        <is>
          <t>Summary of Goodwill Allocated to Each of the Reporting Units and Changes in Carrying Amount of Goodwill</t>
        </is>
      </c>
      <c r="B6" s="4" t="inlineStr">
        <is>
          <t xml:space="preserve">The goodwill allocated to each of the reporting units as of September 30, 2024 and December 31, 2023 is as follows: (in thousands) September 30, 2024 December 31, 2023 Patient services $ 2,679 $ 2,679 Dispensary 4,551 4,551 Clinical trials &amp; other — — Total goodwill $ 7,230 $ 7,230 The changes in the carrying amount of goodwill for the nine months ended September 30, 2024 and for the year ended December 31, 2023 are as follows: (in thousands) September 30, 2024 December 31, 2023 Balance as of January 1 $ 7,230 $ 21,418 Goodwill acquired — 2,679 Goodwill impairment charges (see Note 2 and Note 7) — (16,867) The end of the period $ 7,230 $ 7,2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Loss Per Share to Common Stockholders</t>
        </is>
      </c>
      <c r="B4" s="4" t="inlineStr">
        <is>
          <t>The following table sets forth the computation of the Company's basic net loss per share to common stockholders for the three and nine months ended September 30, 2024 and 2023. (in thousands, except share data) Three Months Ended September 30, Nine Months Ended September 30, 2024 2023 2024 2023 Net loss attributable to TOI $ (16,113) $ (17,419) $ (51,481) $ (64,314) Net loss attributable to TOI available for distribution (16,113) (17,419) (51,481) (64,314) Net loss attributable to participating securities, basic (2,890) (3,148) (9,302) (11,723) Net loss attributable to common stockholders, basic $ (13,223) $ (14,271) $ (42,179) $ (52,591) (in thousands, except share data) Three Months Ended September 30, Nine Months Ended September 30, 2024 2023 2024 2023 Weighted average common shares outstanding, basic 75,524,823 73,469,101 74,838,340 73,679,454 Net loss income per share attributable to common stockholders, basic $ (0.18) $ (0.19) $ (0.56) $ (0.71) The following table sets forth the computation of the Company's diluted net loss per share to common stockholders for the three and nine months ended September 30, 2024 and 2023. (in thousands, except share data) Three Months Ended September 30, Nine Months Ended September 30, 2024 2023 2024 2023 Net loss attributable to TOI $ (16,113) $ (17,419) $ (51,481) $ (64,314) Net loss attributable to TOI available for distribution (16,113) (17,419) (51,481) (64,314) Net loss attributable to participating securities, diluted (2,890) (3,148) (9,302) (11,723) Net loss attributable to common stockholders, diluted $ (13,223) $ (14,271) $ (42,179) $ (52,591) Weighted average common shares outstanding, basic 75,524,823 73,469,101 74,838,340 73,679,454 Weighted average shares outstanding, diluted 75,524,823 73,469,101 74,838,340 73,679,454 Net loss per share attributable to common stockholders, diluted $ (0.18) $ (0.19) $ (0.56) $ (0.71)</t>
        </is>
      </c>
    </row>
    <row r="5">
      <c r="A5" s="4" t="inlineStr">
        <is>
          <t>Summary of Potentially Dilutive Outstanding Securities Excluded from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Three Months Ended September 30, Nine Months Ended September 30, 2024 2023 2024 2023 Convertible note 12,839,967 12,839,967 12,839,967 12,839,967 Stock options 7,761,895 8,829,382 7,761,895 8,934,259 RSUs 1,461,679 2,124,905 1,461,679 2,314,407 Earnout Shares 794,008 1,401,064 794,008 1,401,064 Public Warrants 5,749,986 5,749,986 5,749,986 5,749,986 Private Warrants 3,177,542 3,177,542 3,177,542 3,177,5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 for the Company's Segments</t>
        </is>
      </c>
      <c r="B4" s="4" t="inlineStr">
        <is>
          <t xml:space="preserve">Summarized financial information for the Company’s segments is shown in the following tables: (in thousands) Three Months Ended September 30, Nine Months Ended September 30, 2024 2023 2024 2023 Revenue Patient services $ 49,752 $ 53,634 $ 154,666 $ 157,333 Dispensary 48,210 26,792 132,329 76,228 Clinical trials &amp; other 1,939 1,609 6,150 4,890 Consolidated revenue $ 99,901 $ 82,035 $ 293,145 $ 238,451 (in thousands) Three Months Ended September 30, Nine Months Ended September 30, 2024 2023 2024 2023 Direct costs Patient services $ 45,118 $ 44,961 $ 141,137 $ 132,653 Dispensary 40,091 21,072 111,701 60,328 Clinical trials &amp; other 326 24 946 276 Total segment direct costs $ 85,535 $ 66,057 $ 253,784 $ 193,257 Depreciation expense Patient services $ 559 $ 749 $ 1,574 $ 1,601 Dispensary 31 30 92 75 Total segment depreciation expense $ 590 $ 780 $ 1,666 $ 1,676 Amortization of intangible assets Patient services $ 718 $ 731 $ 1,437 $ 2,082 Clinical trials &amp; other 55 53 110 158 Total segment amortization $ 773 $ 784 $ 1,547 $ 2,240 Operating income Patient services $ 3,357 $ 7,193 $ 10,518 $ 20,997 Dispensary 8,088 5,690 20,536 15,825 Clinical trials &amp; other 1,558 1,531 5,094 4,455 Total segment operating income $ 13,003 $ 14,414 $ 36,148 $ 41,277 Goodwill impairment charges Patient services $ — $ — $ — $ 16,235 Clinical trials &amp; other — — — 632 Total impairment charges $ — $ — $ — $ 16,867 Selling, general and administrative expense $ 26,646 $ 28,205 $ 82,970 $ 85,761 Non-segment depreciation and amortization 210 134 1,367 379 Total consolidated operating loss $ (13,853) $ (13,925) $ (48,189) $ (61,730) (in thousands) September 30, 2024 December 31, 2023 Assets Patient services $ 72,572 $ 73,551 Dispensary 16,022 8,378 Clinical trials &amp; other 8,410 8,878 Non-segment assets 82,179 118,433 Total assets $ 179,183 $ 209,2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Related Party Payments</t>
        </is>
      </c>
      <c r="B4" s="4" t="inlineStr">
        <is>
          <t xml:space="preserve">Related party payments for the three and nine months ended September 30, 2024 and 2023 were as follows: (in thousands) Three Months Ended September 30, Nine Months Ended September 30, Type 2024 2023 2024 2023 American Institute of Research Consulting $ — $ 14 $ — $ 38 Karen M Johnson Board Fees 19 13 58 38 Richard Barasch Board Fees — — 5 — Anne M. McGeorge Board Fees 19 29 56 58 Mohit Kaushal Board Fees 19 32 58 59 Ravi Sarin Board Fees — 29 — 54 Maeve O'Meara Duke Board Fees 19 13 57 38 M33 Growth LLC (Gabe Ling) Board Fees 19 33 59 58 Mark L. Pacala Board Fees 19 29 57 58 Richy Agajanian MD Clinical Trials — 5 — 12 Brad Hively Board Fees 29 2 66 4 Total $ 143 $ 199 $ 416 $ 4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Description of the Business (Details)</t>
        </is>
      </c>
      <c r="B1" s="2" t="inlineStr">
        <is>
          <t>9 Months Ended</t>
        </is>
      </c>
    </row>
    <row r="2">
      <c r="B2" s="2" t="inlineStr">
        <is>
          <t>Sep. 30, 2024 clinicLocation state oncologist</t>
        </is>
      </c>
    </row>
    <row r="3">
      <c r="A3" s="3" t="inlineStr">
        <is>
          <t>Organization, Consolidation and Presentation of Financial Statements [Abstract]</t>
        </is>
      </c>
      <c r="B3" s="4" t="inlineStr">
        <is>
          <t xml:space="preserve"> </t>
        </is>
      </c>
    </row>
    <row r="4">
      <c r="A4" s="4" t="inlineStr">
        <is>
          <t>Minimum number of oncologists and mid-level professionals within three states | oncologist</t>
        </is>
      </c>
      <c r="B4" s="5" t="n">
        <v>120</v>
      </c>
    </row>
    <row r="5">
      <c r="A5" s="4" t="inlineStr">
        <is>
          <t>Minimum number of clinic locations within three states | clinicLocation</t>
        </is>
      </c>
      <c r="B5" s="5" t="n">
        <v>72</v>
      </c>
    </row>
    <row r="6">
      <c r="A6" s="4" t="inlineStr">
        <is>
          <t>Number of states in which entity operates | state</t>
        </is>
      </c>
      <c r="B6"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Details)</t>
        </is>
      </c>
      <c r="B1" s="2" t="inlineStr">
        <is>
          <t>3 Months Ended</t>
        </is>
      </c>
      <c r="E1" s="2" t="inlineStr">
        <is>
          <t>9 Months Ended</t>
        </is>
      </c>
      <c r="G1" s="2" t="inlineStr">
        <is>
          <t>12 Months Ended</t>
        </is>
      </c>
    </row>
    <row r="2">
      <c r="B2" s="2" t="inlineStr">
        <is>
          <t>Sep. 30, 2024 USD ($)</t>
        </is>
      </c>
      <c r="C2" s="2" t="inlineStr">
        <is>
          <t>Sep. 30, 2023 USD ($)</t>
        </is>
      </c>
      <c r="D2" s="2" t="inlineStr">
        <is>
          <t>Mar. 31, 2023 USD ($)</t>
        </is>
      </c>
      <c r="E2" s="2" t="inlineStr">
        <is>
          <t>Sep. 30, 2024 USD ($) segment</t>
        </is>
      </c>
      <c r="F2" s="2" t="inlineStr">
        <is>
          <t>Sep. 30, 2023 USD ($)</t>
        </is>
      </c>
      <c r="G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Allowance for credit losses</t>
        </is>
      </c>
      <c r="B5" s="6" t="n">
        <v>0</v>
      </c>
      <c r="C5" s="4" t="inlineStr">
        <is>
          <t xml:space="preserve"> </t>
        </is>
      </c>
      <c r="D5" s="4" t="inlineStr">
        <is>
          <t xml:space="preserve"> </t>
        </is>
      </c>
      <c r="E5" s="6" t="n">
        <v>0</v>
      </c>
      <c r="F5" s="4" t="inlineStr">
        <is>
          <t xml:space="preserve"> </t>
        </is>
      </c>
      <c r="G5" s="6" t="n">
        <v>0</v>
      </c>
    </row>
    <row r="6">
      <c r="A6" s="4" t="inlineStr">
        <is>
          <t>Goodwill impairment charges</t>
        </is>
      </c>
      <c r="B6" s="5" t="n">
        <v>0</v>
      </c>
      <c r="C6" s="6" t="n">
        <v>0</v>
      </c>
      <c r="D6" s="6" t="n">
        <v>16867000</v>
      </c>
      <c r="E6" s="5" t="n">
        <v>0</v>
      </c>
      <c r="F6" s="6" t="n">
        <v>16867000</v>
      </c>
      <c r="G6" s="6" t="n">
        <v>16867000</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charges</t>
        </is>
      </c>
      <c r="B9" s="6" t="n">
        <v>0</v>
      </c>
      <c r="C9" s="6" t="n">
        <v>0</v>
      </c>
      <c r="D9" s="4" t="inlineStr">
        <is>
          <t xml:space="preserve"> </t>
        </is>
      </c>
      <c r="E9" s="5" t="n">
        <v>0</v>
      </c>
      <c r="F9" s="6" t="n">
        <v>16867000</v>
      </c>
      <c r="G9" s="4" t="inlineStr">
        <is>
          <t xml:space="preserve"> </t>
        </is>
      </c>
    </row>
    <row r="10">
      <c r="A10" s="4" t="inlineStr">
        <is>
          <t>Operating Segments | Dispens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4" t="inlineStr">
        <is>
          <t xml:space="preserve"> </t>
        </is>
      </c>
      <c r="E12" s="6" t="n">
        <v>2400000</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20" customWidth="1" min="7" max="7"/>
  </cols>
  <sheetData>
    <row r="1">
      <c r="A1" s="1" t="inlineStr">
        <is>
          <t>CONDENSED CONSOLIDATED STATEMENTS OF CONVERTIBLE PREFERRED STOCK AND CHANGES IN STOCKHOLDERS’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Accumulated Deficit</t>
        </is>
      </c>
    </row>
    <row r="2">
      <c r="A2" s="4" t="inlineStr">
        <is>
          <t>Beginning balance (in shares) at Dec. 31, 2022</t>
        </is>
      </c>
      <c r="B2" s="4" t="inlineStr">
        <is>
          <t xml:space="preserve"> </t>
        </is>
      </c>
      <c r="C2" s="5" t="n">
        <v>7326562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3175</v>
      </c>
      <c r="C3" s="6" t="n">
        <v>7</v>
      </c>
      <c r="D3" s="6" t="n">
        <v>0</v>
      </c>
      <c r="E3" s="6" t="n">
        <v>0</v>
      </c>
      <c r="F3" s="6" t="n">
        <v>186250</v>
      </c>
      <c r="G3" s="6" t="n">
        <v>-63082</v>
      </c>
    </row>
    <row r="4">
      <c r="A4" s="4" t="inlineStr">
        <is>
          <t>Beginning balance (in shares) at Dec. 31, 2022</t>
        </is>
      </c>
      <c r="B4" s="4" t="inlineStr">
        <is>
          <t xml:space="preserve"> </t>
        </is>
      </c>
      <c r="C4" s="4" t="inlineStr">
        <is>
          <t xml:space="preserve"> </t>
        </is>
      </c>
      <c r="D4" s="5" t="n">
        <v>165045</v>
      </c>
      <c r="E4" s="4" t="inlineStr">
        <is>
          <t xml:space="preserve"> </t>
        </is>
      </c>
      <c r="F4" s="4" t="inlineStr">
        <is>
          <t xml:space="preserve"> </t>
        </is>
      </c>
      <c r="G4" s="4" t="inlineStr">
        <is>
          <t xml:space="preserve"> </t>
        </is>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29998</v>
      </c>
      <c r="C6" s="4" t="inlineStr">
        <is>
          <t xml:space="preserve"> </t>
        </is>
      </c>
      <c r="D6" s="4" t="inlineStr">
        <is>
          <t xml:space="preserve"> </t>
        </is>
      </c>
      <c r="E6" s="4" t="inlineStr">
        <is>
          <t xml:space="preserve"> </t>
        </is>
      </c>
      <c r="F6" s="4" t="inlineStr">
        <is>
          <t xml:space="preserve"> </t>
        </is>
      </c>
      <c r="G6" s="5" t="n">
        <v>-29998</v>
      </c>
    </row>
    <row r="7">
      <c r="A7" s="4" t="inlineStr">
        <is>
          <t>Issuance of common stock upon vesting of restricted stock units (in shares)</t>
        </is>
      </c>
      <c r="B7" s="4" t="inlineStr">
        <is>
          <t xml:space="preserve"> </t>
        </is>
      </c>
      <c r="C7" s="5" t="n">
        <v>488988</v>
      </c>
      <c r="D7" s="4" t="inlineStr">
        <is>
          <t xml:space="preserve"> </t>
        </is>
      </c>
      <c r="E7" s="4" t="inlineStr">
        <is>
          <t xml:space="preserve"> </t>
        </is>
      </c>
      <c r="F7" s="4" t="inlineStr">
        <is>
          <t xml:space="preserve"> </t>
        </is>
      </c>
      <c r="G7" s="4" t="inlineStr">
        <is>
          <t xml:space="preserve"> </t>
        </is>
      </c>
    </row>
    <row r="8">
      <c r="A8" s="4" t="inlineStr">
        <is>
          <t>Share-based compensation expense</t>
        </is>
      </c>
      <c r="B8" s="5" t="n">
        <v>5229</v>
      </c>
      <c r="C8" s="4" t="inlineStr">
        <is>
          <t xml:space="preserve"> </t>
        </is>
      </c>
      <c r="D8" s="4" t="inlineStr">
        <is>
          <t xml:space="preserve"> </t>
        </is>
      </c>
      <c r="E8" s="4" t="inlineStr">
        <is>
          <t xml:space="preserve"> </t>
        </is>
      </c>
      <c r="F8" s="5" t="n">
        <v>5229</v>
      </c>
      <c r="G8" s="4" t="inlineStr">
        <is>
          <t xml:space="preserve"> </t>
        </is>
      </c>
    </row>
    <row r="9">
      <c r="A9" s="4" t="inlineStr">
        <is>
          <t>Ending balance (in shares) at Mar. 31, 2023</t>
        </is>
      </c>
      <c r="B9" s="4" t="inlineStr">
        <is>
          <t xml:space="preserve"> </t>
        </is>
      </c>
      <c r="C9" s="5" t="n">
        <v>73754609</v>
      </c>
      <c r="D9" s="4" t="inlineStr">
        <is>
          <t xml:space="preserve"> </t>
        </is>
      </c>
      <c r="E9" s="4" t="inlineStr">
        <is>
          <t xml:space="preserve"> </t>
        </is>
      </c>
      <c r="F9" s="4" t="inlineStr">
        <is>
          <t xml:space="preserve"> </t>
        </is>
      </c>
      <c r="G9" s="4" t="inlineStr">
        <is>
          <t xml:space="preserve"> </t>
        </is>
      </c>
    </row>
    <row r="10">
      <c r="A10" s="4" t="inlineStr">
        <is>
          <t>Ending balance at Mar. 31, 2023</t>
        </is>
      </c>
      <c r="B10" s="5" t="n">
        <v>98406</v>
      </c>
      <c r="C10" s="6" t="n">
        <v>7</v>
      </c>
      <c r="D10" s="6" t="n">
        <v>0</v>
      </c>
      <c r="E10" s="5" t="n">
        <v>0</v>
      </c>
      <c r="F10" s="5" t="n">
        <v>191479</v>
      </c>
      <c r="G10" s="5" t="n">
        <v>-93080</v>
      </c>
    </row>
    <row r="11">
      <c r="A11" s="4" t="inlineStr">
        <is>
          <t>Ending balance (in shares) at Mar. 31, 2023</t>
        </is>
      </c>
      <c r="B11" s="4" t="inlineStr">
        <is>
          <t xml:space="preserve"> </t>
        </is>
      </c>
      <c r="C11" s="4" t="inlineStr">
        <is>
          <t xml:space="preserve"> </t>
        </is>
      </c>
      <c r="D11" s="5" t="n">
        <v>165045</v>
      </c>
      <c r="E11" s="4" t="inlineStr">
        <is>
          <t xml:space="preserve"> </t>
        </is>
      </c>
      <c r="F11" s="4" t="inlineStr">
        <is>
          <t xml:space="preserve"> </t>
        </is>
      </c>
      <c r="G11" s="4" t="inlineStr">
        <is>
          <t xml:space="preserve"> </t>
        </is>
      </c>
    </row>
    <row r="12">
      <c r="A12" s="4" t="inlineStr">
        <is>
          <t>Beginning balance (in shares) at Dec. 31, 2022</t>
        </is>
      </c>
      <c r="B12" s="4" t="inlineStr">
        <is>
          <t xml:space="preserve"> </t>
        </is>
      </c>
      <c r="C12" s="5" t="n">
        <v>73265621</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123175</v>
      </c>
      <c r="C13" s="6" t="n">
        <v>7</v>
      </c>
      <c r="D13" s="6" t="n">
        <v>0</v>
      </c>
      <c r="E13" s="5" t="n">
        <v>0</v>
      </c>
      <c r="F13" s="5" t="n">
        <v>186250</v>
      </c>
      <c r="G13" s="5" t="n">
        <v>-63082</v>
      </c>
    </row>
    <row r="14">
      <c r="A14" s="4" t="inlineStr">
        <is>
          <t>Beginning balance (in shares) at Dec. 31, 2022</t>
        </is>
      </c>
      <c r="B14" s="4" t="inlineStr">
        <is>
          <t xml:space="preserve"> </t>
        </is>
      </c>
      <c r="C14" s="4" t="inlineStr">
        <is>
          <t xml:space="preserve"> </t>
        </is>
      </c>
      <c r="D14" s="5" t="n">
        <v>165045</v>
      </c>
      <c r="E14" s="4" t="inlineStr">
        <is>
          <t xml:space="preserve"> </t>
        </is>
      </c>
      <c r="F14" s="4" t="inlineStr">
        <is>
          <t xml:space="preserve"> </t>
        </is>
      </c>
      <c r="G14" s="4" t="inlineStr">
        <is>
          <t xml:space="preserve"> </t>
        </is>
      </c>
    </row>
    <row r="15">
      <c r="A15" s="3" t="inlineStr">
        <is>
          <t>Changes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643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3</t>
        </is>
      </c>
      <c r="B17" s="4" t="inlineStr">
        <is>
          <t xml:space="preserve"> </t>
        </is>
      </c>
      <c r="C17" s="5" t="n">
        <v>75461901</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71849</v>
      </c>
      <c r="C18" s="6" t="n">
        <v>8</v>
      </c>
      <c r="D18" s="6" t="n">
        <v>0</v>
      </c>
      <c r="E18" s="5" t="n">
        <v>-1019</v>
      </c>
      <c r="F18" s="5" t="n">
        <v>200256</v>
      </c>
      <c r="G18" s="5" t="n">
        <v>-127396</v>
      </c>
    </row>
    <row r="19">
      <c r="A19" s="4" t="inlineStr">
        <is>
          <t>Ending balance (in shares) at Sep. 30, 2023</t>
        </is>
      </c>
      <c r="B19" s="4" t="inlineStr">
        <is>
          <t xml:space="preserve"> </t>
        </is>
      </c>
      <c r="C19" s="4" t="inlineStr">
        <is>
          <t xml:space="preserve"> </t>
        </is>
      </c>
      <c r="D19" s="5" t="n">
        <v>165045</v>
      </c>
      <c r="E19" s="4" t="inlineStr">
        <is>
          <t xml:space="preserve"> </t>
        </is>
      </c>
      <c r="F19" s="4" t="inlineStr">
        <is>
          <t xml:space="preserve"> </t>
        </is>
      </c>
      <c r="G19" s="4" t="inlineStr">
        <is>
          <t xml:space="preserve"> </t>
        </is>
      </c>
    </row>
    <row r="20">
      <c r="A20" s="4" t="inlineStr">
        <is>
          <t>Beginning balance (in shares) at Mar. 31, 2023</t>
        </is>
      </c>
      <c r="B20" s="4" t="inlineStr">
        <is>
          <t xml:space="preserve"> </t>
        </is>
      </c>
      <c r="C20" s="5" t="n">
        <v>73754609</v>
      </c>
      <c r="D20" s="4" t="inlineStr">
        <is>
          <t xml:space="preserve"> </t>
        </is>
      </c>
      <c r="E20" s="4" t="inlineStr">
        <is>
          <t xml:space="preserve"> </t>
        </is>
      </c>
      <c r="F20" s="4" t="inlineStr">
        <is>
          <t xml:space="preserve"> </t>
        </is>
      </c>
      <c r="G20" s="4" t="inlineStr">
        <is>
          <t xml:space="preserve"> </t>
        </is>
      </c>
    </row>
    <row r="21">
      <c r="A21" s="4" t="inlineStr">
        <is>
          <t>Beginning balance at Mar. 31, 2023</t>
        </is>
      </c>
      <c r="B21" s="5" t="n">
        <v>98406</v>
      </c>
      <c r="C21" s="6" t="n">
        <v>7</v>
      </c>
      <c r="D21" s="6" t="n">
        <v>0</v>
      </c>
      <c r="E21" s="5" t="n">
        <v>0</v>
      </c>
      <c r="F21" s="5" t="n">
        <v>191479</v>
      </c>
      <c r="G21" s="5" t="n">
        <v>-93080</v>
      </c>
    </row>
    <row r="22">
      <c r="A22" s="4" t="inlineStr">
        <is>
          <t>Beginning balance (in shares) at Mar. 31, 2023</t>
        </is>
      </c>
      <c r="B22" s="4" t="inlineStr">
        <is>
          <t xml:space="preserve"> </t>
        </is>
      </c>
      <c r="C22" s="4" t="inlineStr">
        <is>
          <t xml:space="preserve"> </t>
        </is>
      </c>
      <c r="D22" s="5" t="n">
        <v>165045</v>
      </c>
      <c r="E22" s="4" t="inlineStr">
        <is>
          <t xml:space="preserve"> </t>
        </is>
      </c>
      <c r="F22" s="4" t="inlineStr">
        <is>
          <t xml:space="preserve"> </t>
        </is>
      </c>
      <c r="G22" s="4" t="inlineStr">
        <is>
          <t xml:space="preserve"> </t>
        </is>
      </c>
    </row>
    <row r="23">
      <c r="A23" s="3" t="inlineStr">
        <is>
          <t>Changes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16897</v>
      </c>
      <c r="C24" s="4" t="inlineStr">
        <is>
          <t xml:space="preserve"> </t>
        </is>
      </c>
      <c r="D24" s="4" t="inlineStr">
        <is>
          <t xml:space="preserve"> </t>
        </is>
      </c>
      <c r="E24" s="4" t="inlineStr">
        <is>
          <t xml:space="preserve"> </t>
        </is>
      </c>
      <c r="F24" s="4" t="inlineStr">
        <is>
          <t xml:space="preserve"> </t>
        </is>
      </c>
      <c r="G24" s="5" t="n">
        <v>-16897</v>
      </c>
    </row>
    <row r="25">
      <c r="A25" s="4" t="inlineStr">
        <is>
          <t>Issuance of common stock upon vesting of restricted stock units (in shares)</t>
        </is>
      </c>
      <c r="B25" s="4" t="inlineStr">
        <is>
          <t xml:space="preserve"> </t>
        </is>
      </c>
      <c r="C25" s="5" t="n">
        <v>793607</v>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5" t="n">
        <v>4107</v>
      </c>
      <c r="C26" s="4" t="inlineStr">
        <is>
          <t xml:space="preserve"> </t>
        </is>
      </c>
      <c r="D26" s="4" t="inlineStr">
        <is>
          <t xml:space="preserve"> </t>
        </is>
      </c>
      <c r="E26" s="4" t="inlineStr">
        <is>
          <t xml:space="preserve"> </t>
        </is>
      </c>
      <c r="F26" s="5" t="n">
        <v>4107</v>
      </c>
      <c r="G26" s="4" t="inlineStr">
        <is>
          <t xml:space="preserve"> </t>
        </is>
      </c>
    </row>
    <row r="27">
      <c r="A27" s="4" t="inlineStr">
        <is>
          <t>Treasury stock purchase</t>
        </is>
      </c>
      <c r="B27" s="5" t="n">
        <v>-894</v>
      </c>
      <c r="C27" s="4" t="inlineStr">
        <is>
          <t xml:space="preserve"> </t>
        </is>
      </c>
      <c r="D27" s="4" t="inlineStr">
        <is>
          <t xml:space="preserve"> </t>
        </is>
      </c>
      <c r="E27" s="5" t="n">
        <v>-894</v>
      </c>
      <c r="F27" s="4" t="inlineStr">
        <is>
          <t xml:space="preserve"> </t>
        </is>
      </c>
      <c r="G27" s="4" t="inlineStr">
        <is>
          <t xml:space="preserve"> </t>
        </is>
      </c>
    </row>
    <row r="28">
      <c r="A28" s="4" t="inlineStr">
        <is>
          <t>Ending balance (in shares) at Jun. 30, 2023</t>
        </is>
      </c>
      <c r="B28" s="4" t="inlineStr">
        <is>
          <t xml:space="preserve"> </t>
        </is>
      </c>
      <c r="C28" s="5" t="n">
        <v>74548216</v>
      </c>
      <c r="D28" s="4" t="inlineStr">
        <is>
          <t xml:space="preserve"> </t>
        </is>
      </c>
      <c r="E28" s="4" t="inlineStr">
        <is>
          <t xml:space="preserve"> </t>
        </is>
      </c>
      <c r="F28" s="4" t="inlineStr">
        <is>
          <t xml:space="preserve"> </t>
        </is>
      </c>
      <c r="G28" s="4" t="inlineStr">
        <is>
          <t xml:space="preserve"> </t>
        </is>
      </c>
    </row>
    <row r="29">
      <c r="A29" s="4" t="inlineStr">
        <is>
          <t>Ending balance at Jun. 30, 2023</t>
        </is>
      </c>
      <c r="B29" s="5" t="n">
        <v>84722</v>
      </c>
      <c r="C29" s="6" t="n">
        <v>7</v>
      </c>
      <c r="D29" s="6" t="n">
        <v>0</v>
      </c>
      <c r="E29" s="5" t="n">
        <v>-894</v>
      </c>
      <c r="F29" s="5" t="n">
        <v>195586</v>
      </c>
      <c r="G29" s="5" t="n">
        <v>-109977</v>
      </c>
    </row>
    <row r="30">
      <c r="A30" s="4" t="inlineStr">
        <is>
          <t>Ending balance (in shares) at Jun. 30, 2023</t>
        </is>
      </c>
      <c r="B30" s="4" t="inlineStr">
        <is>
          <t xml:space="preserve"> </t>
        </is>
      </c>
      <c r="C30" s="4" t="inlineStr">
        <is>
          <t xml:space="preserve"> </t>
        </is>
      </c>
      <c r="D30" s="5" t="n">
        <v>165045</v>
      </c>
      <c r="E30" s="4" t="inlineStr">
        <is>
          <t xml:space="preserve"> </t>
        </is>
      </c>
      <c r="F30" s="4" t="inlineStr">
        <is>
          <t xml:space="preserve"> </t>
        </is>
      </c>
      <c r="G30" s="4" t="inlineStr">
        <is>
          <t xml:space="preserve"> </t>
        </is>
      </c>
    </row>
    <row r="31">
      <c r="A31" s="3" t="inlineStr">
        <is>
          <t>Changes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5" t="n">
        <v>-17419</v>
      </c>
      <c r="C32" s="4" t="inlineStr">
        <is>
          <t xml:space="preserve"> </t>
        </is>
      </c>
      <c r="D32" s="4" t="inlineStr">
        <is>
          <t xml:space="preserve"> </t>
        </is>
      </c>
      <c r="E32" s="4" t="inlineStr">
        <is>
          <t xml:space="preserve"> </t>
        </is>
      </c>
      <c r="F32" s="4" t="inlineStr">
        <is>
          <t xml:space="preserve"> </t>
        </is>
      </c>
      <c r="G32" s="5" t="n">
        <v>-17419</v>
      </c>
    </row>
    <row r="33">
      <c r="A33" s="4" t="inlineStr">
        <is>
          <t>Issuance of common stock upon vesting of restricted stock units (in shares)</t>
        </is>
      </c>
      <c r="B33" s="4" t="inlineStr">
        <is>
          <t xml:space="preserve"> </t>
        </is>
      </c>
      <c r="C33" s="5" t="n">
        <v>899069</v>
      </c>
      <c r="D33" s="4" t="inlineStr">
        <is>
          <t xml:space="preserve"> </t>
        </is>
      </c>
      <c r="E33" s="4" t="inlineStr">
        <is>
          <t xml:space="preserve"> </t>
        </is>
      </c>
      <c r="F33" s="4" t="inlineStr">
        <is>
          <t xml:space="preserve"> </t>
        </is>
      </c>
      <c r="G33" s="4" t="inlineStr">
        <is>
          <t xml:space="preserve"> </t>
        </is>
      </c>
    </row>
    <row r="34">
      <c r="A34" s="4" t="inlineStr">
        <is>
          <t>Issuance of common stock upon vesting of restricted stock units</t>
        </is>
      </c>
      <c r="B34" s="5" t="n">
        <v>1</v>
      </c>
      <c r="C34" s="6" t="n">
        <v>1</v>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options (in shares)</t>
        </is>
      </c>
      <c r="B35" s="4" t="inlineStr">
        <is>
          <t xml:space="preserve"> </t>
        </is>
      </c>
      <c r="C35" s="5" t="n">
        <v>14616</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options</t>
        </is>
      </c>
      <c r="B36" s="5" t="n">
        <v>13</v>
      </c>
      <c r="C36" s="4" t="inlineStr">
        <is>
          <t xml:space="preserve"> </t>
        </is>
      </c>
      <c r="D36" s="4" t="inlineStr">
        <is>
          <t xml:space="preserve"> </t>
        </is>
      </c>
      <c r="E36" s="4" t="inlineStr">
        <is>
          <t xml:space="preserve"> </t>
        </is>
      </c>
      <c r="F36" s="5" t="n">
        <v>13</v>
      </c>
      <c r="G36" s="4" t="inlineStr">
        <is>
          <t xml:space="preserve"> </t>
        </is>
      </c>
    </row>
    <row r="37">
      <c r="A37" s="4" t="inlineStr">
        <is>
          <t>Share-based compensation expense</t>
        </is>
      </c>
      <c r="B37" s="5" t="n">
        <v>4657</v>
      </c>
      <c r="C37" s="4" t="inlineStr">
        <is>
          <t xml:space="preserve"> </t>
        </is>
      </c>
      <c r="D37" s="4" t="inlineStr">
        <is>
          <t xml:space="preserve"> </t>
        </is>
      </c>
      <c r="E37" s="4" t="inlineStr">
        <is>
          <t xml:space="preserve"> </t>
        </is>
      </c>
      <c r="F37" s="5" t="n">
        <v>4657</v>
      </c>
      <c r="G37" s="4" t="inlineStr">
        <is>
          <t xml:space="preserve"> </t>
        </is>
      </c>
    </row>
    <row r="38">
      <c r="A38" s="4" t="inlineStr">
        <is>
          <t>Treasury stock purchase</t>
        </is>
      </c>
      <c r="B38" s="5" t="n">
        <v>-125</v>
      </c>
      <c r="C38" s="4" t="inlineStr">
        <is>
          <t xml:space="preserve"> </t>
        </is>
      </c>
      <c r="D38" s="4" t="inlineStr">
        <is>
          <t xml:space="preserve"> </t>
        </is>
      </c>
      <c r="E38" s="5" t="n">
        <v>-125</v>
      </c>
      <c r="F38" s="4" t="inlineStr">
        <is>
          <t xml:space="preserve"> </t>
        </is>
      </c>
      <c r="G38" s="4" t="inlineStr">
        <is>
          <t xml:space="preserve"> </t>
        </is>
      </c>
    </row>
    <row r="39">
      <c r="A39" s="4" t="inlineStr">
        <is>
          <t>Ending balance (in shares) at Sep. 30, 2023</t>
        </is>
      </c>
      <c r="B39" s="4" t="inlineStr">
        <is>
          <t xml:space="preserve"> </t>
        </is>
      </c>
      <c r="C39" s="5" t="n">
        <v>75461901</v>
      </c>
      <c r="D39" s="4" t="inlineStr">
        <is>
          <t xml:space="preserve"> </t>
        </is>
      </c>
      <c r="E39" s="4" t="inlineStr">
        <is>
          <t xml:space="preserve"> </t>
        </is>
      </c>
      <c r="F39" s="4" t="inlineStr">
        <is>
          <t xml:space="preserve"> </t>
        </is>
      </c>
      <c r="G39" s="4" t="inlineStr">
        <is>
          <t xml:space="preserve"> </t>
        </is>
      </c>
    </row>
    <row r="40">
      <c r="A40" s="4" t="inlineStr">
        <is>
          <t>Ending balance at Sep. 30, 2023</t>
        </is>
      </c>
      <c r="B40" s="6" t="n">
        <v>71849</v>
      </c>
      <c r="C40" s="6" t="n">
        <v>8</v>
      </c>
      <c r="D40" s="6" t="n">
        <v>0</v>
      </c>
      <c r="E40" s="5" t="n">
        <v>-1019</v>
      </c>
      <c r="F40" s="5" t="n">
        <v>200256</v>
      </c>
      <c r="G40" s="5" t="n">
        <v>-127396</v>
      </c>
    </row>
    <row r="41">
      <c r="A41" s="4" t="inlineStr">
        <is>
          <t>Ending balance (in shares) at Sep. 30, 2023</t>
        </is>
      </c>
      <c r="B41" s="4" t="inlineStr">
        <is>
          <t xml:space="preserve"> </t>
        </is>
      </c>
      <c r="C41" s="4" t="inlineStr">
        <is>
          <t xml:space="preserve"> </t>
        </is>
      </c>
      <c r="D41" s="5" t="n">
        <v>165045</v>
      </c>
      <c r="E41" s="4" t="inlineStr">
        <is>
          <t xml:space="preserve"> </t>
        </is>
      </c>
      <c r="F41" s="4" t="inlineStr">
        <is>
          <t xml:space="preserve"> </t>
        </is>
      </c>
      <c r="G41" s="4" t="inlineStr">
        <is>
          <t xml:space="preserve"> </t>
        </is>
      </c>
    </row>
    <row r="42">
      <c r="A42" s="4" t="inlineStr">
        <is>
          <t>Beginning balance (in shares) at Dec. 31, 2023</t>
        </is>
      </c>
      <c r="B42" s="5" t="n">
        <v>74145251</v>
      </c>
      <c r="C42" s="5" t="n">
        <v>75879025</v>
      </c>
      <c r="D42" s="4" t="inlineStr">
        <is>
          <t xml:space="preserve"> </t>
        </is>
      </c>
      <c r="E42" s="4" t="inlineStr">
        <is>
          <t xml:space="preserve"> </t>
        </is>
      </c>
      <c r="F42" s="4" t="inlineStr">
        <is>
          <t xml:space="preserve"> </t>
        </is>
      </c>
      <c r="G42" s="4" t="inlineStr">
        <is>
          <t xml:space="preserve"> </t>
        </is>
      </c>
    </row>
    <row r="43">
      <c r="A43" s="4" t="inlineStr">
        <is>
          <t>Beginning balance at Dec. 31, 2023</t>
        </is>
      </c>
      <c r="B43" s="6" t="n">
        <v>57025</v>
      </c>
      <c r="C43" s="6" t="n">
        <v>8</v>
      </c>
      <c r="D43" s="6" t="n">
        <v>0</v>
      </c>
      <c r="E43" s="5" t="n">
        <v>-1019</v>
      </c>
      <c r="F43" s="5" t="n">
        <v>204186</v>
      </c>
      <c r="G43" s="5" t="n">
        <v>-146150</v>
      </c>
    </row>
    <row r="44">
      <c r="A44" s="4" t="inlineStr">
        <is>
          <t>Beginning balance (in shares) at Dec. 31, 2023</t>
        </is>
      </c>
      <c r="B44" s="5" t="n">
        <v>165045</v>
      </c>
      <c r="C44" s="4" t="inlineStr">
        <is>
          <t xml:space="preserve"> </t>
        </is>
      </c>
      <c r="D44" s="5" t="n">
        <v>165045</v>
      </c>
      <c r="E44" s="4" t="inlineStr">
        <is>
          <t xml:space="preserve"> </t>
        </is>
      </c>
      <c r="F44" s="4" t="inlineStr">
        <is>
          <t xml:space="preserve"> </t>
        </is>
      </c>
      <c r="G44" s="4" t="inlineStr">
        <is>
          <t xml:space="preserve"> </t>
        </is>
      </c>
    </row>
    <row r="45">
      <c r="A45" s="3" t="inlineStr">
        <is>
          <t>Changes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6" t="n">
        <v>-19889</v>
      </c>
      <c r="C46" s="4" t="inlineStr">
        <is>
          <t xml:space="preserve"> </t>
        </is>
      </c>
      <c r="D46" s="4" t="inlineStr">
        <is>
          <t xml:space="preserve"> </t>
        </is>
      </c>
      <c r="E46" s="4" t="inlineStr">
        <is>
          <t xml:space="preserve"> </t>
        </is>
      </c>
      <c r="F46" s="4" t="inlineStr">
        <is>
          <t xml:space="preserve"> </t>
        </is>
      </c>
      <c r="G46" s="5" t="n">
        <v>-19889</v>
      </c>
    </row>
    <row r="47">
      <c r="A47" s="4" t="inlineStr">
        <is>
          <t>Issuance of common stock upon vesting of restricted stock units (in shares)</t>
        </is>
      </c>
      <c r="B47" s="4" t="inlineStr">
        <is>
          <t xml:space="preserve"> </t>
        </is>
      </c>
      <c r="C47" s="5" t="n">
        <v>83020</v>
      </c>
      <c r="D47" s="4" t="inlineStr">
        <is>
          <t xml:space="preserve"> </t>
        </is>
      </c>
      <c r="E47" s="4" t="inlineStr">
        <is>
          <t xml:space="preserve"> </t>
        </is>
      </c>
      <c r="F47" s="4" t="inlineStr">
        <is>
          <t xml:space="preserve"> </t>
        </is>
      </c>
      <c r="G47" s="4" t="inlineStr">
        <is>
          <t xml:space="preserve"> </t>
        </is>
      </c>
    </row>
    <row r="48">
      <c r="A48" s="4" t="inlineStr">
        <is>
          <t>Issuance of common stock upon exercise of options (in shares)</t>
        </is>
      </c>
      <c r="B48" s="4" t="inlineStr">
        <is>
          <t xml:space="preserve"> </t>
        </is>
      </c>
      <c r="C48" s="5" t="n">
        <v>84649</v>
      </c>
      <c r="D48" s="4" t="inlineStr">
        <is>
          <t xml:space="preserve"> </t>
        </is>
      </c>
      <c r="E48" s="4" t="inlineStr">
        <is>
          <t xml:space="preserve"> </t>
        </is>
      </c>
      <c r="F48" s="4" t="inlineStr">
        <is>
          <t xml:space="preserve"> </t>
        </is>
      </c>
      <c r="G48" s="4" t="inlineStr">
        <is>
          <t xml:space="preserve"> </t>
        </is>
      </c>
    </row>
    <row r="49">
      <c r="A49" s="4" t="inlineStr">
        <is>
          <t>Issuance of common stock upon exercise of options</t>
        </is>
      </c>
      <c r="B49" s="5" t="n">
        <v>73</v>
      </c>
      <c r="C49" s="4" t="inlineStr">
        <is>
          <t xml:space="preserve"> </t>
        </is>
      </c>
      <c r="D49" s="4" t="inlineStr">
        <is>
          <t xml:space="preserve"> </t>
        </is>
      </c>
      <c r="E49" s="4" t="inlineStr">
        <is>
          <t xml:space="preserve"> </t>
        </is>
      </c>
      <c r="F49" s="5" t="n">
        <v>73</v>
      </c>
      <c r="G49" s="4" t="inlineStr">
        <is>
          <t xml:space="preserve"> </t>
        </is>
      </c>
    </row>
    <row r="50">
      <c r="A50" s="4" t="inlineStr">
        <is>
          <t>Share-based compensation expense</t>
        </is>
      </c>
      <c r="B50" s="5" t="n">
        <v>4087</v>
      </c>
      <c r="C50" s="4" t="inlineStr">
        <is>
          <t xml:space="preserve"> </t>
        </is>
      </c>
      <c r="D50" s="4" t="inlineStr">
        <is>
          <t xml:space="preserve"> </t>
        </is>
      </c>
      <c r="E50" s="4" t="inlineStr">
        <is>
          <t xml:space="preserve"> </t>
        </is>
      </c>
      <c r="F50" s="5" t="n">
        <v>4087</v>
      </c>
      <c r="G50" s="4" t="inlineStr">
        <is>
          <t xml:space="preserve"> </t>
        </is>
      </c>
    </row>
    <row r="51">
      <c r="A51" s="4" t="inlineStr">
        <is>
          <t>Ending balance (in shares) at Mar. 31, 2024</t>
        </is>
      </c>
      <c r="B51" s="4" t="inlineStr">
        <is>
          <t xml:space="preserve"> </t>
        </is>
      </c>
      <c r="C51" s="5" t="n">
        <v>76046694</v>
      </c>
      <c r="D51" s="4" t="inlineStr">
        <is>
          <t xml:space="preserve"> </t>
        </is>
      </c>
      <c r="E51" s="4" t="inlineStr">
        <is>
          <t xml:space="preserve"> </t>
        </is>
      </c>
      <c r="F51" s="4" t="inlineStr">
        <is>
          <t xml:space="preserve"> </t>
        </is>
      </c>
      <c r="G51" s="4" t="inlineStr">
        <is>
          <t xml:space="preserve"> </t>
        </is>
      </c>
    </row>
    <row r="52">
      <c r="A52" s="4" t="inlineStr">
        <is>
          <t>Ending balance at Mar. 31, 2024</t>
        </is>
      </c>
      <c r="B52" s="6" t="n">
        <v>41296</v>
      </c>
      <c r="C52" s="6" t="n">
        <v>8</v>
      </c>
      <c r="D52" s="6" t="n">
        <v>0</v>
      </c>
      <c r="E52" s="5" t="n">
        <v>-1019</v>
      </c>
      <c r="F52" s="5" t="n">
        <v>208346</v>
      </c>
      <c r="G52" s="5" t="n">
        <v>-166039</v>
      </c>
    </row>
    <row r="53">
      <c r="A53" s="4" t="inlineStr">
        <is>
          <t>Ending balance (in shares) at Mar. 31, 2024</t>
        </is>
      </c>
      <c r="B53" s="4" t="inlineStr">
        <is>
          <t xml:space="preserve"> </t>
        </is>
      </c>
      <c r="C53" s="4" t="inlineStr">
        <is>
          <t xml:space="preserve"> </t>
        </is>
      </c>
      <c r="D53" s="5" t="n">
        <v>165045</v>
      </c>
      <c r="E53" s="4" t="inlineStr">
        <is>
          <t xml:space="preserve"> </t>
        </is>
      </c>
      <c r="F53" s="4" t="inlineStr">
        <is>
          <t xml:space="preserve"> </t>
        </is>
      </c>
      <c r="G53" s="4" t="inlineStr">
        <is>
          <t xml:space="preserve"> </t>
        </is>
      </c>
    </row>
    <row r="54">
      <c r="A54" s="4" t="inlineStr">
        <is>
          <t>Beginning balance (in shares) at Dec. 31, 2023</t>
        </is>
      </c>
      <c r="B54" s="5" t="n">
        <v>74145251</v>
      </c>
      <c r="C54" s="5" t="n">
        <v>75879025</v>
      </c>
      <c r="D54" s="4" t="inlineStr">
        <is>
          <t xml:space="preserve"> </t>
        </is>
      </c>
      <c r="E54" s="4" t="inlineStr">
        <is>
          <t xml:space="preserve"> </t>
        </is>
      </c>
      <c r="F54" s="4" t="inlineStr">
        <is>
          <t xml:space="preserve"> </t>
        </is>
      </c>
      <c r="G54" s="4" t="inlineStr">
        <is>
          <t xml:space="preserve"> </t>
        </is>
      </c>
    </row>
    <row r="55">
      <c r="A55" s="4" t="inlineStr">
        <is>
          <t>Beginning balance at Dec. 31, 2023</t>
        </is>
      </c>
      <c r="B55" s="6" t="n">
        <v>57025</v>
      </c>
      <c r="C55" s="6" t="n">
        <v>8</v>
      </c>
      <c r="D55" s="6" t="n">
        <v>0</v>
      </c>
      <c r="E55" s="5" t="n">
        <v>-1019</v>
      </c>
      <c r="F55" s="5" t="n">
        <v>204186</v>
      </c>
      <c r="G55" s="5" t="n">
        <v>-146150</v>
      </c>
    </row>
    <row r="56">
      <c r="A56" s="4" t="inlineStr">
        <is>
          <t>Beginning balance (in shares) at Dec. 31, 2023</t>
        </is>
      </c>
      <c r="B56" s="5" t="n">
        <v>165045</v>
      </c>
      <c r="C56" s="4" t="inlineStr">
        <is>
          <t xml:space="preserve"> </t>
        </is>
      </c>
      <c r="D56" s="5" t="n">
        <v>165045</v>
      </c>
      <c r="E56" s="4" t="inlineStr">
        <is>
          <t xml:space="preserve"> </t>
        </is>
      </c>
      <c r="F56" s="4" t="inlineStr">
        <is>
          <t xml:space="preserve"> </t>
        </is>
      </c>
      <c r="G56" s="4" t="inlineStr">
        <is>
          <t xml:space="preserve"> </t>
        </is>
      </c>
    </row>
    <row r="57">
      <c r="A57" s="3" t="inlineStr">
        <is>
          <t>Changes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6" t="n">
        <v>-5148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in shares) at Sep. 30, 2024</t>
        </is>
      </c>
      <c r="B59" s="5" t="n">
        <v>75559075</v>
      </c>
      <c r="C59" s="5" t="n">
        <v>77292849</v>
      </c>
      <c r="D59" s="4" t="inlineStr">
        <is>
          <t xml:space="preserve"> </t>
        </is>
      </c>
      <c r="E59" s="4" t="inlineStr">
        <is>
          <t xml:space="preserve"> </t>
        </is>
      </c>
      <c r="F59" s="4" t="inlineStr">
        <is>
          <t xml:space="preserve"> </t>
        </is>
      </c>
      <c r="G59" s="4" t="inlineStr">
        <is>
          <t xml:space="preserve"> </t>
        </is>
      </c>
    </row>
    <row r="60">
      <c r="A60" s="4" t="inlineStr">
        <is>
          <t>Ending balance at Sep. 30, 2024</t>
        </is>
      </c>
      <c r="B60" s="6" t="n">
        <v>15482</v>
      </c>
      <c r="C60" s="6" t="n">
        <v>8</v>
      </c>
      <c r="D60" s="6" t="n">
        <v>0</v>
      </c>
      <c r="E60" s="5" t="n">
        <v>-1019</v>
      </c>
      <c r="F60" s="5" t="n">
        <v>214124</v>
      </c>
      <c r="G60" s="5" t="n">
        <v>-197631</v>
      </c>
    </row>
    <row r="61">
      <c r="A61" s="4" t="inlineStr">
        <is>
          <t>Ending balance (in shares) at Sep. 30, 2024</t>
        </is>
      </c>
      <c r="B61" s="5" t="n">
        <v>165045</v>
      </c>
      <c r="C61" s="4" t="inlineStr">
        <is>
          <t xml:space="preserve"> </t>
        </is>
      </c>
      <c r="D61" s="5" t="n">
        <v>165045</v>
      </c>
      <c r="E61" s="4" t="inlineStr">
        <is>
          <t xml:space="preserve"> </t>
        </is>
      </c>
      <c r="F61" s="4" t="inlineStr">
        <is>
          <t xml:space="preserve"> </t>
        </is>
      </c>
      <c r="G61" s="4" t="inlineStr">
        <is>
          <t xml:space="preserve"> </t>
        </is>
      </c>
    </row>
    <row r="62">
      <c r="A62" s="4" t="inlineStr">
        <is>
          <t>Beginning balance (in shares) at Mar. 31, 2024</t>
        </is>
      </c>
      <c r="B62" s="4" t="inlineStr">
        <is>
          <t xml:space="preserve"> </t>
        </is>
      </c>
      <c r="C62" s="5" t="n">
        <v>76046694</v>
      </c>
      <c r="D62" s="4" t="inlineStr">
        <is>
          <t xml:space="preserve"> </t>
        </is>
      </c>
      <c r="E62" s="4" t="inlineStr">
        <is>
          <t xml:space="preserve"> </t>
        </is>
      </c>
      <c r="F62" s="4" t="inlineStr">
        <is>
          <t xml:space="preserve"> </t>
        </is>
      </c>
      <c r="G62" s="4" t="inlineStr">
        <is>
          <t xml:space="preserve"> </t>
        </is>
      </c>
    </row>
    <row r="63">
      <c r="A63" s="4" t="inlineStr">
        <is>
          <t>Beginning balance at Mar. 31, 2024</t>
        </is>
      </c>
      <c r="B63" s="6" t="n">
        <v>41296</v>
      </c>
      <c r="C63" s="6" t="n">
        <v>8</v>
      </c>
      <c r="D63" s="6" t="n">
        <v>0</v>
      </c>
      <c r="E63" s="5" t="n">
        <v>-1019</v>
      </c>
      <c r="F63" s="5" t="n">
        <v>208346</v>
      </c>
      <c r="G63" s="5" t="n">
        <v>-166039</v>
      </c>
    </row>
    <row r="64">
      <c r="A64" s="4" t="inlineStr">
        <is>
          <t>Beginning balance (in shares) at Mar. 31, 2024</t>
        </is>
      </c>
      <c r="B64" s="4" t="inlineStr">
        <is>
          <t xml:space="preserve"> </t>
        </is>
      </c>
      <c r="C64" s="4" t="inlineStr">
        <is>
          <t xml:space="preserve"> </t>
        </is>
      </c>
      <c r="D64" s="5" t="n">
        <v>165045</v>
      </c>
      <c r="E64" s="4" t="inlineStr">
        <is>
          <t xml:space="preserve"> </t>
        </is>
      </c>
      <c r="F64" s="4" t="inlineStr">
        <is>
          <t xml:space="preserve"> </t>
        </is>
      </c>
      <c r="G64" s="4" t="inlineStr">
        <is>
          <t xml:space="preserve"> </t>
        </is>
      </c>
    </row>
    <row r="65">
      <c r="A65" s="3" t="inlineStr">
        <is>
          <t>Changes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5" t="n">
        <v>-15479</v>
      </c>
      <c r="C66" s="4" t="inlineStr">
        <is>
          <t xml:space="preserve"> </t>
        </is>
      </c>
      <c r="D66" s="4" t="inlineStr">
        <is>
          <t xml:space="preserve"> </t>
        </is>
      </c>
      <c r="E66" s="4" t="inlineStr">
        <is>
          <t xml:space="preserve"> </t>
        </is>
      </c>
      <c r="F66" s="4" t="inlineStr">
        <is>
          <t xml:space="preserve"> </t>
        </is>
      </c>
      <c r="G66" s="5" t="n">
        <v>-15479</v>
      </c>
    </row>
    <row r="67">
      <c r="A67" s="4" t="inlineStr">
        <is>
          <t>Issuance of common stock upon vesting of restricted stock units (in shares)</t>
        </is>
      </c>
      <c r="B67" s="4" t="inlineStr">
        <is>
          <t xml:space="preserve"> </t>
        </is>
      </c>
      <c r="C67" s="5" t="n">
        <v>1174868</v>
      </c>
      <c r="D67" s="4" t="inlineStr">
        <is>
          <t xml:space="preserve"> </t>
        </is>
      </c>
      <c r="E67" s="4" t="inlineStr">
        <is>
          <t xml:space="preserve"> </t>
        </is>
      </c>
      <c r="F67" s="4" t="inlineStr">
        <is>
          <t xml:space="preserve"> </t>
        </is>
      </c>
      <c r="G67" s="4" t="inlineStr">
        <is>
          <t xml:space="preserve"> </t>
        </is>
      </c>
    </row>
    <row r="68">
      <c r="A68" s="4" t="inlineStr">
        <is>
          <t>Issuance of common stock upon exercise of options (in shares)</t>
        </is>
      </c>
      <c r="B68" s="4" t="inlineStr">
        <is>
          <t xml:space="preserve"> </t>
        </is>
      </c>
      <c r="C68" s="5" t="n">
        <v>2701</v>
      </c>
      <c r="D68" s="4" t="inlineStr">
        <is>
          <t xml:space="preserve"> </t>
        </is>
      </c>
      <c r="E68" s="4" t="inlineStr">
        <is>
          <t xml:space="preserve"> </t>
        </is>
      </c>
      <c r="F68" s="4" t="inlineStr">
        <is>
          <t xml:space="preserve"> </t>
        </is>
      </c>
      <c r="G68" s="4" t="inlineStr">
        <is>
          <t xml:space="preserve"> </t>
        </is>
      </c>
    </row>
    <row r="69">
      <c r="A69" s="4" t="inlineStr">
        <is>
          <t>Issuance of common stock upon exercise of options</t>
        </is>
      </c>
      <c r="B69" s="5" t="n">
        <v>2</v>
      </c>
      <c r="C69" s="4" t="inlineStr">
        <is>
          <t xml:space="preserve"> </t>
        </is>
      </c>
      <c r="D69" s="4" t="inlineStr">
        <is>
          <t xml:space="preserve"> </t>
        </is>
      </c>
      <c r="E69" s="4" t="inlineStr">
        <is>
          <t xml:space="preserve"> </t>
        </is>
      </c>
      <c r="F69" s="5" t="n">
        <v>2</v>
      </c>
      <c r="G69" s="4" t="inlineStr">
        <is>
          <t xml:space="preserve"> </t>
        </is>
      </c>
    </row>
    <row r="70">
      <c r="A70" s="4" t="inlineStr">
        <is>
          <t>Share-based compensation expense</t>
        </is>
      </c>
      <c r="B70" s="5" t="n">
        <v>3387</v>
      </c>
      <c r="C70" s="4" t="inlineStr">
        <is>
          <t xml:space="preserve"> </t>
        </is>
      </c>
      <c r="D70" s="4" t="inlineStr">
        <is>
          <t xml:space="preserve"> </t>
        </is>
      </c>
      <c r="E70" s="4" t="inlineStr">
        <is>
          <t xml:space="preserve"> </t>
        </is>
      </c>
      <c r="F70" s="5" t="n">
        <v>3387</v>
      </c>
      <c r="G70" s="4" t="inlineStr">
        <is>
          <t xml:space="preserve"> </t>
        </is>
      </c>
    </row>
    <row r="71">
      <c r="A71" s="4" t="inlineStr">
        <is>
          <t>Ending balance (in shares) at Jun. 30, 2024</t>
        </is>
      </c>
      <c r="B71" s="4" t="inlineStr">
        <is>
          <t xml:space="preserve"> </t>
        </is>
      </c>
      <c r="C71" s="5" t="n">
        <v>77224263</v>
      </c>
      <c r="D71" s="4" t="inlineStr">
        <is>
          <t xml:space="preserve"> </t>
        </is>
      </c>
      <c r="E71" s="4" t="inlineStr">
        <is>
          <t xml:space="preserve"> </t>
        </is>
      </c>
      <c r="F71" s="4" t="inlineStr">
        <is>
          <t xml:space="preserve"> </t>
        </is>
      </c>
      <c r="G71" s="4" t="inlineStr">
        <is>
          <t xml:space="preserve"> </t>
        </is>
      </c>
    </row>
    <row r="72">
      <c r="A72" s="4" t="inlineStr">
        <is>
          <t>Ending balance at Jun. 30, 2024</t>
        </is>
      </c>
      <c r="B72" s="5" t="n">
        <v>29206</v>
      </c>
      <c r="C72" s="6" t="n">
        <v>8</v>
      </c>
      <c r="D72" s="6" t="n">
        <v>0</v>
      </c>
      <c r="E72" s="5" t="n">
        <v>-1019</v>
      </c>
      <c r="F72" s="5" t="n">
        <v>211735</v>
      </c>
      <c r="G72" s="5" t="n">
        <v>-181518</v>
      </c>
    </row>
    <row r="73">
      <c r="A73" s="4" t="inlineStr">
        <is>
          <t>Ending balance (in shares) at Jun. 30, 2024</t>
        </is>
      </c>
      <c r="B73" s="4" t="inlineStr">
        <is>
          <t xml:space="preserve"> </t>
        </is>
      </c>
      <c r="C73" s="4" t="inlineStr">
        <is>
          <t xml:space="preserve"> </t>
        </is>
      </c>
      <c r="D73" s="5" t="n">
        <v>165045</v>
      </c>
      <c r="E73" s="4" t="inlineStr">
        <is>
          <t xml:space="preserve"> </t>
        </is>
      </c>
      <c r="F73" s="4" t="inlineStr">
        <is>
          <t xml:space="preserve"> </t>
        </is>
      </c>
      <c r="G73" s="4" t="inlineStr">
        <is>
          <t xml:space="preserve"> </t>
        </is>
      </c>
    </row>
    <row r="74">
      <c r="A74" s="3" t="inlineStr">
        <is>
          <t>Changes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5" t="n">
        <v>-16113</v>
      </c>
      <c r="C75" s="4" t="inlineStr">
        <is>
          <t xml:space="preserve"> </t>
        </is>
      </c>
      <c r="D75" s="4" t="inlineStr">
        <is>
          <t xml:space="preserve"> </t>
        </is>
      </c>
      <c r="E75" s="4" t="inlineStr">
        <is>
          <t xml:space="preserve"> </t>
        </is>
      </c>
      <c r="F75" s="4" t="inlineStr">
        <is>
          <t xml:space="preserve"> </t>
        </is>
      </c>
      <c r="G75" s="5" t="n">
        <v>-16113</v>
      </c>
    </row>
    <row r="76">
      <c r="A76" s="4" t="inlineStr">
        <is>
          <t>Issuance of common stock upon vesting of restricted stock units (in shares)</t>
        </is>
      </c>
      <c r="B76" s="4" t="inlineStr">
        <is>
          <t xml:space="preserve"> </t>
        </is>
      </c>
      <c r="C76" s="5" t="n">
        <v>68586</v>
      </c>
      <c r="D76" s="4" t="inlineStr">
        <is>
          <t xml:space="preserve"> </t>
        </is>
      </c>
      <c r="E76" s="4" t="inlineStr">
        <is>
          <t xml:space="preserve"> </t>
        </is>
      </c>
      <c r="F76" s="4" t="inlineStr">
        <is>
          <t xml:space="preserve"> </t>
        </is>
      </c>
      <c r="G76" s="4" t="inlineStr">
        <is>
          <t xml:space="preserve"> </t>
        </is>
      </c>
    </row>
    <row r="77">
      <c r="A77" s="4" t="inlineStr">
        <is>
          <t>Share-based compensation expense</t>
        </is>
      </c>
      <c r="B77" s="6" t="n">
        <v>2389</v>
      </c>
      <c r="C77" s="4" t="inlineStr">
        <is>
          <t xml:space="preserve"> </t>
        </is>
      </c>
      <c r="D77" s="4" t="inlineStr">
        <is>
          <t xml:space="preserve"> </t>
        </is>
      </c>
      <c r="E77" s="4" t="inlineStr">
        <is>
          <t xml:space="preserve"> </t>
        </is>
      </c>
      <c r="F77" s="5" t="n">
        <v>2389</v>
      </c>
      <c r="G77" s="4" t="inlineStr">
        <is>
          <t xml:space="preserve"> </t>
        </is>
      </c>
    </row>
    <row r="78">
      <c r="A78" s="4" t="inlineStr">
        <is>
          <t>Ending balance (in shares) at Sep. 30, 2024</t>
        </is>
      </c>
      <c r="B78" s="5" t="n">
        <v>75559075</v>
      </c>
      <c r="C78" s="5" t="n">
        <v>77292849</v>
      </c>
      <c r="D78" s="4" t="inlineStr">
        <is>
          <t xml:space="preserve"> </t>
        </is>
      </c>
      <c r="E78" s="4" t="inlineStr">
        <is>
          <t xml:space="preserve"> </t>
        </is>
      </c>
      <c r="F78" s="4" t="inlineStr">
        <is>
          <t xml:space="preserve"> </t>
        </is>
      </c>
      <c r="G78" s="4" t="inlineStr">
        <is>
          <t xml:space="preserve"> </t>
        </is>
      </c>
    </row>
    <row r="79">
      <c r="A79" s="4" t="inlineStr">
        <is>
          <t>Ending balance at Sep. 30, 2024</t>
        </is>
      </c>
      <c r="B79" s="6" t="n">
        <v>15482</v>
      </c>
      <c r="C79" s="6" t="n">
        <v>8</v>
      </c>
      <c r="D79" s="6" t="n">
        <v>0</v>
      </c>
      <c r="E79" s="6" t="n">
        <v>-1019</v>
      </c>
      <c r="F79" s="6" t="n">
        <v>214124</v>
      </c>
      <c r="G79" s="6" t="n">
        <v>-197631</v>
      </c>
    </row>
    <row r="80">
      <c r="A80" s="4" t="inlineStr">
        <is>
          <t>Ending balance (in shares) at Sep. 30, 2024</t>
        </is>
      </c>
      <c r="B80" s="5" t="n">
        <v>165045</v>
      </c>
      <c r="C80" s="4" t="inlineStr">
        <is>
          <t xml:space="preserve"> </t>
        </is>
      </c>
      <c r="D80" s="5" t="n">
        <v>165045</v>
      </c>
      <c r="E80" s="4" t="inlineStr">
        <is>
          <t xml:space="preserve"> </t>
        </is>
      </c>
      <c r="F80" s="4" t="inlineStr">
        <is>
          <t xml:space="preserve"> </t>
        </is>
      </c>
      <c r="G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isks and Uncertainties Including Business and Credit Concentrations - Summary of Revenue Concentration Risk (Details) - Percentage of Net Revenue - Customer Concentratio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ayor A</t>
        </is>
      </c>
      <c r="B3" s="4" t="inlineStr">
        <is>
          <t xml:space="preserve"> </t>
        </is>
      </c>
      <c r="C3" s="4" t="inlineStr">
        <is>
          <t xml:space="preserve"> </t>
        </is>
      </c>
      <c r="D3" s="4" t="inlineStr">
        <is>
          <t xml:space="preserve"> </t>
        </is>
      </c>
      <c r="E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c r="E4" s="4" t="inlineStr">
        <is>
          <t xml:space="preserve"> </t>
        </is>
      </c>
    </row>
    <row r="5">
      <c r="A5" s="4" t="inlineStr">
        <is>
          <t>Concentration risk percentage (as a percent)</t>
        </is>
      </c>
      <c r="B5" s="4" t="inlineStr">
        <is>
          <t xml:space="preserve"> </t>
        </is>
      </c>
      <c r="C5" s="9" t="n">
        <v>0.11</v>
      </c>
      <c r="D5" s="4" t="inlineStr">
        <is>
          <t xml:space="preserve"> </t>
        </is>
      </c>
      <c r="E5" s="9" t="n">
        <v>0.11</v>
      </c>
    </row>
    <row r="6">
      <c r="A6" s="4" t="inlineStr">
        <is>
          <t>Payor B</t>
        </is>
      </c>
      <c r="B6" s="4" t="inlineStr">
        <is>
          <t xml:space="preserve"> </t>
        </is>
      </c>
      <c r="C6" s="4" t="inlineStr">
        <is>
          <t xml:space="preserve"> </t>
        </is>
      </c>
      <c r="D6" s="4" t="inlineStr">
        <is>
          <t xml:space="preserve"> </t>
        </is>
      </c>
      <c r="E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c r="E7" s="4" t="inlineStr">
        <is>
          <t xml:space="preserve"> </t>
        </is>
      </c>
    </row>
    <row r="8">
      <c r="A8" s="4" t="inlineStr">
        <is>
          <t>Concentration risk percentage (as a percent)</t>
        </is>
      </c>
      <c r="B8" s="9" t="n">
        <v>0.18</v>
      </c>
      <c r="C8" s="9" t="n">
        <v>0.14</v>
      </c>
      <c r="D8" s="9" t="n">
        <v>0.17</v>
      </c>
      <c r="E8" s="9" t="n">
        <v>0.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Risks and Uncertainties Including Business and Credit Concentrations - Summary of Vendor Concentration Risk (Details) - Supplier Concentration - Vendor A</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ost of Goods and Service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 (as a percent)</t>
        </is>
      </c>
      <c r="B5" s="9" t="n">
        <v>1</v>
      </c>
      <c r="C5" s="9" t="n">
        <v>1</v>
      </c>
      <c r="D5" s="9" t="n">
        <v>1</v>
      </c>
      <c r="E5" s="9" t="n">
        <v>1</v>
      </c>
      <c r="F5" s="4" t="inlineStr">
        <is>
          <t xml:space="preserve"> </t>
        </is>
      </c>
    </row>
    <row r="6">
      <c r="A6" s="4" t="inlineStr">
        <is>
          <t>Gross Paya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 (as a percent)</t>
        </is>
      </c>
      <c r="B8" s="4" t="inlineStr">
        <is>
          <t xml:space="preserve"> </t>
        </is>
      </c>
      <c r="C8" s="4" t="inlineStr">
        <is>
          <t xml:space="preserve"> </t>
        </is>
      </c>
      <c r="D8" s="9" t="n">
        <v>0.65</v>
      </c>
      <c r="E8" s="4" t="inlineStr">
        <is>
          <t xml:space="preserve"> </t>
        </is>
      </c>
      <c r="F8" s="9" t="n">
        <v>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total</t>
        </is>
      </c>
      <c r="B3" s="6" t="n">
        <v>54502</v>
      </c>
      <c r="C3" s="6" t="n">
        <v>42360</v>
      </c>
    </row>
    <row r="4">
      <c r="A4" s="4" t="inlineStr">
        <is>
          <t>Oral drug accounts receivable (Dispensar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total</t>
        </is>
      </c>
      <c r="B6" s="5" t="n">
        <v>9222</v>
      </c>
      <c r="C6" s="5" t="n">
        <v>2914</v>
      </c>
    </row>
    <row r="7">
      <c r="A7" s="4" t="inlineStr">
        <is>
          <t>Capitated accounts receivable (Patient Servic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total</t>
        </is>
      </c>
      <c r="B9" s="5" t="n">
        <v>5652</v>
      </c>
      <c r="C9" s="5" t="n">
        <v>1757</v>
      </c>
    </row>
    <row r="10">
      <c r="A10" s="4" t="inlineStr">
        <is>
          <t>FFS accounts receivable (Patient Servi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total</t>
        </is>
      </c>
      <c r="B12" s="5" t="n">
        <v>29921</v>
      </c>
      <c r="C12" s="5" t="n">
        <v>30173</v>
      </c>
    </row>
    <row r="13">
      <c r="A13" s="4" t="inlineStr">
        <is>
          <t>Clinical trials 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total</t>
        </is>
      </c>
      <c r="B15" s="5" t="n">
        <v>2309</v>
      </c>
      <c r="C15" s="5" t="n">
        <v>2595</v>
      </c>
    </row>
    <row r="16">
      <c r="A16" s="4" t="inlineStr">
        <is>
          <t>Other trade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total</t>
        </is>
      </c>
      <c r="B18" s="6" t="n">
        <v>7398</v>
      </c>
      <c r="C18" s="6" t="n">
        <v>4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an. 0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 current</t>
        </is>
      </c>
      <c r="B4" s="6" t="n">
        <v>0</v>
      </c>
      <c r="C4" s="4" t="inlineStr">
        <is>
          <t xml:space="preserve"> </t>
        </is>
      </c>
      <c r="D4" s="6" t="n">
        <v>0</v>
      </c>
      <c r="E4" s="4" t="inlineStr">
        <is>
          <t xml:space="preserve"> </t>
        </is>
      </c>
      <c r="F4" s="6" t="n">
        <v>0</v>
      </c>
      <c r="G4" s="4" t="inlineStr">
        <is>
          <t xml:space="preserve"> </t>
        </is>
      </c>
    </row>
    <row r="5">
      <c r="A5" s="4" t="inlineStr">
        <is>
          <t>Accounts receivable, remaining amount</t>
        </is>
      </c>
      <c r="B5" s="4" t="inlineStr">
        <is>
          <t xml:space="preserve"> </t>
        </is>
      </c>
      <c r="C5" s="4" t="inlineStr">
        <is>
          <t xml:space="preserve"> </t>
        </is>
      </c>
      <c r="D5" s="4" t="inlineStr">
        <is>
          <t xml:space="preserve"> </t>
        </is>
      </c>
      <c r="E5" s="4" t="inlineStr">
        <is>
          <t xml:space="preserve"> </t>
        </is>
      </c>
      <c r="F5" s="4" t="inlineStr">
        <is>
          <t xml:space="preserve"> </t>
        </is>
      </c>
      <c r="G5" s="6" t="n">
        <v>39816000</v>
      </c>
    </row>
    <row r="6">
      <c r="A6" s="4" t="inlineStr">
        <is>
          <t>Accounts receivable, bad debt recovery</t>
        </is>
      </c>
      <c r="B6" s="6" t="n">
        <v>0</v>
      </c>
      <c r="C6" s="6" t="n">
        <v>0</v>
      </c>
      <c r="D6" s="6" t="n">
        <v>0</v>
      </c>
      <c r="E6" s="6" t="n">
        <v>11000</v>
      </c>
      <c r="F6" s="4" t="inlineStr">
        <is>
          <t xml:space="preserve"> </t>
        </is>
      </c>
      <c r="G6" s="4" t="inlineStr">
        <is>
          <t xml:space="preserve"> </t>
        </is>
      </c>
    </row>
    <row r="7">
      <c r="A7" s="4" t="inlineStr">
        <is>
          <t>Write-offs charged against the allowance</t>
        </is>
      </c>
      <c r="B7" s="4" t="inlineStr">
        <is>
          <t xml:space="preserve"> </t>
        </is>
      </c>
      <c r="C7" s="6" t="n">
        <v>31000</v>
      </c>
      <c r="D7" s="4" t="inlineStr">
        <is>
          <t xml:space="preserve"> </t>
        </is>
      </c>
      <c r="E7" s="6" t="n">
        <v>4200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99901</v>
      </c>
      <c r="C4" s="6" t="n">
        <v>82035</v>
      </c>
      <c r="D4" s="6" t="n">
        <v>293145</v>
      </c>
      <c r="E4" s="6" t="n">
        <v>238451</v>
      </c>
    </row>
    <row r="5">
      <c r="A5" s="4" t="inlineStr">
        <is>
          <t>Patient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49752</v>
      </c>
      <c r="C7" s="5" t="n">
        <v>53634</v>
      </c>
      <c r="D7" s="5" t="n">
        <v>154666</v>
      </c>
      <c r="E7" s="5" t="n">
        <v>157333</v>
      </c>
    </row>
    <row r="8">
      <c r="A8" s="4" t="inlineStr">
        <is>
          <t>Capitated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14813</v>
      </c>
      <c r="C10" s="5" t="n">
        <v>18056</v>
      </c>
      <c r="D10" s="5" t="n">
        <v>51182</v>
      </c>
      <c r="E10" s="5" t="n">
        <v>51410</v>
      </c>
    </row>
    <row r="11">
      <c r="A11" s="4" t="inlineStr">
        <is>
          <t>FF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34939</v>
      </c>
      <c r="C13" s="5" t="n">
        <v>35578</v>
      </c>
      <c r="D13" s="5" t="n">
        <v>103484</v>
      </c>
      <c r="E13" s="5" t="n">
        <v>105923</v>
      </c>
    </row>
    <row r="14">
      <c r="A14" s="4" t="inlineStr">
        <is>
          <t>Dispensary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48210</v>
      </c>
      <c r="C16" s="5" t="n">
        <v>26792</v>
      </c>
      <c r="D16" s="5" t="n">
        <v>132329</v>
      </c>
      <c r="E16" s="5" t="n">
        <v>76228</v>
      </c>
    </row>
    <row r="17">
      <c r="A17" s="4" t="inlineStr">
        <is>
          <t>Clinical trial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6" t="n">
        <v>1939</v>
      </c>
      <c r="C19" s="6" t="n">
        <v>1609</v>
      </c>
      <c r="D19" s="6" t="n">
        <v>6150</v>
      </c>
      <c r="E19" s="6" t="n">
        <v>48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Revenue - Additional Information (Details) - USD ($)</t>
        </is>
      </c>
      <c r="B1" s="2" t="inlineStr">
        <is>
          <t>9 Months Ended</t>
        </is>
      </c>
    </row>
    <row r="2">
      <c r="B2" s="2" t="inlineStr">
        <is>
          <t>Sep. 30, 2024</t>
        </is>
      </c>
      <c r="C2" s="2" t="inlineStr">
        <is>
          <t>Sep. 30, 2023</t>
        </is>
      </c>
      <c r="D2" s="2" t="inlineStr">
        <is>
          <t>Dec. 31, 2023</t>
        </is>
      </c>
      <c r="E2" s="2" t="inlineStr">
        <is>
          <t>Jan.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asset</t>
        </is>
      </c>
      <c r="B4" s="6" t="n">
        <v>0</v>
      </c>
      <c r="C4" s="4" t="inlineStr">
        <is>
          <t xml:space="preserve"> </t>
        </is>
      </c>
      <c r="D4" s="6" t="n">
        <v>0</v>
      </c>
      <c r="E4" s="6" t="n">
        <v>0</v>
      </c>
    </row>
    <row r="5">
      <c r="A5" s="4" t="inlineStr">
        <is>
          <t>Contract liabilities</t>
        </is>
      </c>
      <c r="B5" s="5" t="n">
        <v>1382000</v>
      </c>
      <c r="C5" s="4" t="inlineStr">
        <is>
          <t xml:space="preserve"> </t>
        </is>
      </c>
      <c r="D5" s="6" t="n">
        <v>545000</v>
      </c>
      <c r="E5" s="6" t="n">
        <v>1139000</v>
      </c>
    </row>
    <row r="6">
      <c r="A6" s="4" t="inlineStr">
        <is>
          <t>Revenue recognized</t>
        </is>
      </c>
      <c r="B6" s="6" t="n">
        <v>718000</v>
      </c>
      <c r="C6" s="6" t="n">
        <v>432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6" t="n">
        <v>10106</v>
      </c>
      <c r="C3" s="6" t="n">
        <v>13678</v>
      </c>
    </row>
    <row r="4">
      <c r="A4" s="4" t="inlineStr">
        <is>
          <t>Oral drug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3761</v>
      </c>
      <c r="C6" s="5" t="n">
        <v>3640</v>
      </c>
    </row>
    <row r="7">
      <c r="A7" s="4" t="inlineStr">
        <is>
          <t>IV dru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6" t="n">
        <v>6345</v>
      </c>
      <c r="C9" s="6" t="n">
        <v>100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Investments in Marketable Securities and Contractual Maturities of Company's Invest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4" t="inlineStr">
        <is>
          <t xml:space="preserve"> </t>
        </is>
      </c>
      <c r="C3" s="6" t="n">
        <v>72279</v>
      </c>
    </row>
    <row r="4">
      <c r="A4" s="4" t="inlineStr">
        <is>
          <t>Gross Unrealized Gains</t>
        </is>
      </c>
      <c r="B4" s="4" t="inlineStr">
        <is>
          <t xml:space="preserve"> </t>
        </is>
      </c>
      <c r="C4" s="5" t="n">
        <v>5</v>
      </c>
    </row>
    <row r="5">
      <c r="A5" s="4" t="inlineStr">
        <is>
          <t>Gross Unrealized Losses</t>
        </is>
      </c>
      <c r="B5" s="4" t="inlineStr">
        <is>
          <t xml:space="preserve"> </t>
        </is>
      </c>
      <c r="C5" s="5" t="n">
        <v>-134</v>
      </c>
    </row>
    <row r="6">
      <c r="A6" s="4" t="inlineStr">
        <is>
          <t>Fair Value</t>
        </is>
      </c>
      <c r="B6" s="4" t="inlineStr">
        <is>
          <t xml:space="preserve"> </t>
        </is>
      </c>
      <c r="C6" s="5" t="n">
        <v>72150</v>
      </c>
    </row>
    <row r="7">
      <c r="A7" s="3" t="inlineStr">
        <is>
          <t>Debt Securities, Available-for-Sale, Maturity, Allocated and Single Maturity Date, Amortized Cost [Abstract]</t>
        </is>
      </c>
      <c r="B7" s="4" t="inlineStr">
        <is>
          <t xml:space="preserve"> </t>
        </is>
      </c>
      <c r="C7" s="4" t="inlineStr">
        <is>
          <t xml:space="preserve"> </t>
        </is>
      </c>
    </row>
    <row r="8">
      <c r="A8" s="4" t="inlineStr">
        <is>
          <t>Due in One Year or Less</t>
        </is>
      </c>
      <c r="B8" s="4" t="inlineStr">
        <is>
          <t xml:space="preserve"> </t>
        </is>
      </c>
      <c r="C8" s="5" t="n">
        <v>72150</v>
      </c>
    </row>
    <row r="9">
      <c r="A9" s="4" t="inlineStr">
        <is>
          <t>Due After One Year through Five Years</t>
        </is>
      </c>
      <c r="B9" s="4" t="inlineStr">
        <is>
          <t xml:space="preserve"> </t>
        </is>
      </c>
      <c r="C9" s="5" t="n">
        <v>0</v>
      </c>
    </row>
    <row r="10">
      <c r="A10" s="4" t="inlineStr">
        <is>
          <t>Due After Five Years</t>
        </is>
      </c>
      <c r="B10" s="4" t="inlineStr">
        <is>
          <t xml:space="preserve"> </t>
        </is>
      </c>
      <c r="C10" s="5" t="n">
        <v>0</v>
      </c>
    </row>
    <row r="11">
      <c r="A11" s="4" t="inlineStr">
        <is>
          <t>Total</t>
        </is>
      </c>
      <c r="B11" s="4" t="inlineStr">
        <is>
          <t xml:space="preserve"> </t>
        </is>
      </c>
      <c r="C11" s="5" t="n">
        <v>72150</v>
      </c>
    </row>
    <row r="12">
      <c r="A12" s="4" t="inlineStr">
        <is>
          <t>U.S. Treasury Bills | Cash Equival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6" t="n">
        <v>38028</v>
      </c>
      <c r="C14" s="5" t="n">
        <v>22778</v>
      </c>
    </row>
    <row r="15">
      <c r="A15" s="4" t="inlineStr">
        <is>
          <t>Gross Unrealized Gains</t>
        </is>
      </c>
      <c r="B15" s="5" t="n">
        <v>6</v>
      </c>
      <c r="C15" s="5" t="n">
        <v>5</v>
      </c>
    </row>
    <row r="16">
      <c r="A16" s="4" t="inlineStr">
        <is>
          <t>Gross Unrealized Losses</t>
        </is>
      </c>
      <c r="B16" s="5" t="n">
        <v>-4</v>
      </c>
      <c r="C16" s="5" t="n">
        <v>0</v>
      </c>
    </row>
    <row r="17">
      <c r="A17" s="4" t="inlineStr">
        <is>
          <t>Fair Value</t>
        </is>
      </c>
      <c r="B17" s="5" t="n">
        <v>38030</v>
      </c>
      <c r="C17" s="5" t="n">
        <v>22783</v>
      </c>
    </row>
    <row r="18">
      <c r="A18" s="3" t="inlineStr">
        <is>
          <t>Debt Securities, Available-for-Sale, Maturity, Allocated and Single Maturity Date, Amortized Cost [Abstract]</t>
        </is>
      </c>
      <c r="B18" s="4" t="inlineStr">
        <is>
          <t xml:space="preserve"> </t>
        </is>
      </c>
      <c r="C18" s="4" t="inlineStr">
        <is>
          <t xml:space="preserve"> </t>
        </is>
      </c>
    </row>
    <row r="19">
      <c r="A19" s="4" t="inlineStr">
        <is>
          <t>Due in One Year or Less</t>
        </is>
      </c>
      <c r="B19" s="5" t="n">
        <v>38030</v>
      </c>
      <c r="C19" s="5" t="n">
        <v>22783</v>
      </c>
    </row>
    <row r="20">
      <c r="A20" s="4" t="inlineStr">
        <is>
          <t>Due After One Year through Five Years</t>
        </is>
      </c>
      <c r="B20" s="5" t="n">
        <v>0</v>
      </c>
      <c r="C20" s="5" t="n">
        <v>0</v>
      </c>
    </row>
    <row r="21">
      <c r="A21" s="4" t="inlineStr">
        <is>
          <t>Due After Five Years</t>
        </is>
      </c>
      <c r="B21" s="5" t="n">
        <v>0</v>
      </c>
      <c r="C21" s="5" t="n">
        <v>0</v>
      </c>
    </row>
    <row r="22">
      <c r="A22" s="4" t="inlineStr">
        <is>
          <t>Total</t>
        </is>
      </c>
      <c r="B22" s="6" t="n">
        <v>38030</v>
      </c>
      <c r="C22" s="5" t="n">
        <v>22783</v>
      </c>
    </row>
    <row r="23">
      <c r="A23" s="4" t="inlineStr">
        <is>
          <t>U.S. Treasury Bills | Short-term U.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4" t="inlineStr">
        <is>
          <t xml:space="preserve"> </t>
        </is>
      </c>
      <c r="C25" s="5" t="n">
        <v>49501</v>
      </c>
    </row>
    <row r="26">
      <c r="A26" s="4" t="inlineStr">
        <is>
          <t>Gross Unrealized Gains</t>
        </is>
      </c>
      <c r="B26" s="4" t="inlineStr">
        <is>
          <t xml:space="preserve"> </t>
        </is>
      </c>
      <c r="C26" s="5" t="n">
        <v>0</v>
      </c>
    </row>
    <row r="27">
      <c r="A27" s="4" t="inlineStr">
        <is>
          <t>Gross Unrealized Losses</t>
        </is>
      </c>
      <c r="B27" s="4" t="inlineStr">
        <is>
          <t xml:space="preserve"> </t>
        </is>
      </c>
      <c r="C27" s="5" t="n">
        <v>-134</v>
      </c>
    </row>
    <row r="28">
      <c r="A28" s="4" t="inlineStr">
        <is>
          <t>Fair Value</t>
        </is>
      </c>
      <c r="B28" s="4" t="inlineStr">
        <is>
          <t xml:space="preserve"> </t>
        </is>
      </c>
      <c r="C28" s="5" t="n">
        <v>49367</v>
      </c>
    </row>
    <row r="29">
      <c r="A29" s="3" t="inlineStr">
        <is>
          <t>Debt Securities, Available-for-Sale, Maturity, Allocated and Single Maturity Date, Amortized Cost [Abstract]</t>
        </is>
      </c>
      <c r="B29" s="4" t="inlineStr">
        <is>
          <t xml:space="preserve"> </t>
        </is>
      </c>
      <c r="C29" s="4" t="inlineStr">
        <is>
          <t xml:space="preserve"> </t>
        </is>
      </c>
    </row>
    <row r="30">
      <c r="A30" s="4" t="inlineStr">
        <is>
          <t>Due in One Year or Less</t>
        </is>
      </c>
      <c r="B30" s="4" t="inlineStr">
        <is>
          <t xml:space="preserve"> </t>
        </is>
      </c>
      <c r="C30" s="5" t="n">
        <v>49367</v>
      </c>
    </row>
    <row r="31">
      <c r="A31" s="4" t="inlineStr">
        <is>
          <t>Due After One Year through Five Years</t>
        </is>
      </c>
      <c r="B31" s="4" t="inlineStr">
        <is>
          <t xml:space="preserve"> </t>
        </is>
      </c>
      <c r="C31" s="5" t="n">
        <v>0</v>
      </c>
    </row>
    <row r="32">
      <c r="A32" s="4" t="inlineStr">
        <is>
          <t>Due After Five Years</t>
        </is>
      </c>
      <c r="B32" s="4" t="inlineStr">
        <is>
          <t xml:space="preserve"> </t>
        </is>
      </c>
      <c r="C32" s="5" t="n">
        <v>0</v>
      </c>
    </row>
    <row r="33">
      <c r="A33" s="4" t="inlineStr">
        <is>
          <t>Total</t>
        </is>
      </c>
      <c r="B33" s="4" t="inlineStr">
        <is>
          <t xml:space="preserve"> </t>
        </is>
      </c>
      <c r="C33" s="6" t="n">
        <v>493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22" customWidth="1" min="7" max="7"/>
  </cols>
  <sheetData>
    <row r="1">
      <c r="A1" s="1" t="inlineStr">
        <is>
          <t>Marketable Securities and Fair Value Measurements - Additional Information (Details)</t>
        </is>
      </c>
      <c r="B1" s="2" t="inlineStr">
        <is>
          <t>3 Months Ended</t>
        </is>
      </c>
      <c r="E1" s="2" t="inlineStr">
        <is>
          <t>9 Months Ended</t>
        </is>
      </c>
      <c r="G1" s="2" t="inlineStr">
        <is>
          <t>12 Months Ended</t>
        </is>
      </c>
    </row>
    <row r="2">
      <c r="B2" s="2" t="inlineStr">
        <is>
          <t>Sep. 30, 2024 USD ($) security</t>
        </is>
      </c>
      <c r="C2" s="2" t="inlineStr">
        <is>
          <t>Sep. 30, 2023 USD ($)</t>
        </is>
      </c>
      <c r="D2" s="2" t="inlineStr">
        <is>
          <t>Mar. 31, 2023 USD ($)</t>
        </is>
      </c>
      <c r="E2" s="2" t="inlineStr">
        <is>
          <t>Sep. 30, 2024 USD ($) security</t>
        </is>
      </c>
      <c r="F2" s="2" t="inlineStr">
        <is>
          <t>Sep. 30, 2023 USD ($)</t>
        </is>
      </c>
      <c r="G2" s="2" t="inlineStr">
        <is>
          <t>Dec. 31, 2023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 (loss)</t>
        </is>
      </c>
      <c r="B4" s="6" t="n">
        <v>-52000</v>
      </c>
      <c r="C4" s="4" t="inlineStr">
        <is>
          <t xml:space="preserve"> </t>
        </is>
      </c>
      <c r="D4" s="4" t="inlineStr">
        <is>
          <t xml:space="preserve"> </t>
        </is>
      </c>
      <c r="E4" s="6" t="n">
        <v>134000</v>
      </c>
      <c r="F4" s="4" t="inlineStr">
        <is>
          <t xml:space="preserve"> </t>
        </is>
      </c>
      <c r="G4" s="4" t="inlineStr">
        <is>
          <t xml:space="preserve"> </t>
        </is>
      </c>
    </row>
    <row r="5">
      <c r="A5" s="4" t="inlineStr">
        <is>
          <t>Debt securities, available-for-sale, number of positions in unrealized loss position | security</t>
        </is>
      </c>
      <c r="B5" s="5" t="n">
        <v>1</v>
      </c>
      <c r="C5" s="4" t="inlineStr">
        <is>
          <t xml:space="preserve"> </t>
        </is>
      </c>
      <c r="D5" s="4" t="inlineStr">
        <is>
          <t xml:space="preserve"> </t>
        </is>
      </c>
      <c r="E5" s="5" t="n">
        <v>1</v>
      </c>
      <c r="F5" s="4" t="inlineStr">
        <is>
          <t xml:space="preserve"> </t>
        </is>
      </c>
      <c r="G5" s="4" t="inlineStr">
        <is>
          <t xml:space="preserve"> </t>
        </is>
      </c>
    </row>
    <row r="6">
      <c r="A6" s="4" t="inlineStr">
        <is>
          <t>Accrued interest receivable on cash equivalents and marketable securities</t>
        </is>
      </c>
      <c r="B6" s="6" t="n">
        <v>43000</v>
      </c>
      <c r="C6" s="4" t="inlineStr">
        <is>
          <t xml:space="preserve"> </t>
        </is>
      </c>
      <c r="D6" s="4" t="inlineStr">
        <is>
          <t xml:space="preserve"> </t>
        </is>
      </c>
      <c r="E6" s="6" t="n">
        <v>43000</v>
      </c>
      <c r="F6" s="4" t="inlineStr">
        <is>
          <t xml:space="preserve"> </t>
        </is>
      </c>
      <c r="G6" s="6" t="n">
        <v>242000</v>
      </c>
    </row>
    <row r="7">
      <c r="A7" s="4" t="inlineStr">
        <is>
          <t>Debt Securities, Available-for-Sale, Accrued Interest, after Allowance for Credit Loss, Current, Statement of Financial Position [Extensible Enumeration]</t>
        </is>
      </c>
      <c r="B7" s="4" t="inlineStr">
        <is>
          <t>Other receivables</t>
        </is>
      </c>
      <c r="C7" s="4" t="inlineStr">
        <is>
          <t xml:space="preserve"> </t>
        </is>
      </c>
      <c r="D7" s="4" t="inlineStr">
        <is>
          <t xml:space="preserve"> </t>
        </is>
      </c>
      <c r="E7" s="4" t="inlineStr">
        <is>
          <t>Other receivables</t>
        </is>
      </c>
      <c r="F7" s="4" t="inlineStr">
        <is>
          <t xml:space="preserve"> </t>
        </is>
      </c>
      <c r="G7" s="4" t="inlineStr">
        <is>
          <t>Other receivables</t>
        </is>
      </c>
    </row>
    <row r="8">
      <c r="A8" s="4" t="inlineStr">
        <is>
          <t>Derivative warrant liabilities</t>
        </is>
      </c>
      <c r="B8" s="6" t="n">
        <v>64000</v>
      </c>
      <c r="C8" s="4" t="inlineStr">
        <is>
          <t xml:space="preserve"> </t>
        </is>
      </c>
      <c r="D8" s="4" t="inlineStr">
        <is>
          <t xml:space="preserve"> </t>
        </is>
      </c>
      <c r="E8" s="6" t="n">
        <v>64000</v>
      </c>
      <c r="F8" s="4" t="inlineStr">
        <is>
          <t xml:space="preserve"> </t>
        </is>
      </c>
      <c r="G8" s="6" t="n">
        <v>636000</v>
      </c>
    </row>
    <row r="9">
      <c r="A9" s="4" t="inlineStr">
        <is>
          <t>Goodwill impairment charges</t>
        </is>
      </c>
      <c r="B9" s="6" t="n">
        <v>0</v>
      </c>
      <c r="C9" s="6" t="n">
        <v>0</v>
      </c>
      <c r="D9" s="6" t="n">
        <v>16867000</v>
      </c>
      <c r="E9" s="6" t="n">
        <v>0</v>
      </c>
      <c r="F9" s="6" t="n">
        <v>16867000</v>
      </c>
      <c r="G9" s="6" t="n">
        <v>168670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Marketable Securities and Fair Value Measurements - Summary of Carrying Amounts of Company's Recurring and Non-Recurring Fair Value Measure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equivalents</t>
        </is>
      </c>
      <c r="B3" s="6" t="n">
        <v>38030</v>
      </c>
      <c r="C3" s="4" t="inlineStr">
        <is>
          <t xml:space="preserve"> </t>
        </is>
      </c>
    </row>
    <row r="4">
      <c r="A4" s="4" t="inlineStr">
        <is>
          <t>Investment, Type [Extensible Enumeration]</t>
        </is>
      </c>
      <c r="B4" s="4" t="inlineStr">
        <is>
          <t xml:space="preserve"> </t>
        </is>
      </c>
      <c r="C4" s="4" t="inlineStr">
        <is>
          <t>Marketable securities</t>
        </is>
      </c>
    </row>
    <row r="5">
      <c r="A5" s="3" t="inlineStr">
        <is>
          <t>Financial liabilities:</t>
        </is>
      </c>
      <c r="B5" s="4" t="inlineStr">
        <is>
          <t xml:space="preserve"> </t>
        </is>
      </c>
      <c r="C5" s="4" t="inlineStr">
        <is>
          <t xml:space="preserve"> </t>
        </is>
      </c>
    </row>
    <row r="6">
      <c r="A6" s="4" t="inlineStr">
        <is>
          <t>Derivative warrant liabilities</t>
        </is>
      </c>
      <c r="B6" s="5" t="n">
        <v>64</v>
      </c>
      <c r="C6" s="6" t="n">
        <v>636</v>
      </c>
    </row>
    <row r="7">
      <c r="A7" s="4" t="inlineStr">
        <is>
          <t>Conversion option derivative liabilities</t>
        </is>
      </c>
      <c r="B7" s="5" t="n">
        <v>514</v>
      </c>
      <c r="C7" s="5" t="n">
        <v>3082</v>
      </c>
    </row>
    <row r="8">
      <c r="A8" s="4" t="inlineStr">
        <is>
          <t>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equivalents</t>
        </is>
      </c>
      <c r="B10" s="4" t="inlineStr">
        <is>
          <t xml:space="preserve"> </t>
        </is>
      </c>
      <c r="C10" s="5" t="n">
        <v>22783</v>
      </c>
    </row>
    <row r="11">
      <c r="A11" s="4" t="inlineStr">
        <is>
          <t>Marketable securities</t>
        </is>
      </c>
      <c r="B11" s="4" t="inlineStr">
        <is>
          <t xml:space="preserve"> </t>
        </is>
      </c>
      <c r="C11" s="5" t="n">
        <v>49367</v>
      </c>
    </row>
    <row r="12">
      <c r="A12" s="3" t="inlineStr">
        <is>
          <t>Financial liabilities:</t>
        </is>
      </c>
      <c r="B12" s="4" t="inlineStr">
        <is>
          <t xml:space="preserve"> </t>
        </is>
      </c>
      <c r="C12" s="4" t="inlineStr">
        <is>
          <t xml:space="preserve"> </t>
        </is>
      </c>
    </row>
    <row r="13">
      <c r="A13" s="4" t="inlineStr">
        <is>
          <t>Derivative warrant liabilities</t>
        </is>
      </c>
      <c r="B13" s="5" t="n">
        <v>64</v>
      </c>
      <c r="C13" s="5" t="n">
        <v>636</v>
      </c>
    </row>
    <row r="14">
      <c r="A14" s="4" t="inlineStr">
        <is>
          <t>Conversion option derivative liabilities</t>
        </is>
      </c>
      <c r="B14" s="5" t="n">
        <v>514</v>
      </c>
      <c r="C14" s="5" t="n">
        <v>3082</v>
      </c>
    </row>
    <row r="15">
      <c r="A15" s="4" t="inlineStr">
        <is>
          <t>Contingent consideration liability</t>
        </is>
      </c>
      <c r="B15" s="4" t="inlineStr">
        <is>
          <t xml:space="preserve"> </t>
        </is>
      </c>
      <c r="C15" s="5" t="n">
        <v>1944</v>
      </c>
    </row>
    <row r="16">
      <c r="A16" s="4" t="inlineStr">
        <is>
          <t>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equivalents</t>
        </is>
      </c>
      <c r="B18" s="5" t="n">
        <v>0</v>
      </c>
      <c r="C18" s="4" t="inlineStr">
        <is>
          <t xml:space="preserve"> </t>
        </is>
      </c>
    </row>
    <row r="19">
      <c r="A19" s="4" t="inlineStr">
        <is>
          <t>Level 1 |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4" t="inlineStr">
        <is>
          <t xml:space="preserve"> </t>
        </is>
      </c>
      <c r="C21" s="5" t="n">
        <v>0</v>
      </c>
    </row>
    <row r="22">
      <c r="A22" s="4" t="inlineStr">
        <is>
          <t>Marketable securities</t>
        </is>
      </c>
      <c r="B22" s="4" t="inlineStr">
        <is>
          <t xml:space="preserve"> </t>
        </is>
      </c>
      <c r="C22" s="5" t="n">
        <v>0</v>
      </c>
    </row>
    <row r="23">
      <c r="A23" s="3" t="inlineStr">
        <is>
          <t>Financial liabilities:</t>
        </is>
      </c>
      <c r="B23" s="4" t="inlineStr">
        <is>
          <t xml:space="preserve"> </t>
        </is>
      </c>
      <c r="C23" s="4" t="inlineStr">
        <is>
          <t xml:space="preserve"> </t>
        </is>
      </c>
    </row>
    <row r="24">
      <c r="A24" s="4" t="inlineStr">
        <is>
          <t>Derivative warrant liabilities</t>
        </is>
      </c>
      <c r="B24" s="5" t="n">
        <v>0</v>
      </c>
      <c r="C24" s="5" t="n">
        <v>0</v>
      </c>
    </row>
    <row r="25">
      <c r="A25" s="4" t="inlineStr">
        <is>
          <t>Conversion option derivative liabilities</t>
        </is>
      </c>
      <c r="B25" s="5" t="n">
        <v>0</v>
      </c>
      <c r="C25" s="5" t="n">
        <v>0</v>
      </c>
    </row>
    <row r="26">
      <c r="A26" s="4" t="inlineStr">
        <is>
          <t>Contingent consideration liability</t>
        </is>
      </c>
      <c r="B26" s="4" t="inlineStr">
        <is>
          <t xml:space="preserve"> </t>
        </is>
      </c>
      <c r="C26" s="5" t="n">
        <v>0</v>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equivalents</t>
        </is>
      </c>
      <c r="B29" s="5" t="n">
        <v>38030</v>
      </c>
      <c r="C29" s="4" t="inlineStr">
        <is>
          <t xml:space="preserve"> </t>
        </is>
      </c>
    </row>
    <row r="30">
      <c r="A30" s="4" t="inlineStr">
        <is>
          <t>Level 2 | Recurring</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equivalents</t>
        </is>
      </c>
      <c r="B32" s="4" t="inlineStr">
        <is>
          <t xml:space="preserve"> </t>
        </is>
      </c>
      <c r="C32" s="5" t="n">
        <v>22783</v>
      </c>
    </row>
    <row r="33">
      <c r="A33" s="4" t="inlineStr">
        <is>
          <t>Marketable securities</t>
        </is>
      </c>
      <c r="B33" s="4" t="inlineStr">
        <is>
          <t xml:space="preserve"> </t>
        </is>
      </c>
      <c r="C33" s="5" t="n">
        <v>49367</v>
      </c>
    </row>
    <row r="34">
      <c r="A34" s="3" t="inlineStr">
        <is>
          <t>Financial liabilities:</t>
        </is>
      </c>
      <c r="B34" s="4" t="inlineStr">
        <is>
          <t xml:space="preserve"> </t>
        </is>
      </c>
      <c r="C34" s="4" t="inlineStr">
        <is>
          <t xml:space="preserve"> </t>
        </is>
      </c>
    </row>
    <row r="35">
      <c r="A35" s="4" t="inlineStr">
        <is>
          <t>Derivative warrant liabilities</t>
        </is>
      </c>
      <c r="B35" s="5" t="n">
        <v>64</v>
      </c>
      <c r="C35" s="5" t="n">
        <v>636</v>
      </c>
    </row>
    <row r="36">
      <c r="A36" s="4" t="inlineStr">
        <is>
          <t>Conversion option derivative liabilities</t>
        </is>
      </c>
      <c r="B36" s="5" t="n">
        <v>0</v>
      </c>
      <c r="C36" s="5" t="n">
        <v>0</v>
      </c>
    </row>
    <row r="37">
      <c r="A37" s="4" t="inlineStr">
        <is>
          <t>Contingent consideration liability</t>
        </is>
      </c>
      <c r="B37" s="4" t="inlineStr">
        <is>
          <t xml:space="preserve"> </t>
        </is>
      </c>
      <c r="C37" s="5" t="n">
        <v>1944</v>
      </c>
    </row>
    <row r="38">
      <c r="A38" s="4" t="inlineStr">
        <is>
          <t>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equivalents</t>
        </is>
      </c>
      <c r="B40" s="5" t="n">
        <v>0</v>
      </c>
      <c r="C40" s="4" t="inlineStr">
        <is>
          <t xml:space="preserve"> </t>
        </is>
      </c>
    </row>
    <row r="41">
      <c r="A41" s="4" t="inlineStr">
        <is>
          <t>Level 3 |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equivalents</t>
        </is>
      </c>
      <c r="B43" s="4" t="inlineStr">
        <is>
          <t xml:space="preserve"> </t>
        </is>
      </c>
      <c r="C43" s="5" t="n">
        <v>0</v>
      </c>
    </row>
    <row r="44">
      <c r="A44" s="4" t="inlineStr">
        <is>
          <t>Marketable securities</t>
        </is>
      </c>
      <c r="B44" s="4" t="inlineStr">
        <is>
          <t xml:space="preserve"> </t>
        </is>
      </c>
      <c r="C44" s="5" t="n">
        <v>0</v>
      </c>
    </row>
    <row r="45">
      <c r="A45" s="3" t="inlineStr">
        <is>
          <t>Financial liabilities:</t>
        </is>
      </c>
      <c r="B45" s="4" t="inlineStr">
        <is>
          <t xml:space="preserve"> </t>
        </is>
      </c>
      <c r="C45" s="4" t="inlineStr">
        <is>
          <t xml:space="preserve"> </t>
        </is>
      </c>
    </row>
    <row r="46">
      <c r="A46" s="4" t="inlineStr">
        <is>
          <t>Derivative warrant liabilities</t>
        </is>
      </c>
      <c r="B46" s="5" t="n">
        <v>0</v>
      </c>
      <c r="C46" s="5" t="n">
        <v>0</v>
      </c>
    </row>
    <row r="47">
      <c r="A47" s="4" t="inlineStr">
        <is>
          <t>Conversion option derivative liabilities</t>
        </is>
      </c>
      <c r="B47" s="6" t="n">
        <v>514</v>
      </c>
      <c r="C47" s="5" t="n">
        <v>3082</v>
      </c>
    </row>
    <row r="48">
      <c r="A48" s="4" t="inlineStr">
        <is>
          <t>Contingent consideration liability</t>
        </is>
      </c>
      <c r="B48" s="4" t="inlineStr">
        <is>
          <t xml:space="preserve"> </t>
        </is>
      </c>
      <c r="C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1481000</v>
      </c>
      <c r="C4" s="6" t="n">
        <v>-64314000</v>
      </c>
    </row>
    <row r="5">
      <c r="A5" s="3" t="inlineStr">
        <is>
          <t>Adjustments to reconcile net loss to cash and cash equivalents used in operating activities:</t>
        </is>
      </c>
      <c r="B5" s="4" t="inlineStr">
        <is>
          <t xml:space="preserve"> </t>
        </is>
      </c>
      <c r="C5" s="4" t="inlineStr">
        <is>
          <t xml:space="preserve"> </t>
        </is>
      </c>
    </row>
    <row r="6">
      <c r="A6" s="4" t="inlineStr">
        <is>
          <t>Depreciation and amortization</t>
        </is>
      </c>
      <c r="B6" s="5" t="n">
        <v>4580000</v>
      </c>
      <c r="C6" s="5" t="n">
        <v>4296000</v>
      </c>
    </row>
    <row r="7">
      <c r="A7" s="4" t="inlineStr">
        <is>
          <t>Amortization of debt issuance costs and debt discount</t>
        </is>
      </c>
      <c r="B7" s="5" t="n">
        <v>4711000</v>
      </c>
      <c r="C7" s="5" t="n">
        <v>4633000</v>
      </c>
    </row>
    <row r="8">
      <c r="A8" s="4" t="inlineStr">
        <is>
          <t>Goodwill impairment charges</t>
        </is>
      </c>
      <c r="B8" s="5" t="n">
        <v>0</v>
      </c>
      <c r="C8" s="5" t="n">
        <v>16867000</v>
      </c>
    </row>
    <row r="9">
      <c r="A9" s="4" t="inlineStr">
        <is>
          <t>Share-based compensation</t>
        </is>
      </c>
      <c r="B9" s="5" t="n">
        <v>9863000</v>
      </c>
      <c r="C9" s="5" t="n">
        <v>13731000</v>
      </c>
    </row>
    <row r="10">
      <c r="A10" s="4" t="inlineStr">
        <is>
          <t>Change in fair value of liability classified warrants</t>
        </is>
      </c>
      <c r="B10" s="5" t="n">
        <v>-572000</v>
      </c>
      <c r="C10" s="5" t="n">
        <v>-58000</v>
      </c>
    </row>
    <row r="11">
      <c r="A11" s="4" t="inlineStr">
        <is>
          <t>Change in fair value of liability classified earnouts</t>
        </is>
      </c>
      <c r="B11" s="5" t="n">
        <v>0</v>
      </c>
      <c r="C11" s="5" t="n">
        <v>-792000</v>
      </c>
    </row>
    <row r="12">
      <c r="A12" s="4" t="inlineStr">
        <is>
          <t>Change in fair value of liability classified conversion option derivatives</t>
        </is>
      </c>
      <c r="B12" s="5" t="n">
        <v>-2568000</v>
      </c>
      <c r="C12" s="5" t="n">
        <v>-2034000</v>
      </c>
    </row>
    <row r="13">
      <c r="A13" s="4" t="inlineStr">
        <is>
          <t>Realized loss on sale of investments</t>
        </is>
      </c>
      <c r="B13" s="5" t="n">
        <v>0</v>
      </c>
      <c r="C13" s="5" t="n">
        <v>11000</v>
      </c>
    </row>
    <row r="14">
      <c r="A14" s="4" t="inlineStr">
        <is>
          <t>Unrealized (gain) loss on investments</t>
        </is>
      </c>
      <c r="B14" s="5" t="n">
        <v>-134000</v>
      </c>
      <c r="C14" s="5" t="n">
        <v>-44000</v>
      </c>
    </row>
    <row r="15">
      <c r="A15" s="4" t="inlineStr">
        <is>
          <t>Accretion of discount on investment securities</t>
        </is>
      </c>
      <c r="B15" s="5" t="n">
        <v>-499000</v>
      </c>
      <c r="C15" s="5" t="n">
        <v>-712000</v>
      </c>
    </row>
    <row r="16">
      <c r="A16" s="4" t="inlineStr">
        <is>
          <t>Deferred taxes</t>
        </is>
      </c>
      <c r="B16" s="5" t="n">
        <v>0</v>
      </c>
      <c r="C16" s="5" t="n">
        <v>50000</v>
      </c>
    </row>
    <row r="17">
      <c r="A17" s="4" t="inlineStr">
        <is>
          <t>Credit losses</t>
        </is>
      </c>
      <c r="B17" s="5" t="n">
        <v>0</v>
      </c>
      <c r="C17" s="5" t="n">
        <v>31000</v>
      </c>
    </row>
    <row r="18">
      <c r="A18" s="4" t="inlineStr">
        <is>
          <t>Loss on disposal of property and equipment</t>
        </is>
      </c>
      <c r="B18" s="5" t="n">
        <v>51000</v>
      </c>
      <c r="C18" s="5" t="n">
        <v>0</v>
      </c>
    </row>
    <row r="19">
      <c r="A19" s="3" t="inlineStr">
        <is>
          <t>Changes in operating assets and liabilities:</t>
        </is>
      </c>
      <c r="B19" s="4" t="inlineStr">
        <is>
          <t xml:space="preserve"> </t>
        </is>
      </c>
      <c r="C19" s="4" t="inlineStr">
        <is>
          <t xml:space="preserve"> </t>
        </is>
      </c>
    </row>
    <row r="20">
      <c r="A20" s="4" t="inlineStr">
        <is>
          <t>Accounts receivable</t>
        </is>
      </c>
      <c r="B20" s="5" t="n">
        <v>-12142000</v>
      </c>
      <c r="C20" s="5" t="n">
        <v>-8657000</v>
      </c>
    </row>
    <row r="21">
      <c r="A21" s="4" t="inlineStr">
        <is>
          <t>Other receivables</t>
        </is>
      </c>
      <c r="B21" s="5" t="n">
        <v>193000</v>
      </c>
      <c r="C21" s="5" t="n">
        <v>153000</v>
      </c>
    </row>
    <row r="22">
      <c r="A22" s="4" t="inlineStr">
        <is>
          <t>Inventories</t>
        </is>
      </c>
      <c r="B22" s="5" t="n">
        <v>3572000</v>
      </c>
      <c r="C22" s="5" t="n">
        <v>-2913000</v>
      </c>
    </row>
    <row r="23">
      <c r="A23" s="4" t="inlineStr">
        <is>
          <t>Prepaid expenses and other current assets</t>
        </is>
      </c>
      <c r="B23" s="5" t="n">
        <v>-8000</v>
      </c>
      <c r="C23" s="5" t="n">
        <v>2728000</v>
      </c>
    </row>
    <row r="24">
      <c r="A24" s="4" t="inlineStr">
        <is>
          <t>Operating right-of-use assets</t>
        </is>
      </c>
      <c r="B24" s="5" t="n">
        <v>2086000</v>
      </c>
      <c r="C24" s="5" t="n">
        <v>4448000</v>
      </c>
    </row>
    <row r="25">
      <c r="A25" s="4" t="inlineStr">
        <is>
          <t>Other assets</t>
        </is>
      </c>
      <c r="B25" s="5" t="n">
        <v>-27000</v>
      </c>
      <c r="C25" s="5" t="n">
        <v>-83000</v>
      </c>
    </row>
    <row r="26">
      <c r="A26" s="4" t="inlineStr">
        <is>
          <t>Accounts payable</t>
        </is>
      </c>
      <c r="B26" s="5" t="n">
        <v>8476000</v>
      </c>
      <c r="C26" s="5" t="n">
        <v>3961000</v>
      </c>
    </row>
    <row r="27">
      <c r="A27" s="4" t="inlineStr">
        <is>
          <t>Current and long-term operating lease liabilities</t>
        </is>
      </c>
      <c r="B27" s="5" t="n">
        <v>-1436000</v>
      </c>
      <c r="C27" s="5" t="n">
        <v>-3909000</v>
      </c>
    </row>
    <row r="28">
      <c r="A28" s="4" t="inlineStr">
        <is>
          <t>Accrued expenses and other current liabilities</t>
        </is>
      </c>
      <c r="B28" s="5" t="n">
        <v>4815000</v>
      </c>
      <c r="C28" s="5" t="n">
        <v>579000</v>
      </c>
    </row>
    <row r="29">
      <c r="A29" s="4" t="inlineStr">
        <is>
          <t>Other non-current liabilities</t>
        </is>
      </c>
      <c r="B29" s="5" t="n">
        <v>-204000</v>
      </c>
      <c r="C29" s="5" t="n">
        <v>-394000</v>
      </c>
    </row>
    <row r="30">
      <c r="A30" s="4" t="inlineStr">
        <is>
          <t>Net cash and cash equivalents used in operating activities</t>
        </is>
      </c>
      <c r="B30" s="5" t="n">
        <v>-30724000</v>
      </c>
      <c r="C30" s="5" t="n">
        <v>-32422000</v>
      </c>
    </row>
    <row r="31">
      <c r="A31" s="3" t="inlineStr">
        <is>
          <t>Cash flows from investing activities:</t>
        </is>
      </c>
      <c r="B31" s="4" t="inlineStr">
        <is>
          <t xml:space="preserve"> </t>
        </is>
      </c>
      <c r="C31" s="4" t="inlineStr">
        <is>
          <t xml:space="preserve"> </t>
        </is>
      </c>
    </row>
    <row r="32">
      <c r="A32" s="4" t="inlineStr">
        <is>
          <t>Purchases of property and equipment</t>
        </is>
      </c>
      <c r="B32" s="5" t="n">
        <v>-2034000</v>
      </c>
      <c r="C32" s="5" t="n">
        <v>-3706000</v>
      </c>
    </row>
    <row r="33">
      <c r="A33" s="4" t="inlineStr">
        <is>
          <t>Cash paid for practice acquisitions, net</t>
        </is>
      </c>
      <c r="B33" s="5" t="n">
        <v>0</v>
      </c>
      <c r="C33" s="5" t="n">
        <v>-4300000</v>
      </c>
    </row>
    <row r="34">
      <c r="A34" s="4" t="inlineStr">
        <is>
          <t>Purchases of marketable securities/investments</t>
        </is>
      </c>
      <c r="B34" s="5" t="n">
        <v>0</v>
      </c>
      <c r="C34" s="5" t="n">
        <v>-9683000</v>
      </c>
    </row>
    <row r="35">
      <c r="A35" s="4" t="inlineStr">
        <is>
          <t>Sales of marketable securities/investments</t>
        </is>
      </c>
      <c r="B35" s="5" t="n">
        <v>50000000</v>
      </c>
      <c r="C35" s="5" t="n">
        <v>68702000</v>
      </c>
    </row>
    <row r="36">
      <c r="A36" s="4" t="inlineStr">
        <is>
          <t>Net cash and cash equivalents provided by investing activities</t>
        </is>
      </c>
      <c r="B36" s="5" t="n">
        <v>47966000</v>
      </c>
      <c r="C36" s="5" t="n">
        <v>51013000</v>
      </c>
    </row>
    <row r="37">
      <c r="A37" s="3" t="inlineStr">
        <is>
          <t>Cash flows from financing activities:</t>
        </is>
      </c>
      <c r="B37" s="4" t="inlineStr">
        <is>
          <t xml:space="preserve"> </t>
        </is>
      </c>
      <c r="C37" s="4" t="inlineStr">
        <is>
          <t xml:space="preserve"> </t>
        </is>
      </c>
    </row>
    <row r="38">
      <c r="A38" s="4" t="inlineStr">
        <is>
          <t>Payments made for financing of insurance payments</t>
        </is>
      </c>
      <c r="B38" s="5" t="n">
        <v>-1002000</v>
      </c>
      <c r="C38" s="5" t="n">
        <v>-3010000</v>
      </c>
    </row>
    <row r="39">
      <c r="A39" s="4" t="inlineStr">
        <is>
          <t>Payment of deferred consideration liability for acquisition</t>
        </is>
      </c>
      <c r="B39" s="5" t="n">
        <v>-2372000</v>
      </c>
      <c r="C39" s="5" t="n">
        <v>-959000</v>
      </c>
    </row>
    <row r="40">
      <c r="A40" s="4" t="inlineStr">
        <is>
          <t>Principal payments on financing leases</t>
        </is>
      </c>
      <c r="B40" s="5" t="n">
        <v>-29000</v>
      </c>
      <c r="C40" s="5" t="n">
        <v>-91000</v>
      </c>
    </row>
    <row r="41">
      <c r="A41" s="4" t="inlineStr">
        <is>
          <t>Common stock repurchase</t>
        </is>
      </c>
      <c r="B41" s="5" t="n">
        <v>0</v>
      </c>
      <c r="C41" s="5" t="n">
        <v>-1019000</v>
      </c>
    </row>
    <row r="42">
      <c r="A42" s="4" t="inlineStr">
        <is>
          <t>Common stock issued for options exercised</t>
        </is>
      </c>
      <c r="B42" s="5" t="n">
        <v>75000</v>
      </c>
      <c r="C42" s="5" t="n">
        <v>13000</v>
      </c>
    </row>
    <row r="43">
      <c r="A43" s="4" t="inlineStr">
        <is>
          <t>Net cash and cash equivalents used in financing activities</t>
        </is>
      </c>
      <c r="B43" s="5" t="n">
        <v>-3328000</v>
      </c>
      <c r="C43" s="5" t="n">
        <v>-5066000</v>
      </c>
    </row>
    <row r="44">
      <c r="A44" s="4" t="inlineStr">
        <is>
          <t>Net increase in cash and cash equivalents</t>
        </is>
      </c>
      <c r="B44" s="5" t="n">
        <v>13914000</v>
      </c>
      <c r="C44" s="5" t="n">
        <v>13525000</v>
      </c>
    </row>
    <row r="45">
      <c r="A45" s="4" t="inlineStr">
        <is>
          <t>Cash and cash equivalents at beginning of period</t>
        </is>
      </c>
      <c r="B45" s="5" t="n">
        <v>33488000</v>
      </c>
      <c r="C45" s="5" t="n">
        <v>14010000</v>
      </c>
    </row>
    <row r="46">
      <c r="A46" s="4" t="inlineStr">
        <is>
          <t>Cash and cash equivalents at end of period</t>
        </is>
      </c>
      <c r="B46" s="5" t="n">
        <v>47402000</v>
      </c>
      <c r="C46" s="5" t="n">
        <v>27535000</v>
      </c>
    </row>
    <row r="47">
      <c r="A47" s="3" t="inlineStr">
        <is>
          <t>Supplemental disclosure of noncash investing and financing activities:</t>
        </is>
      </c>
      <c r="B47" s="4" t="inlineStr">
        <is>
          <t xml:space="preserve"> </t>
        </is>
      </c>
      <c r="C47" s="4" t="inlineStr">
        <is>
          <t xml:space="preserve"> </t>
        </is>
      </c>
    </row>
    <row r="48">
      <c r="A48" s="4" t="inlineStr">
        <is>
          <t>Deferred consideration as part of practice acquisitions</t>
        </is>
      </c>
      <c r="B48" s="5" t="n">
        <v>0</v>
      </c>
      <c r="C48" s="5" t="n">
        <v>1813000</v>
      </c>
    </row>
    <row r="49">
      <c r="A49" s="4" t="inlineStr">
        <is>
          <t>Purchases of property and equipment included in accounts payable</t>
        </is>
      </c>
      <c r="B49" s="5" t="n">
        <v>1667000</v>
      </c>
      <c r="C49" s="5" t="n">
        <v>0</v>
      </c>
    </row>
    <row r="50">
      <c r="A50" s="3" t="inlineStr">
        <is>
          <t>Cash paid for:</t>
        </is>
      </c>
      <c r="B50" s="4" t="inlineStr">
        <is>
          <t xml:space="preserve"> </t>
        </is>
      </c>
      <c r="C50" s="4" t="inlineStr">
        <is>
          <t xml:space="preserve"> </t>
        </is>
      </c>
    </row>
    <row r="51">
      <c r="A51" s="4" t="inlineStr">
        <is>
          <t>Income taxes</t>
        </is>
      </c>
      <c r="B51" s="5" t="n">
        <v>0</v>
      </c>
      <c r="C51" s="5" t="n">
        <v>226000</v>
      </c>
    </row>
    <row r="52">
      <c r="A52" s="4" t="inlineStr">
        <is>
          <t>Interest</t>
        </is>
      </c>
      <c r="B52" s="6" t="n">
        <v>3337000</v>
      </c>
      <c r="C52" s="6" t="n">
        <v>338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 Summary of Information About Company’s Level 3 Financial Liabilities Measured at Fair Value on Recurring Basis (Details) - USD ($) $ in Thousands</t>
        </is>
      </c>
      <c r="B1" s="2" t="inlineStr">
        <is>
          <t>9 Months Ended</t>
        </is>
      </c>
      <c r="C1" s="2" t="inlineStr">
        <is>
          <t>12 Months Ended</t>
        </is>
      </c>
    </row>
    <row r="2">
      <c r="B2" s="2" t="inlineStr">
        <is>
          <t>Sep. 30, 2024</t>
        </is>
      </c>
      <c r="C2" s="2" t="inlineStr">
        <is>
          <t>Dec. 31, 2023</t>
        </is>
      </c>
    </row>
    <row r="3">
      <c r="A3" s="4" t="inlineStr">
        <is>
          <t>Derivative Earnout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0</v>
      </c>
      <c r="C5" s="6" t="n">
        <v>803</v>
      </c>
    </row>
    <row r="6">
      <c r="A6" s="4" t="inlineStr">
        <is>
          <t>Change in fair value included in other expense</t>
        </is>
      </c>
      <c r="B6" s="5" t="n">
        <v>0</v>
      </c>
      <c r="C6" s="5" t="n">
        <v>-803</v>
      </c>
    </row>
    <row r="7">
      <c r="A7" s="4" t="inlineStr">
        <is>
          <t>Ending balance</t>
        </is>
      </c>
      <c r="B7" s="5" t="n">
        <v>0</v>
      </c>
      <c r="C7" s="5" t="n">
        <v>0</v>
      </c>
    </row>
    <row r="8">
      <c r="A8" s="4" t="inlineStr">
        <is>
          <t>Conversion Option Derivative Liabili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3082</v>
      </c>
      <c r="C10" s="5" t="n">
        <v>3960</v>
      </c>
    </row>
    <row r="11">
      <c r="A11" s="4" t="inlineStr">
        <is>
          <t>Change in fair value included in other expense</t>
        </is>
      </c>
      <c r="B11" s="5" t="n">
        <v>-2568</v>
      </c>
      <c r="C11" s="5" t="n">
        <v>-878</v>
      </c>
    </row>
    <row r="12">
      <c r="A12" s="4" t="inlineStr">
        <is>
          <t>Ending balance</t>
        </is>
      </c>
      <c r="B12" s="6" t="n">
        <v>514</v>
      </c>
      <c r="C12" s="6" t="n">
        <v>30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Marketable Securities and Fair Value Measurements - Summary of Level 3 Fair Value Measurements Inputs Used in the Valuations (Details)</t>
        </is>
      </c>
      <c r="B1" s="2" t="inlineStr">
        <is>
          <t>Sep. 30, 2024 year $ / shares</t>
        </is>
      </c>
      <c r="C1" s="2" t="inlineStr">
        <is>
          <t>Dec. 31, 2023 $ / shares year</t>
        </is>
      </c>
    </row>
    <row r="2">
      <c r="A2" s="4" t="inlineStr">
        <is>
          <t>Unit price | First Tranche Earnou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s inputs | $ / shares</t>
        </is>
      </c>
      <c r="B4" s="10" t="n">
        <v>0.33</v>
      </c>
      <c r="C4" s="10" t="n">
        <v>2.04</v>
      </c>
    </row>
    <row r="5">
      <c r="A5" s="4" t="inlineStr">
        <is>
          <t>Unit price | Second Tranche Earnou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measurements inputs | $ / shares</t>
        </is>
      </c>
      <c r="B7" s="10" t="n">
        <v>0.33</v>
      </c>
      <c r="C7" s="10" t="n">
        <v>2.04</v>
      </c>
    </row>
    <row r="8">
      <c r="A8" s="4" t="inlineStr">
        <is>
          <t>Unit price | Convertible Note Warrant Derivative Liab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measurements inputs | $ / shares</t>
        </is>
      </c>
      <c r="B10" s="10" t="n">
        <v>0.33</v>
      </c>
      <c r="C10" s="10" t="n">
        <v>2.04</v>
      </c>
    </row>
    <row r="11">
      <c r="A11" s="4" t="inlineStr">
        <is>
          <t>Unit price | Conversion Option Derivative Liabiliti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measurements inputs | $ / shares</t>
        </is>
      </c>
      <c r="B13" s="10" t="n">
        <v>0.33</v>
      </c>
      <c r="C13" s="10" t="n">
        <v>2.04</v>
      </c>
    </row>
    <row r="14">
      <c r="A14" s="4" t="inlineStr">
        <is>
          <t>Term (in years) | First Tranche Earnout</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measurements inputs | year</t>
        </is>
      </c>
      <c r="B16" s="10" t="n">
        <v>0.12</v>
      </c>
      <c r="C16" s="10" t="n">
        <v>0.87</v>
      </c>
    </row>
    <row r="17">
      <c r="A17" s="4" t="inlineStr">
        <is>
          <t>Term (in years) | Second Tranche Earnout</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measurements inputs | year</t>
        </is>
      </c>
      <c r="B19" s="10" t="n">
        <v>0.12</v>
      </c>
      <c r="C19" s="10" t="n">
        <v>0.87</v>
      </c>
    </row>
    <row r="20">
      <c r="A20" s="4" t="inlineStr">
        <is>
          <t>Term (in years) | Convertible Note Warrant Derivative Liability</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Fair value measurements inputs | year</t>
        </is>
      </c>
      <c r="B22" s="10" t="n">
        <v>2.86</v>
      </c>
      <c r="C22" s="10" t="n">
        <v>3.61</v>
      </c>
    </row>
    <row r="23">
      <c r="A23" s="4" t="inlineStr">
        <is>
          <t>Term (in years) | Conversion Option Derivative Liabilities</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Fair value measurements inputs | year</t>
        </is>
      </c>
      <c r="B25" s="10" t="n">
        <v>2.86</v>
      </c>
      <c r="C25" s="10" t="n">
        <v>3.61</v>
      </c>
    </row>
    <row r="26">
      <c r="A26" s="4" t="inlineStr">
        <is>
          <t>Volatility | First Tranche Earnout</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Fair value measurements inputs</t>
        </is>
      </c>
      <c r="B28" s="11" t="n">
        <v>1.052</v>
      </c>
      <c r="C28" s="11" t="n">
        <v>0.494</v>
      </c>
    </row>
    <row r="29">
      <c r="A29" s="4" t="inlineStr">
        <is>
          <t>Volatility | Second Tranche Earnout</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Fair value measurements inputs</t>
        </is>
      </c>
      <c r="B31" s="11" t="n">
        <v>1.052</v>
      </c>
      <c r="C31" s="11" t="n">
        <v>0.494</v>
      </c>
    </row>
    <row r="32">
      <c r="A32" s="4" t="inlineStr">
        <is>
          <t>Volatility | Convertible Note Warrant Derivative Liability</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Fair value measurements inputs</t>
        </is>
      </c>
      <c r="B34" s="11" t="n">
        <v>1.101</v>
      </c>
      <c r="C34" s="11" t="n">
        <v>0.586</v>
      </c>
    </row>
    <row r="35">
      <c r="A35" s="4" t="inlineStr">
        <is>
          <t>Volatility | Conversion Option Derivative Liabilities</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Fair value measurements inputs</t>
        </is>
      </c>
      <c r="B37" s="11" t="n">
        <v>1.101</v>
      </c>
      <c r="C37" s="11" t="n">
        <v>0.586</v>
      </c>
    </row>
    <row r="38">
      <c r="A38" s="4" t="inlineStr">
        <is>
          <t>Risk-free rate | First Tranche Earnout</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Fair value measurements inputs</t>
        </is>
      </c>
      <c r="B40" s="11" t="n">
        <v>0.046</v>
      </c>
      <c r="C40" s="11" t="n">
        <v>0.049</v>
      </c>
    </row>
    <row r="41">
      <c r="A41" s="4" t="inlineStr">
        <is>
          <t>Risk-free rate | Second Tranche Earnout</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Fair value measurements inputs</t>
        </is>
      </c>
      <c r="B43" s="11" t="n">
        <v>0.046</v>
      </c>
      <c r="C43" s="11" t="n">
        <v>0.049</v>
      </c>
    </row>
    <row r="44">
      <c r="A44" s="4" t="inlineStr">
        <is>
          <t>Risk-free rate | Convertible Note Warrant Derivative Liability</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Fair value measurements inputs</t>
        </is>
      </c>
      <c r="B46" s="11" t="n">
        <v>0.035</v>
      </c>
      <c r="C46" s="11" t="n">
        <v>0.039</v>
      </c>
    </row>
    <row r="47">
      <c r="A47" s="4" t="inlineStr">
        <is>
          <t>Risk-free rate | Conversion Option Derivative Liabilities</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Fair value measurements inputs</t>
        </is>
      </c>
      <c r="B49" s="11" t="n">
        <v>0.035</v>
      </c>
      <c r="C49" s="11" t="n">
        <v>0.039</v>
      </c>
    </row>
    <row r="50">
      <c r="A50" s="4" t="inlineStr">
        <is>
          <t>Dividend yield | First Tranche Earnout</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Fair value measurements inputs</t>
        </is>
      </c>
      <c r="B52" s="5" t="n">
        <v>0</v>
      </c>
      <c r="C52" s="5" t="n">
        <v>0</v>
      </c>
    </row>
    <row r="53">
      <c r="A53" s="4" t="inlineStr">
        <is>
          <t>Dividend yield | Second Tranche Earnout</t>
        </is>
      </c>
      <c r="B53" s="4" t="inlineStr">
        <is>
          <t xml:space="preserve"> </t>
        </is>
      </c>
      <c r="C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row>
    <row r="55">
      <c r="A55" s="4" t="inlineStr">
        <is>
          <t>Fair value measurements inputs</t>
        </is>
      </c>
      <c r="B55" s="5" t="n">
        <v>0</v>
      </c>
      <c r="C55" s="5" t="n">
        <v>0</v>
      </c>
    </row>
    <row r="56">
      <c r="A56" s="4" t="inlineStr">
        <is>
          <t>Dividend yield | Convertible Note Warrant Derivative Liability</t>
        </is>
      </c>
      <c r="B56" s="4" t="inlineStr">
        <is>
          <t xml:space="preserve"> </t>
        </is>
      </c>
      <c r="C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row>
    <row r="58">
      <c r="A58" s="4" t="inlineStr">
        <is>
          <t>Fair value measurements inputs</t>
        </is>
      </c>
      <c r="B58" s="5" t="n">
        <v>0</v>
      </c>
      <c r="C58" s="5" t="n">
        <v>0</v>
      </c>
    </row>
    <row r="59">
      <c r="A59" s="4" t="inlineStr">
        <is>
          <t>Dividend yield | Conversion Option Derivative Liabilities</t>
        </is>
      </c>
      <c r="B59" s="4" t="inlineStr">
        <is>
          <t xml:space="preserve"> </t>
        </is>
      </c>
      <c r="C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row>
    <row r="61">
      <c r="A61" s="4" t="inlineStr">
        <is>
          <t>Fair value measurements inputs</t>
        </is>
      </c>
      <c r="B61" s="5" t="n">
        <v>0</v>
      </c>
      <c r="C61" s="5" t="n">
        <v>0</v>
      </c>
    </row>
    <row r="62">
      <c r="A62" s="4" t="inlineStr">
        <is>
          <t>Cost of equity | First Tranche Earnout</t>
        </is>
      </c>
      <c r="B62" s="4" t="inlineStr">
        <is>
          <t xml:space="preserve"> </t>
        </is>
      </c>
      <c r="C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row>
    <row r="64">
      <c r="A64" s="4" t="inlineStr">
        <is>
          <t>Fair value measurements inputs</t>
        </is>
      </c>
      <c r="B64" s="11" t="n">
        <v>0.161</v>
      </c>
      <c r="C64" s="11" t="n">
        <v>0.169</v>
      </c>
    </row>
    <row r="65">
      <c r="A65" s="4" t="inlineStr">
        <is>
          <t>Cost of equity | Second Tranche Earnout</t>
        </is>
      </c>
      <c r="B65" s="4" t="inlineStr">
        <is>
          <t xml:space="preserve"> </t>
        </is>
      </c>
      <c r="C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row>
    <row r="67">
      <c r="A67" s="4" t="inlineStr">
        <is>
          <t>Fair value measurements inputs</t>
        </is>
      </c>
      <c r="B67" s="11" t="n">
        <v>0.161</v>
      </c>
      <c r="C67" s="11" t="n">
        <v>0.169</v>
      </c>
    </row>
    <row r="68">
      <c r="A68" s="4" t="inlineStr">
        <is>
          <t>Cost of equity | Convertible Note Warrant Derivative Liability</t>
        </is>
      </c>
      <c r="B68" s="4" t="inlineStr">
        <is>
          <t xml:space="preserve"> </t>
        </is>
      </c>
      <c r="C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row>
    <row r="70">
      <c r="A70" s="4" t="inlineStr">
        <is>
          <t>Fair value measurements inputs</t>
        </is>
      </c>
      <c r="B70" s="5" t="n">
        <v>0</v>
      </c>
      <c r="C70" s="5" t="n">
        <v>0</v>
      </c>
    </row>
    <row r="71">
      <c r="A71" s="4" t="inlineStr">
        <is>
          <t>Cost of equity | Conversion Option Derivative Liabilities</t>
        </is>
      </c>
      <c r="B71" s="4" t="inlineStr">
        <is>
          <t xml:space="preserve"> </t>
        </is>
      </c>
      <c r="C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row>
    <row r="73">
      <c r="A73" s="4" t="inlineStr">
        <is>
          <t>Fair value measurements inputs</t>
        </is>
      </c>
      <c r="B73" s="5" t="n">
        <v>0</v>
      </c>
      <c r="C7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Less: accumulated depreciation</t>
        </is>
      </c>
      <c r="B3" s="6" t="n">
        <v>-6627</v>
      </c>
      <c r="C3" s="6" t="n">
        <v>-6180</v>
      </c>
    </row>
    <row r="4">
      <c r="A4" s="4" t="inlineStr">
        <is>
          <t>Total property and equipment, net</t>
        </is>
      </c>
      <c r="B4" s="6" t="n">
        <v>12274</v>
      </c>
      <c r="C4" s="5" t="n">
        <v>10883</v>
      </c>
    </row>
    <row r="5">
      <c r="A5" s="4" t="inlineStr">
        <is>
          <t>Computers and software</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Useful lives</t>
        </is>
      </c>
      <c r="B7" s="4" t="inlineStr">
        <is>
          <t>60 months</t>
        </is>
      </c>
      <c r="C7" s="4" t="inlineStr">
        <is>
          <t xml:space="preserve"> </t>
        </is>
      </c>
    </row>
    <row r="8">
      <c r="A8" s="4" t="inlineStr">
        <is>
          <t>Property and equipment, gross</t>
        </is>
      </c>
      <c r="B8" s="6" t="n">
        <v>3865</v>
      </c>
      <c r="C8" s="5" t="n">
        <v>3035</v>
      </c>
    </row>
    <row r="9">
      <c r="A9" s="4" t="inlineStr">
        <is>
          <t>Office furnitu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ves</t>
        </is>
      </c>
      <c r="B11" s="4" t="inlineStr">
        <is>
          <t>84 months</t>
        </is>
      </c>
      <c r="C11" s="4" t="inlineStr">
        <is>
          <t xml:space="preserve"> </t>
        </is>
      </c>
    </row>
    <row r="12">
      <c r="A12" s="4" t="inlineStr">
        <is>
          <t>Property and equipment, gross</t>
        </is>
      </c>
      <c r="B12" s="6" t="n">
        <v>709</v>
      </c>
      <c r="C12" s="5" t="n">
        <v>724</v>
      </c>
    </row>
    <row r="13">
      <c r="A13" s="4" t="inlineStr">
        <is>
          <t>Leasehold improvement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10438</v>
      </c>
      <c r="C15" s="5" t="n">
        <v>9214</v>
      </c>
    </row>
    <row r="16">
      <c r="A16" s="4" t="inlineStr">
        <is>
          <t>Medical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Useful lives</t>
        </is>
      </c>
      <c r="B18" s="4" t="inlineStr">
        <is>
          <t>60 months</t>
        </is>
      </c>
      <c r="C18" s="4" t="inlineStr">
        <is>
          <t xml:space="preserve"> </t>
        </is>
      </c>
    </row>
    <row r="19">
      <c r="A19" s="4" t="inlineStr">
        <is>
          <t>Property and equipment, gross</t>
        </is>
      </c>
      <c r="B19" s="6" t="n">
        <v>1441</v>
      </c>
      <c r="C19" s="5" t="n">
        <v>2082</v>
      </c>
    </row>
    <row r="20">
      <c r="A20" s="4" t="inlineStr">
        <is>
          <t>Construction in progres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5" t="n">
        <v>2241</v>
      </c>
      <c r="C22" s="5" t="n">
        <v>1801</v>
      </c>
    </row>
    <row r="23">
      <c r="A23" s="4" t="inlineStr">
        <is>
          <t>Finance lease ROU asset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6" t="n">
        <v>207</v>
      </c>
      <c r="C25" s="6" t="n">
        <v>2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00</v>
      </c>
      <c r="C4" s="6" t="n">
        <v>914</v>
      </c>
      <c r="D4" s="6" t="n">
        <v>2259</v>
      </c>
      <c r="E4" s="6" t="n">
        <v>20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and Non-Current Liabilities - Summary of Accrued Expenses and Other Current Liabilities (Details) - USD ($) $ in Thousands</t>
        </is>
      </c>
      <c r="B1" s="2" t="inlineStr">
        <is>
          <t>Sep. 30, 2024</t>
        </is>
      </c>
      <c r="C1" s="2" t="inlineStr">
        <is>
          <t>Dec. 31, 2023</t>
        </is>
      </c>
      <c r="D1" s="2" t="inlineStr">
        <is>
          <t>Nov. 30, 2023</t>
        </is>
      </c>
    </row>
    <row r="2">
      <c r="A2" s="3" t="inlineStr">
        <is>
          <t>Payables and Accruals [Abstract]</t>
        </is>
      </c>
      <c r="B2" s="4" t="inlineStr">
        <is>
          <t xml:space="preserve"> </t>
        </is>
      </c>
      <c r="C2" s="4" t="inlineStr">
        <is>
          <t xml:space="preserve"> </t>
        </is>
      </c>
      <c r="D2" s="4" t="inlineStr">
        <is>
          <t xml:space="preserve"> </t>
        </is>
      </c>
    </row>
    <row r="3">
      <c r="A3" s="4" t="inlineStr">
        <is>
          <t>Compensation, including bonuses, fringe benefits, and payroll taxes</t>
        </is>
      </c>
      <c r="B3" s="6" t="n">
        <v>7302</v>
      </c>
      <c r="C3" s="6" t="n">
        <v>5518</v>
      </c>
      <c r="D3" s="4" t="inlineStr">
        <is>
          <t xml:space="preserve"> </t>
        </is>
      </c>
    </row>
    <row r="4">
      <c r="A4" s="4" t="inlineStr">
        <is>
          <t>Contract liabilities</t>
        </is>
      </c>
      <c r="B4" s="5" t="n">
        <v>1382</v>
      </c>
      <c r="C4" s="5" t="n">
        <v>545</v>
      </c>
      <c r="D4" s="4" t="inlineStr">
        <is>
          <t xml:space="preserve"> </t>
        </is>
      </c>
    </row>
    <row r="5">
      <c r="A5" s="4" t="inlineStr">
        <is>
          <t>Directors and officers insurance premiums</t>
        </is>
      </c>
      <c r="B5" s="5" t="n">
        <v>0</v>
      </c>
      <c r="C5" s="5" t="n">
        <v>1002</v>
      </c>
      <c r="D5" s="6" t="n">
        <v>122</v>
      </c>
    </row>
    <row r="6">
      <c r="A6" s="4" t="inlineStr">
        <is>
          <t>Deferred acquisition and contingent consideration (see Note 16)</t>
        </is>
      </c>
      <c r="B6" s="5" t="n">
        <v>168</v>
      </c>
      <c r="C6" s="5" t="n">
        <v>2206</v>
      </c>
      <c r="D6" s="4" t="inlineStr">
        <is>
          <t xml:space="preserve"> </t>
        </is>
      </c>
    </row>
    <row r="7">
      <c r="A7" s="4" t="inlineStr">
        <is>
          <t>Accrued interest</t>
        </is>
      </c>
      <c r="B7" s="5" t="n">
        <v>1137</v>
      </c>
      <c r="C7" s="5" t="n">
        <v>1124</v>
      </c>
      <c r="D7" s="4" t="inlineStr">
        <is>
          <t xml:space="preserve"> </t>
        </is>
      </c>
    </row>
    <row r="8">
      <c r="A8" s="4" t="inlineStr">
        <is>
          <t>Other liabilities</t>
        </is>
      </c>
      <c r="B8" s="5" t="n">
        <v>5447</v>
      </c>
      <c r="C8" s="5" t="n">
        <v>3601</v>
      </c>
      <c r="D8" s="4" t="inlineStr">
        <is>
          <t xml:space="preserve"> </t>
        </is>
      </c>
    </row>
    <row r="9">
      <c r="A9" s="4" t="inlineStr">
        <is>
          <t>Total accrued expenses and other current liabilities</t>
        </is>
      </c>
      <c r="B9" s="6" t="n">
        <v>15436</v>
      </c>
      <c r="C9" s="6" t="n">
        <v>13996</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crued Expenses and Other Current and Non-Current Liabilities - Additional Information (Details) $ in Thousands</t>
        </is>
      </c>
      <c r="B1" s="2" t="inlineStr">
        <is>
          <t>Nov. 30, 2023 USD ($) installment</t>
        </is>
      </c>
      <c r="C1" s="2" t="inlineStr">
        <is>
          <t>Sep. 30, 2024 USD ($)</t>
        </is>
      </c>
      <c r="D1" s="2" t="inlineStr">
        <is>
          <t>Dec. 31, 2023 USD ($)</t>
        </is>
      </c>
    </row>
    <row r="2">
      <c r="A2" s="3" t="inlineStr">
        <is>
          <t>Payables and Accruals [Abstract]</t>
        </is>
      </c>
      <c r="B2" s="4" t="inlineStr">
        <is>
          <t xml:space="preserve"> </t>
        </is>
      </c>
      <c r="C2" s="4" t="inlineStr">
        <is>
          <t xml:space="preserve"> </t>
        </is>
      </c>
      <c r="D2" s="4" t="inlineStr">
        <is>
          <t xml:space="preserve"> </t>
        </is>
      </c>
    </row>
    <row r="3">
      <c r="A3" s="4" t="inlineStr">
        <is>
          <t>Financing arrangement</t>
        </is>
      </c>
      <c r="B3" s="6" t="n">
        <v>1250</v>
      </c>
      <c r="C3" s="4" t="inlineStr">
        <is>
          <t xml:space="preserve"> </t>
        </is>
      </c>
      <c r="D3" s="4" t="inlineStr">
        <is>
          <t xml:space="preserve"> </t>
        </is>
      </c>
    </row>
    <row r="4">
      <c r="A4" s="4" t="inlineStr">
        <is>
          <t>Interest rate (as a percent)</t>
        </is>
      </c>
      <c r="B4" s="12" t="n">
        <v>0.08749999999999999</v>
      </c>
      <c r="C4" s="4" t="inlineStr">
        <is>
          <t xml:space="preserve"> </t>
        </is>
      </c>
      <c r="D4" s="4" t="inlineStr">
        <is>
          <t xml:space="preserve"> </t>
        </is>
      </c>
    </row>
    <row r="5">
      <c r="A5" s="4" t="inlineStr">
        <is>
          <t>Number of monthly principal payments | installment</t>
        </is>
      </c>
      <c r="B5" s="5" t="n">
        <v>10</v>
      </c>
      <c r="C5" s="4" t="inlineStr">
        <is>
          <t xml:space="preserve"> </t>
        </is>
      </c>
      <c r="D5" s="4" t="inlineStr">
        <is>
          <t xml:space="preserve"> </t>
        </is>
      </c>
    </row>
    <row r="6">
      <c r="A6" s="4" t="inlineStr">
        <is>
          <t>Premiums for directors and officers</t>
        </is>
      </c>
      <c r="B6" s="6" t="n">
        <v>122</v>
      </c>
      <c r="C6" s="6" t="n">
        <v>0</v>
      </c>
      <c r="D6" s="6" t="n">
        <v>1002</v>
      </c>
    </row>
    <row r="7">
      <c r="A7" s="4" t="inlineStr">
        <is>
          <t>Accrued insurance, principal outstanding balance</t>
        </is>
      </c>
      <c r="B7" s="4" t="inlineStr">
        <is>
          <t xml:space="preserve"> </t>
        </is>
      </c>
      <c r="C7" s="4" t="inlineStr">
        <is>
          <t xml:space="preserve"> </t>
        </is>
      </c>
      <c r="D7" s="6" t="n">
        <v>10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9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Monthly payments for leases</t>
        </is>
      </c>
      <c r="B4" s="6" t="n">
        <v>6289</v>
      </c>
      <c r="C4" s="6" t="n">
        <v>5448</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term (in years)</t>
        </is>
      </c>
      <c r="B7" s="4" t="inlineStr">
        <is>
          <t>1 year</t>
        </is>
      </c>
      <c r="C7" s="4" t="inlineStr">
        <is>
          <t xml:space="preserve"> </t>
        </is>
      </c>
    </row>
    <row r="8">
      <c r="A8" s="4" t="inlineStr">
        <is>
          <t>Monthly payments for leases</t>
        </is>
      </c>
      <c r="B8" s="6" t="n">
        <v>0</v>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in years)</t>
        </is>
      </c>
      <c r="B11" s="4" t="inlineStr">
        <is>
          <t>10 years</t>
        </is>
      </c>
      <c r="C11" s="4" t="inlineStr">
        <is>
          <t xml:space="preserve"> </t>
        </is>
      </c>
    </row>
    <row r="12">
      <c r="A12" s="4" t="inlineStr">
        <is>
          <t>Monthly payments for leases</t>
        </is>
      </c>
      <c r="B12" s="6" t="n">
        <v>62</v>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990</v>
      </c>
      <c r="C4" s="6" t="n">
        <v>1971</v>
      </c>
      <c r="D4" s="6" t="n">
        <v>6211</v>
      </c>
      <c r="E4" s="6" t="n">
        <v>5572</v>
      </c>
    </row>
    <row r="5">
      <c r="A5" s="4" t="inlineStr">
        <is>
          <t>Amortization of ROU asset</t>
        </is>
      </c>
      <c r="B5" s="5" t="n">
        <v>10</v>
      </c>
      <c r="C5" s="5" t="n">
        <v>10</v>
      </c>
      <c r="D5" s="5" t="n">
        <v>31</v>
      </c>
      <c r="E5" s="5" t="n">
        <v>48</v>
      </c>
    </row>
    <row r="6">
      <c r="A6" s="4" t="inlineStr">
        <is>
          <t>Interest expense</t>
        </is>
      </c>
      <c r="B6" s="5" t="n">
        <v>2</v>
      </c>
      <c r="C6" s="5" t="n">
        <v>2</v>
      </c>
      <c r="D6" s="5" t="n">
        <v>6</v>
      </c>
      <c r="E6" s="5" t="n">
        <v>9</v>
      </c>
    </row>
    <row r="7">
      <c r="A7" s="4" t="inlineStr">
        <is>
          <t>Short-term lease costs</t>
        </is>
      </c>
      <c r="B7" s="5" t="n">
        <v>3</v>
      </c>
      <c r="C7" s="5" t="n">
        <v>3</v>
      </c>
      <c r="D7" s="5" t="n">
        <v>7</v>
      </c>
      <c r="E7" s="5" t="n">
        <v>37</v>
      </c>
    </row>
    <row r="8">
      <c r="A8" s="4" t="inlineStr">
        <is>
          <t>Variable lease costs</t>
        </is>
      </c>
      <c r="B8" s="6" t="n">
        <v>415</v>
      </c>
      <c r="C8" s="6" t="n">
        <v>308</v>
      </c>
      <c r="D8" s="6" t="n">
        <v>1199</v>
      </c>
      <c r="E8" s="6" t="n">
        <v>8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ummary of Lessee, Operating Lease, Liability, Maturity and Finance Lease, Liability, Maturity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remaining three months)</t>
        </is>
      </c>
      <c r="B3" s="6" t="n">
        <v>2130</v>
      </c>
      <c r="C3" s="4" t="inlineStr">
        <is>
          <t xml:space="preserve"> </t>
        </is>
      </c>
    </row>
    <row r="4">
      <c r="A4" s="4" t="inlineStr">
        <is>
          <t>2025</t>
        </is>
      </c>
      <c r="B4" s="5" t="n">
        <v>8460</v>
      </c>
      <c r="C4" s="4" t="inlineStr">
        <is>
          <t xml:space="preserve"> </t>
        </is>
      </c>
    </row>
    <row r="5">
      <c r="A5" s="4" t="inlineStr">
        <is>
          <t>2026</t>
        </is>
      </c>
      <c r="B5" s="5" t="n">
        <v>8016</v>
      </c>
      <c r="C5" s="4" t="inlineStr">
        <is>
          <t xml:space="preserve"> </t>
        </is>
      </c>
    </row>
    <row r="6">
      <c r="A6" s="4" t="inlineStr">
        <is>
          <t>2027</t>
        </is>
      </c>
      <c r="B6" s="5" t="n">
        <v>6806</v>
      </c>
      <c r="C6" s="4" t="inlineStr">
        <is>
          <t xml:space="preserve"> </t>
        </is>
      </c>
    </row>
    <row r="7">
      <c r="A7" s="4" t="inlineStr">
        <is>
          <t>2028</t>
        </is>
      </c>
      <c r="B7" s="5" t="n">
        <v>4760</v>
      </c>
      <c r="C7" s="4" t="inlineStr">
        <is>
          <t xml:space="preserve"> </t>
        </is>
      </c>
    </row>
    <row r="8">
      <c r="A8" s="4" t="inlineStr">
        <is>
          <t>Thereafter</t>
        </is>
      </c>
      <c r="B8" s="5" t="n">
        <v>6866</v>
      </c>
      <c r="C8" s="4" t="inlineStr">
        <is>
          <t xml:space="preserve"> </t>
        </is>
      </c>
    </row>
    <row r="9">
      <c r="A9" s="4" t="inlineStr">
        <is>
          <t>Total future lease payment</t>
        </is>
      </c>
      <c r="B9" s="5" t="n">
        <v>37038</v>
      </c>
      <c r="C9" s="4" t="inlineStr">
        <is>
          <t xml:space="preserve"> </t>
        </is>
      </c>
    </row>
    <row r="10">
      <c r="A10" s="4" t="inlineStr">
        <is>
          <t>Less: amount representing interest</t>
        </is>
      </c>
      <c r="B10" s="5" t="n">
        <v>-5625</v>
      </c>
      <c r="C10" s="4" t="inlineStr">
        <is>
          <t xml:space="preserve"> </t>
        </is>
      </c>
    </row>
    <row r="11">
      <c r="A11" s="4" t="inlineStr">
        <is>
          <t>Present value of future lease payment (lease liabilities)</t>
        </is>
      </c>
      <c r="B11" s="5" t="n">
        <v>31413</v>
      </c>
      <c r="C11" s="4" t="inlineStr">
        <is>
          <t xml:space="preserve"> </t>
        </is>
      </c>
    </row>
    <row r="12">
      <c r="A12" s="4" t="inlineStr">
        <is>
          <t>Lease liabilities, current</t>
        </is>
      </c>
      <c r="B12" s="5" t="n">
        <v>6749</v>
      </c>
      <c r="C12" s="6" t="n">
        <v>6363</v>
      </c>
    </row>
    <row r="13">
      <c r="A13" s="4" t="inlineStr">
        <is>
          <t>Lease liabilities, noncurrent</t>
        </is>
      </c>
      <c r="B13" s="5" t="n">
        <v>24664</v>
      </c>
      <c r="C13" s="6" t="n">
        <v>26486</v>
      </c>
    </row>
    <row r="14">
      <c r="A14" s="3" t="inlineStr">
        <is>
          <t>Finance Leases</t>
        </is>
      </c>
      <c r="B14" s="4" t="inlineStr">
        <is>
          <t xml:space="preserve"> </t>
        </is>
      </c>
      <c r="C14" s="4" t="inlineStr">
        <is>
          <t xml:space="preserve"> </t>
        </is>
      </c>
    </row>
    <row r="15">
      <c r="A15" s="4" t="inlineStr">
        <is>
          <t>2024 (remaining three months)</t>
        </is>
      </c>
      <c r="B15" s="5" t="n">
        <v>12</v>
      </c>
      <c r="C15" s="4" t="inlineStr">
        <is>
          <t xml:space="preserve"> </t>
        </is>
      </c>
    </row>
    <row r="16">
      <c r="A16" s="4" t="inlineStr">
        <is>
          <t>2025</t>
        </is>
      </c>
      <c r="B16" s="5" t="n">
        <v>42</v>
      </c>
      <c r="C16" s="4" t="inlineStr">
        <is>
          <t xml:space="preserve"> </t>
        </is>
      </c>
    </row>
    <row r="17">
      <c r="A17" s="4" t="inlineStr">
        <is>
          <t>2026</t>
        </is>
      </c>
      <c r="B17" s="5" t="n">
        <v>39</v>
      </c>
      <c r="C17" s="4" t="inlineStr">
        <is>
          <t xml:space="preserve"> </t>
        </is>
      </c>
    </row>
    <row r="18">
      <c r="A18" s="4" t="inlineStr">
        <is>
          <t>2027</t>
        </is>
      </c>
      <c r="B18" s="5" t="n">
        <v>29</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future lease payment</t>
        </is>
      </c>
      <c r="B21" s="5" t="n">
        <v>122</v>
      </c>
      <c r="C21" s="4" t="inlineStr">
        <is>
          <t xml:space="preserve"> </t>
        </is>
      </c>
    </row>
    <row r="22">
      <c r="A22" s="4" t="inlineStr">
        <is>
          <t>Less: amount representing interest</t>
        </is>
      </c>
      <c r="B22" s="5" t="n">
        <v>-10</v>
      </c>
      <c r="C22" s="4" t="inlineStr">
        <is>
          <t xml:space="preserve"> </t>
        </is>
      </c>
    </row>
    <row r="23">
      <c r="A23" s="4" t="inlineStr">
        <is>
          <t>Present value of future lease payment (lease liabilities)</t>
        </is>
      </c>
      <c r="B23" s="5" t="n">
        <v>112</v>
      </c>
      <c r="C23" s="4" t="inlineStr">
        <is>
          <t xml:space="preserve"> </t>
        </is>
      </c>
    </row>
    <row r="24">
      <c r="A24" s="4" t="inlineStr">
        <is>
          <t>Lease liabilities, current</t>
        </is>
      </c>
      <c r="B24" s="5" t="n">
        <v>40</v>
      </c>
      <c r="C24" s="4" t="inlineStr">
        <is>
          <t xml:space="preserve"> </t>
        </is>
      </c>
    </row>
    <row r="25">
      <c r="A25" s="4" t="inlineStr">
        <is>
          <t>Lease liabilities, noncurrent</t>
        </is>
      </c>
      <c r="B25" s="6" t="n">
        <v>72</v>
      </c>
      <c r="C25" s="4" t="inlineStr">
        <is>
          <t xml:space="preserve"> </t>
        </is>
      </c>
    </row>
    <row r="26">
      <c r="A26" s="4" t="inlineStr">
        <is>
          <t>Finance Lease, Liability, Current, Statement of Financial Position [Extensible Enumeration]</t>
        </is>
      </c>
      <c r="B26" s="4" t="inlineStr">
        <is>
          <t>Lease liabilities, current</t>
        </is>
      </c>
      <c r="C26" s="4" t="inlineStr">
        <is>
          <t xml:space="preserve"> </t>
        </is>
      </c>
    </row>
    <row r="27">
      <c r="A27" s="4" t="inlineStr">
        <is>
          <t>Finance Lease, Liability, Noncurrent, Statement of Financial Position [Extensible Enumeration]</t>
        </is>
      </c>
      <c r="B27" s="4" t="inlineStr">
        <is>
          <t>Lease liabilities, noncurrent</t>
        </is>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 Average Remaining Lease Terms and Discount Rates for Company's Leases (Details)</t>
        </is>
      </c>
      <c r="B1" s="2" t="inlineStr">
        <is>
          <t>Sep. 30, 2024</t>
        </is>
      </c>
      <c r="C1" s="2" t="inlineStr">
        <is>
          <t>Sep. 30, 2023</t>
        </is>
      </c>
    </row>
    <row r="2">
      <c r="A2" s="3" t="inlineStr">
        <is>
          <t>Weighted-average remaining lease term (in years)</t>
        </is>
      </c>
      <c r="B2" s="4" t="inlineStr">
        <is>
          <t xml:space="preserve"> </t>
        </is>
      </c>
      <c r="C2" s="4" t="inlineStr">
        <is>
          <t xml:space="preserve"> </t>
        </is>
      </c>
    </row>
    <row r="3">
      <c r="A3" s="4" t="inlineStr">
        <is>
          <t>Operating</t>
        </is>
      </c>
      <c r="B3" s="4" t="inlineStr">
        <is>
          <t>4 years 9 months 29 days</t>
        </is>
      </c>
      <c r="C3" s="4" t="inlineStr">
        <is>
          <t>5 years 5 months 4 days</t>
        </is>
      </c>
    </row>
    <row r="4">
      <c r="A4" s="4" t="inlineStr">
        <is>
          <t>Finance</t>
        </is>
      </c>
      <c r="B4" s="4" t="inlineStr">
        <is>
          <t>2 years 10 months 6 days</t>
        </is>
      </c>
      <c r="C4" s="4" t="inlineStr">
        <is>
          <t>3 years 9 months</t>
        </is>
      </c>
    </row>
    <row r="5">
      <c r="A5" s="3" t="inlineStr">
        <is>
          <t>Weighted-average discount rate</t>
        </is>
      </c>
      <c r="B5" s="4" t="inlineStr">
        <is>
          <t xml:space="preserve"> </t>
        </is>
      </c>
      <c r="C5" s="4" t="inlineStr">
        <is>
          <t xml:space="preserve"> </t>
        </is>
      </c>
    </row>
    <row r="6">
      <c r="A6" s="4" t="inlineStr">
        <is>
          <t>Operating</t>
        </is>
      </c>
      <c r="B6" s="12" t="n">
        <v>0.06569999999999999</v>
      </c>
      <c r="C6" s="12" t="n">
        <v>0.0634</v>
      </c>
    </row>
    <row r="7">
      <c r="A7" s="4" t="inlineStr">
        <is>
          <t>Finance</t>
        </is>
      </c>
      <c r="B7" s="12" t="n">
        <v>0.0658</v>
      </c>
      <c r="C7" s="12" t="n">
        <v>0.0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Overview of the Business The Oncology Institute, Inc. (“TOI”) was formerly known as DFP Healthcare Acquisitions Corp. ("DFPH"). TOI is a Delaware corporation originally formed in 2019 as a publicly-traded special purpose acquisition company for the purpose of effecting a merger, capital stock exchange, asset acquisition, stock purchase, reorganization, or similar business combination ("Business Combinati on"). The Company (as defined below) was originally founded in 2007 and is a community oncology practice that operates value-based oncology services platforms. TOI has various wholly-owned subsidiaries, including The Oncology Institute, LLC ("TOI LLC") (which was formerly known as TOI Parent, Inc.), The Oncology Institute of Hope and Innovation Patient Safety Organization, LLC, and TOI Management, LLC (“TOI Management”). Additionally, TOI Management holds master services agreements with affiliated physician-owned professional entities ("TOI PCs") that confer controlling financial interest over the professional entities and their wholly-owned subsi diaries (TOI PCs, together with TOI, the “Company”). On November 12, 2021 ("Closing Date"), a series of mergers closed (the "Business Combination"), which resulted in DFPH emerging as the parent of the combined entity Orion Merger Sub II, LLC and TOI Parent (together, "Legacy TOI"). DFPH was renamed “The Oncology Institute, Inc.” and its c ommon stock and "public warrants" continued to be listed on Nasdaq under the ticker symbols “TOI” and “TOIIW,” respectively.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and other care delivery models traditionally associated with non-community-based academic and tertiary care settings. In addition, the Company's consolidating subsidiary, TOI Clinical Research, LLC ("TCR"), performs cancer clinical trials through a network of cancer care specialists. TCR conducts clinical trials for a broad range of pharmaceutical and medical device companies from around the world. The Company has 120 oncologists and mid-level professionals across 72 clinic locations located within four states: California, Florida, Arizona, Oregon and Nevada.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Flow and Supplemental Noncash Information Related to Company's Lease Liabiliti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payment from operating leases</t>
        </is>
      </c>
      <c r="B4" s="6" t="n">
        <v>6289</v>
      </c>
      <c r="C4" s="6" t="n">
        <v>5448</v>
      </c>
    </row>
    <row r="5">
      <c r="A5" s="4" t="inlineStr">
        <is>
          <t>Financing cash payments for finance leases</t>
        </is>
      </c>
      <c r="B5" s="5" t="n">
        <v>36</v>
      </c>
      <c r="C5" s="5" t="n">
        <v>91</v>
      </c>
    </row>
    <row r="6">
      <c r="A6" s="4" t="inlineStr">
        <is>
          <t>Operating leases</t>
        </is>
      </c>
      <c r="B6" s="5" t="n">
        <v>2835</v>
      </c>
      <c r="C6" s="5" t="n">
        <v>9011</v>
      </c>
    </row>
    <row r="7">
      <c r="A7" s="4" t="inlineStr">
        <is>
          <t>Finance leases</t>
        </is>
      </c>
      <c r="B7" s="6" t="n">
        <v>0</v>
      </c>
      <c r="C7" s="6"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25" customWidth="1" min="2" max="2"/>
    <col width="15" customWidth="1" min="3" max="3"/>
    <col width="14" customWidth="1" min="4" max="4"/>
    <col width="15" customWidth="1" min="5" max="5"/>
    <col width="14" customWidth="1" min="6" max="6"/>
    <col width="16" customWidth="1" min="7" max="7"/>
  </cols>
  <sheetData>
    <row r="1">
      <c r="A1" s="1" t="inlineStr">
        <is>
          <t>Debt - Additional Information (Details) - USD ($)</t>
        </is>
      </c>
      <c r="C1" s="2" t="inlineStr">
        <is>
          <t>3 Months Ended</t>
        </is>
      </c>
      <c r="E1" s="2" t="inlineStr">
        <is>
          <t>9 Months Ended</t>
        </is>
      </c>
      <c r="G1" s="2" t="inlineStr">
        <is>
          <t>12 Months Ended</t>
        </is>
      </c>
    </row>
    <row r="2">
      <c r="B2" s="2" t="inlineStr">
        <is>
          <t>Aug. 09, 2022</t>
        </is>
      </c>
      <c r="C2" s="2" t="inlineStr">
        <is>
          <t>Sep. 30,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 and debt discount</t>
        </is>
      </c>
      <c r="B4" s="4" t="inlineStr">
        <is>
          <t xml:space="preserve"> </t>
        </is>
      </c>
      <c r="C4" s="4" t="inlineStr">
        <is>
          <t xml:space="preserve"> </t>
        </is>
      </c>
      <c r="D4" s="4" t="inlineStr">
        <is>
          <t xml:space="preserve"> </t>
        </is>
      </c>
      <c r="E4" s="6" t="n">
        <v>4711000</v>
      </c>
      <c r="F4" s="6" t="n">
        <v>4633000</v>
      </c>
      <c r="G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period of debt discount (in year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amortization period of debt discount (in years)</t>
        </is>
      </c>
      <c r="B8" s="4" t="inlineStr">
        <is>
          <t>2 years 10 months 9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il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6" t="n">
        <v>492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ility Agreement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6" t="n">
        <v>1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9" t="n">
        <v>0.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unrestricted cash and cash equivalent balance</t>
        </is>
      </c>
      <c r="B16" s="6" t="n">
        <v>4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tible, conversion price (in dollars per share)</t>
        </is>
      </c>
      <c r="B17" s="13" t="n">
        <v>8.5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cap (in shares)</t>
        </is>
      </c>
      <c r="B18" s="5" t="n">
        <v>146630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shares issued (in shares)</t>
        </is>
      </c>
      <c r="B19" s="4" t="inlineStr">
        <is>
          <t xml:space="preserve"> </t>
        </is>
      </c>
      <c r="C19" s="4" t="inlineStr">
        <is>
          <t xml:space="preserve"> </t>
        </is>
      </c>
      <c r="D19" s="4" t="inlineStr">
        <is>
          <t xml:space="preserve"> </t>
        </is>
      </c>
      <c r="E19" s="5" t="n">
        <v>0</v>
      </c>
      <c r="F19" s="4" t="inlineStr">
        <is>
          <t xml:space="preserve"> </t>
        </is>
      </c>
      <c r="G19" s="5" t="n">
        <v>0</v>
      </c>
    </row>
    <row r="20">
      <c r="A20" s="4" t="inlineStr">
        <is>
          <t>Number of warrants outstanding (in shares)</t>
        </is>
      </c>
      <c r="B20" s="4" t="inlineStr">
        <is>
          <t xml:space="preserve"> </t>
        </is>
      </c>
      <c r="C20" s="5" t="n">
        <v>0</v>
      </c>
      <c r="D20" s="4" t="inlineStr">
        <is>
          <t xml:space="preserve"> </t>
        </is>
      </c>
      <c r="E20" s="5" t="n">
        <v>0</v>
      </c>
      <c r="F20" s="4" t="inlineStr">
        <is>
          <t xml:space="preserve"> </t>
        </is>
      </c>
      <c r="G20" s="5" t="n">
        <v>0</v>
      </c>
    </row>
    <row r="21">
      <c r="A21" s="4" t="inlineStr">
        <is>
          <t>Proceeds from secured lines of credit</t>
        </is>
      </c>
      <c r="B21" s="6" t="n">
        <v>11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6" t="n">
        <v>91537000</v>
      </c>
      <c r="D22" s="4" t="inlineStr">
        <is>
          <t xml:space="preserve"> </t>
        </is>
      </c>
      <c r="E22" s="6" t="n">
        <v>91537000</v>
      </c>
      <c r="F22" s="4" t="inlineStr">
        <is>
          <t xml:space="preserve"> </t>
        </is>
      </c>
      <c r="G22" s="6" t="n">
        <v>86826000</v>
      </c>
    </row>
    <row r="23">
      <c r="A23" s="4" t="inlineStr">
        <is>
          <t>Debt issuance costs</t>
        </is>
      </c>
      <c r="B23" s="6" t="n">
        <v>3663000</v>
      </c>
      <c r="C23" s="6" t="n">
        <v>2387000</v>
      </c>
      <c r="D23" s="4" t="inlineStr">
        <is>
          <t xml:space="preserve"> </t>
        </is>
      </c>
      <c r="E23" s="5" t="n">
        <v>2387000</v>
      </c>
      <c r="F23" s="4" t="inlineStr">
        <is>
          <t xml:space="preserve"> </t>
        </is>
      </c>
      <c r="G23" s="5" t="n">
        <v>2875000</v>
      </c>
    </row>
    <row r="24">
      <c r="A24" s="4" t="inlineStr">
        <is>
          <t>Amortization period of debt issuance cost (in years)</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yield (as a percent)</t>
        </is>
      </c>
      <c r="B25" s="4" t="inlineStr">
        <is>
          <t xml:space="preserve"> </t>
        </is>
      </c>
      <c r="C25" s="12" t="n">
        <v>0.1338</v>
      </c>
      <c r="D25" s="12" t="n">
        <v>0.1338</v>
      </c>
      <c r="E25" s="4" t="inlineStr">
        <is>
          <t xml:space="preserve"> </t>
        </is>
      </c>
      <c r="F25" s="4" t="inlineStr">
        <is>
          <t xml:space="preserve"> </t>
        </is>
      </c>
      <c r="G25" s="4" t="inlineStr">
        <is>
          <t xml:space="preserve"> </t>
        </is>
      </c>
    </row>
    <row r="26">
      <c r="A26" s="4" t="inlineStr">
        <is>
          <t>Amortization of debt issuance costs and debt discount</t>
        </is>
      </c>
      <c r="B26" s="4" t="inlineStr">
        <is>
          <t xml:space="preserve"> </t>
        </is>
      </c>
      <c r="C26" s="6" t="n">
        <v>1588000</v>
      </c>
      <c r="D26" s="6" t="n">
        <v>1566000</v>
      </c>
      <c r="E26" s="5" t="n">
        <v>4711000</v>
      </c>
      <c r="F26" s="5" t="n">
        <v>4633000</v>
      </c>
      <c r="G26" s="4" t="inlineStr">
        <is>
          <t xml:space="preserve"> </t>
        </is>
      </c>
    </row>
    <row r="27">
      <c r="A27" s="4" t="inlineStr">
        <is>
          <t>Interest expense</t>
        </is>
      </c>
      <c r="B27" s="4" t="inlineStr">
        <is>
          <t xml:space="preserve"> </t>
        </is>
      </c>
      <c r="C27" s="5" t="n">
        <v>1125000</v>
      </c>
      <c r="D27" s="5" t="n">
        <v>1125000</v>
      </c>
      <c r="E27" s="5" t="n">
        <v>3349000</v>
      </c>
      <c r="F27" s="5" t="n">
        <v>3337000</v>
      </c>
      <c r="G27" s="4" t="inlineStr">
        <is>
          <t xml:space="preserve"> </t>
        </is>
      </c>
    </row>
    <row r="28">
      <c r="A28" s="4" t="inlineStr">
        <is>
          <t>Accrued interest</t>
        </is>
      </c>
      <c r="B28" s="4" t="inlineStr">
        <is>
          <t xml:space="preserve"> </t>
        </is>
      </c>
      <c r="C28" s="6" t="n">
        <v>1137000</v>
      </c>
      <c r="D28" s="6" t="n">
        <v>1100000</v>
      </c>
      <c r="E28" s="6" t="n">
        <v>1137000</v>
      </c>
      <c r="F28" s="6" t="n">
        <v>1100000</v>
      </c>
      <c r="G28" s="6" t="n">
        <v>1124000</v>
      </c>
    </row>
    <row r="29">
      <c r="A29" s="4" t="inlineStr">
        <is>
          <t>Facility Agreement | Convertible Notes | Debt Instrument, Covenant,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net quarterly revenues</t>
        </is>
      </c>
      <c r="B31" s="6" t="n">
        <v>7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ility Agreement | Convertible Notes | Debt Instrument, Covenant,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net quarterly revenues</t>
        </is>
      </c>
      <c r="B34" s="5" t="n">
        <v>1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ility Agreement | Convertible Note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ssuance costs</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cility Agreement | Optional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ssuance cost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ility Agreement | Embedded Conversion Option Fea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5" t="n">
        <v>2816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ssuance costs</t>
        </is>
      </c>
      <c r="B46" s="6" t="n">
        <v>126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Senior Secured Convertible Note (Details) - USD ($) $ in Thousands</t>
        </is>
      </c>
      <c r="B1" s="2" t="inlineStr">
        <is>
          <t>Sep. 30, 2024</t>
        </is>
      </c>
      <c r="C1" s="2" t="inlineStr">
        <is>
          <t>Dec. 31, 2023</t>
        </is>
      </c>
      <c r="D1" s="2" t="inlineStr">
        <is>
          <t>Sep. 30, 2023</t>
        </is>
      </c>
      <c r="E1" s="2" t="inlineStr">
        <is>
          <t>Aug. 09,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nior Secured Convertible Note, due August 9, 2027</t>
        </is>
      </c>
      <c r="B3" s="4" t="inlineStr">
        <is>
          <t xml:space="preserve"> </t>
        </is>
      </c>
      <c r="C3" s="4" t="inlineStr">
        <is>
          <t xml:space="preserve"> </t>
        </is>
      </c>
      <c r="D3" s="6" t="n">
        <v>110000</v>
      </c>
      <c r="E3" s="4" t="inlineStr">
        <is>
          <t xml:space="preserve"> </t>
        </is>
      </c>
    </row>
    <row r="4">
      <c r="A4" s="4" t="inlineStr">
        <is>
          <t>Facility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ess: Unamortized debt issuance costs</t>
        </is>
      </c>
      <c r="B6" s="4" t="inlineStr">
        <is>
          <t xml:space="preserve"> </t>
        </is>
      </c>
      <c r="C6" s="4" t="inlineStr">
        <is>
          <t xml:space="preserve"> </t>
        </is>
      </c>
      <c r="D6" s="4" t="inlineStr">
        <is>
          <t xml:space="preserve"> </t>
        </is>
      </c>
      <c r="E6" s="6" t="n">
        <v>4924</v>
      </c>
    </row>
    <row r="7">
      <c r="A7" s="4" t="inlineStr">
        <is>
          <t>Facility Agreement | 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enior Secured Convertible Note, due August 9, 2027</t>
        </is>
      </c>
      <c r="B9" s="6" t="n">
        <v>110000</v>
      </c>
      <c r="C9" s="6" t="n">
        <v>110000</v>
      </c>
      <c r="D9" s="4" t="inlineStr">
        <is>
          <t xml:space="preserve"> </t>
        </is>
      </c>
      <c r="E9" s="4" t="inlineStr">
        <is>
          <t xml:space="preserve"> </t>
        </is>
      </c>
    </row>
    <row r="10">
      <c r="A10" s="4" t="inlineStr">
        <is>
          <t>Less: Unamortized debt issuance costs</t>
        </is>
      </c>
      <c r="B10" s="5" t="n">
        <v>2387</v>
      </c>
      <c r="C10" s="5" t="n">
        <v>2875</v>
      </c>
      <c r="D10" s="4" t="inlineStr">
        <is>
          <t xml:space="preserve"> </t>
        </is>
      </c>
      <c r="E10" s="6" t="n">
        <v>3663</v>
      </c>
    </row>
    <row r="11">
      <c r="A11" s="4" t="inlineStr">
        <is>
          <t>Less: Unamortized debt discount</t>
        </is>
      </c>
      <c r="B11" s="5" t="n">
        <v>16076</v>
      </c>
      <c r="C11" s="5" t="n">
        <v>20299</v>
      </c>
      <c r="D11" s="4" t="inlineStr">
        <is>
          <t xml:space="preserve"> </t>
        </is>
      </c>
      <c r="E11" s="4" t="inlineStr">
        <is>
          <t xml:space="preserve"> </t>
        </is>
      </c>
    </row>
    <row r="12">
      <c r="A12" s="4" t="inlineStr">
        <is>
          <t>Long-term debt, net of unamortized debt discount and issuance costs</t>
        </is>
      </c>
      <c r="B12" s="6" t="n">
        <v>91537</v>
      </c>
      <c r="C12" s="6" t="n">
        <v>86826</v>
      </c>
      <c r="D12" s="4" t="inlineStr">
        <is>
          <t xml:space="preserve"> </t>
        </is>
      </c>
      <c r="E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ummary of Stated Debt Maturity Related to Senior Secured Convertible Note (Details) $ in Thousands</t>
        </is>
      </c>
      <c r="B1" s="2" t="inlineStr">
        <is>
          <t>Sep. 30, 2023 USD ($)</t>
        </is>
      </c>
    </row>
    <row r="2">
      <c r="A2" s="3" t="inlineStr">
        <is>
          <t>Debt Disclosure [Abstract]</t>
        </is>
      </c>
      <c r="B2" s="4" t="inlineStr">
        <is>
          <t xml:space="preserve"> </t>
        </is>
      </c>
    </row>
    <row r="3">
      <c r="A3" s="4" t="inlineStr">
        <is>
          <t>2024 (remaining three months)</t>
        </is>
      </c>
      <c r="B3" s="6" t="n">
        <v>0</v>
      </c>
    </row>
    <row r="4">
      <c r="A4" s="4" t="inlineStr">
        <is>
          <t>2025</t>
        </is>
      </c>
      <c r="B4" s="5" t="n">
        <v>0</v>
      </c>
    </row>
    <row r="5">
      <c r="A5" s="4" t="inlineStr">
        <is>
          <t>2026</t>
        </is>
      </c>
      <c r="B5" s="5" t="n">
        <v>0</v>
      </c>
    </row>
    <row r="6">
      <c r="A6" s="4" t="inlineStr">
        <is>
          <t>2027</t>
        </is>
      </c>
      <c r="B6" s="5" t="n">
        <v>110000</v>
      </c>
    </row>
    <row r="7">
      <c r="A7" s="4" t="inlineStr">
        <is>
          <t>Total debt</t>
        </is>
      </c>
      <c r="B7" s="6" t="n">
        <v>11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135</v>
      </c>
      <c r="D4" s="6" t="n">
        <v>0</v>
      </c>
      <c r="E4" s="6" t="n">
        <v>278</v>
      </c>
    </row>
    <row r="5">
      <c r="A5" s="4" t="inlineStr">
        <is>
          <t>Decrease in income taxes</t>
        </is>
      </c>
      <c r="B5" s="4" t="inlineStr">
        <is>
          <t xml:space="preserve"> </t>
        </is>
      </c>
      <c r="C5" s="4" t="inlineStr">
        <is>
          <t xml:space="preserve"> </t>
        </is>
      </c>
      <c r="D5" s="6" t="n">
        <v>278</v>
      </c>
      <c r="E5" s="4" t="inlineStr">
        <is>
          <t xml:space="preserve"> </t>
        </is>
      </c>
    </row>
    <row r="6">
      <c r="A6" s="4" t="inlineStr">
        <is>
          <t>Effective income tax rate (as a percent)</t>
        </is>
      </c>
      <c r="B6" s="4" t="inlineStr">
        <is>
          <t xml:space="preserve"> </t>
        </is>
      </c>
      <c r="C6" s="4" t="inlineStr">
        <is>
          <t xml:space="preserve"> </t>
        </is>
      </c>
      <c r="D6" s="9" t="n">
        <v>0</v>
      </c>
      <c r="E6" s="4" t="inlineStr">
        <is>
          <t>(0.43%)</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29" customWidth="1" min="5" max="5"/>
    <col width="29" customWidth="1" min="6" max="6"/>
    <col width="45" customWidth="1" min="7" max="7"/>
    <col width="40" customWidth="1" min="8" max="8"/>
    <col width="21" customWidth="1" min="9" max="9"/>
    <col width="21" customWidth="1" min="10" max="10"/>
    <col width="21" customWidth="1" min="11" max="11"/>
    <col width="21" customWidth="1" min="12" max="12"/>
    <col width="21" customWidth="1" min="13" max="13"/>
    <col width="32" customWidth="1" min="14" max="14"/>
  </cols>
  <sheetData>
    <row r="1">
      <c r="A1" s="1" t="inlineStr">
        <is>
          <t>Stockholders' Equity (Details)</t>
        </is>
      </c>
      <c r="E1" s="2" t="inlineStr">
        <is>
          <t>3 Months Ended</t>
        </is>
      </c>
      <c r="G1" s="2" t="inlineStr">
        <is>
          <t>9 Months Ended</t>
        </is>
      </c>
      <c r="H1" s="2" t="inlineStr">
        <is>
          <t>12 Months Ended</t>
        </is>
      </c>
    </row>
    <row r="2">
      <c r="B2" s="2" t="inlineStr">
        <is>
          <t>Aug. 28, 2023 USD ($) shares</t>
        </is>
      </c>
      <c r="C2" s="2" t="inlineStr">
        <is>
          <t>Jun. 14, 2023 USD ($) shares</t>
        </is>
      </c>
      <c r="D2" s="2" t="inlineStr">
        <is>
          <t>Dec. 12, 2021 d $ / shares shares</t>
        </is>
      </c>
      <c r="E2" s="2" t="inlineStr">
        <is>
          <t>Sep. 30, 2023 USD ($) shares</t>
        </is>
      </c>
      <c r="F2" s="2" t="inlineStr">
        <is>
          <t>Jun. 30, 2023 USD ($) shares</t>
        </is>
      </c>
      <c r="G2" s="2" t="inlineStr">
        <is>
          <t>Sep. 30, 2024 USD ($) vote $ / shares shares</t>
        </is>
      </c>
      <c r="H2" s="2" t="inlineStr">
        <is>
          <t>Dec. 31, 2023 USD ($) $ / shares shares</t>
        </is>
      </c>
      <c r="I2" s="2" t="inlineStr">
        <is>
          <t>Jun. 30, 2024 shares</t>
        </is>
      </c>
      <c r="J2" s="2" t="inlineStr">
        <is>
          <t>Mar. 31, 2024 shares</t>
        </is>
      </c>
      <c r="K2" s="2" t="inlineStr">
        <is>
          <t>Mar. 31, 2023 shares</t>
        </is>
      </c>
      <c r="L2" s="2" t="inlineStr">
        <is>
          <t>Dec. 31, 2022 shares</t>
        </is>
      </c>
      <c r="M2" s="2" t="inlineStr">
        <is>
          <t>Dec. 31, 2021 shares</t>
        </is>
      </c>
      <c r="N2" s="2" t="inlineStr">
        <is>
          <t>Nov. 12, 2021 $ / shares shares</t>
        </is>
      </c>
    </row>
    <row r="3">
      <c r="A3" s="3" t="inlineStr">
        <is>
          <t>Common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77292849</v>
      </c>
      <c r="H4" s="5" t="n">
        <v>758790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75559075</v>
      </c>
      <c r="H5" s="5" t="n">
        <v>741452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common stock, vote per share | vot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declared | $</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10000000</v>
      </c>
      <c r="H8" s="5" t="n">
        <v>10000000</v>
      </c>
      <c r="I8" s="4" t="inlineStr">
        <is>
          <t xml:space="preserve"> </t>
        </is>
      </c>
      <c r="J8" s="4" t="inlineStr">
        <is>
          <t xml:space="preserve"> </t>
        </is>
      </c>
      <c r="K8" s="4" t="inlineStr">
        <is>
          <t xml:space="preserve"> </t>
        </is>
      </c>
      <c r="L8" s="4" t="inlineStr">
        <is>
          <t xml:space="preserve"> </t>
        </is>
      </c>
      <c r="M8" s="4" t="inlineStr">
        <is>
          <t xml:space="preserve"> </t>
        </is>
      </c>
      <c r="N8" s="5" t="n">
        <v>10000000</v>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c r="J9" s="4" t="inlineStr">
        <is>
          <t xml:space="preserve"> </t>
        </is>
      </c>
      <c r="K9" s="4" t="inlineStr">
        <is>
          <t xml:space="preserve"> </t>
        </is>
      </c>
      <c r="L9" s="4" t="inlineStr">
        <is>
          <t xml:space="preserve"> </t>
        </is>
      </c>
      <c r="M9" s="4" t="inlineStr">
        <is>
          <t xml:space="preserve"> </t>
        </is>
      </c>
      <c r="N9" s="7" t="n">
        <v>0.0001</v>
      </c>
    </row>
    <row r="10">
      <c r="A10" s="4" t="inlineStr">
        <is>
          <t>Preferred stock, liquidation preferen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01</v>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65045</v>
      </c>
      <c r="H11" s="5" t="n">
        <v>165045</v>
      </c>
      <c r="I11" s="4" t="inlineStr">
        <is>
          <t xml:space="preserve"> </t>
        </is>
      </c>
      <c r="J11" s="4" t="inlineStr">
        <is>
          <t xml:space="preserve"> </t>
        </is>
      </c>
      <c r="K11" s="4" t="inlineStr">
        <is>
          <t xml:space="preserve"> </t>
        </is>
      </c>
      <c r="L11" s="4" t="inlineStr">
        <is>
          <t xml:space="preserve"> </t>
        </is>
      </c>
      <c r="M11" s="5" t="n">
        <v>163510</v>
      </c>
      <c r="N11" s="4" t="inlineStr">
        <is>
          <t xml:space="preserve"> </t>
        </is>
      </c>
    </row>
    <row r="12">
      <c r="A12" s="4" t="inlineStr">
        <is>
          <t>Shares issued upon conversio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number of common stock allowed (as a percent)</t>
        </is>
      </c>
      <c r="B13" s="4" t="inlineStr">
        <is>
          <t xml:space="preserve"> </t>
        </is>
      </c>
      <c r="C13" s="4" t="inlineStr">
        <is>
          <t xml:space="preserve"> </t>
        </is>
      </c>
      <c r="D13" s="4" t="inlineStr">
        <is>
          <t xml:space="preserve"> </t>
        </is>
      </c>
      <c r="E13" s="4" t="inlineStr">
        <is>
          <t xml:space="preserve"> </t>
        </is>
      </c>
      <c r="F13" s="4" t="inlineStr">
        <is>
          <t xml:space="preserve"> </t>
        </is>
      </c>
      <c r="G13" s="12" t="n">
        <v>0.04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hreshold number of business days before sending notice of redemption to warrant holders | d</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authorized to be repurchased (in shares)</t>
        </is>
      </c>
      <c r="B15" s="5" t="n">
        <v>2000000</v>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and retirement of common stock | $</t>
        </is>
      </c>
      <c r="B16" s="6" t="n">
        <v>125000</v>
      </c>
      <c r="C16" s="6" t="n">
        <v>894000</v>
      </c>
      <c r="D16" s="4" t="inlineStr">
        <is>
          <t xml:space="preserve"> </t>
        </is>
      </c>
      <c r="E16" s="6" t="n">
        <v>125000</v>
      </c>
      <c r="F16" s="6" t="n">
        <v>89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on and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5" t="n">
        <v>75461901</v>
      </c>
      <c r="F19" s="5" t="n">
        <v>74548216</v>
      </c>
      <c r="G19" s="5" t="n">
        <v>77292849</v>
      </c>
      <c r="H19" s="5" t="n">
        <v>75879025</v>
      </c>
      <c r="I19" s="5" t="n">
        <v>77224263</v>
      </c>
      <c r="J19" s="5" t="n">
        <v>76046694</v>
      </c>
      <c r="K19" s="5" t="n">
        <v>73754609</v>
      </c>
      <c r="L19" s="5" t="n">
        <v>73265621</v>
      </c>
      <c r="M19" s="4" t="inlineStr">
        <is>
          <t xml:space="preserve"> </t>
        </is>
      </c>
      <c r="N19" s="4" t="inlineStr">
        <is>
          <t xml:space="preserve"> </t>
        </is>
      </c>
    </row>
    <row r="20">
      <c r="A20" s="4" t="inlineStr">
        <is>
          <t>Repurchase of common stock (in shares)</t>
        </is>
      </c>
      <c r="B20" s="5" t="n">
        <v>140646</v>
      </c>
      <c r="C20" s="5" t="n">
        <v>1593128</v>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blic and 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on and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exercisable, term (in day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term (in year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on and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74998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ecurities called by each warrant (in shares)</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price per share (in dollars per share) | $ / shares</t>
        </is>
      </c>
      <c r="B29" s="4" t="inlineStr">
        <is>
          <t xml:space="preserve"> </t>
        </is>
      </c>
      <c r="C29" s="4" t="inlineStr">
        <is>
          <t xml:space="preserve"> </t>
        </is>
      </c>
      <c r="D29" s="8" t="n">
        <v>1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redemption maximum common share price (in dollars per share) | $ / shares</t>
        </is>
      </c>
      <c r="B30" s="4" t="inlineStr">
        <is>
          <t xml:space="preserve"> </t>
        </is>
      </c>
      <c r="C30" s="4" t="inlineStr">
        <is>
          <t xml:space="preserve"> </t>
        </is>
      </c>
      <c r="D30" s="6" t="n">
        <v>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hreshold trading days | d</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reshold consecutive trading period (in days) | d</t>
        </is>
      </c>
      <c r="B32" s="4" t="inlineStr">
        <is>
          <t xml:space="preserve"> </t>
        </is>
      </c>
      <c r="C32" s="4" t="inlineStr">
        <is>
          <t xml:space="preserve"> </t>
        </is>
      </c>
      <c r="D32" s="5" t="n">
        <v>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price per share (in dollars per share) | $ / shares</t>
        </is>
      </c>
      <c r="B33" s="4" t="inlineStr">
        <is>
          <t xml:space="preserve"> </t>
        </is>
      </c>
      <c r="C33" s="4" t="inlineStr">
        <is>
          <t xml:space="preserve"> </t>
        </is>
      </c>
      <c r="D33" s="8"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nimum threshold written notice period for redemption of public warrants (in days)</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v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on and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17754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Share-Based Compensation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c r="H2" s="2" t="inlineStr">
        <is>
          <t>Nov. 06,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air value of common shares vested</t>
        </is>
      </c>
      <c r="B4" s="4" t="inlineStr">
        <is>
          <t xml:space="preserve"> </t>
        </is>
      </c>
      <c r="C4" s="4" t="inlineStr">
        <is>
          <t xml:space="preserve"> </t>
        </is>
      </c>
      <c r="D4" s="6" t="n">
        <v>356000</v>
      </c>
      <c r="E4" s="6" t="n">
        <v>1616000</v>
      </c>
      <c r="F4" s="4" t="inlineStr">
        <is>
          <t xml:space="preserve"> </t>
        </is>
      </c>
      <c r="G4" s="4" t="inlineStr">
        <is>
          <t xml:space="preserve"> </t>
        </is>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of award (in years)</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Maximum total number of common shares for which Stock Options may be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640000</v>
      </c>
    </row>
    <row r="9">
      <c r="A9" s="4" t="inlineStr">
        <is>
          <t>Granted (in shares)</t>
        </is>
      </c>
      <c r="B9" s="4" t="inlineStr">
        <is>
          <t xml:space="preserve"> </t>
        </is>
      </c>
      <c r="C9" s="4" t="inlineStr">
        <is>
          <t xml:space="preserve"> </t>
        </is>
      </c>
      <c r="D9" s="5" t="n">
        <v>1579393</v>
      </c>
      <c r="E9" s="5" t="n">
        <v>1948354</v>
      </c>
      <c r="F9" s="4" t="inlineStr">
        <is>
          <t xml:space="preserve"> </t>
        </is>
      </c>
      <c r="G9" s="4" t="inlineStr">
        <is>
          <t xml:space="preserve"> </t>
        </is>
      </c>
      <c r="H9" s="4" t="inlineStr">
        <is>
          <t xml:space="preserve"> </t>
        </is>
      </c>
    </row>
    <row r="10">
      <c r="A10" s="4" t="inlineStr">
        <is>
          <t>Compensation costs recognized</t>
        </is>
      </c>
      <c r="B10" s="6" t="n">
        <v>1551000</v>
      </c>
      <c r="C10" s="6" t="n">
        <v>2563000</v>
      </c>
      <c r="D10" s="6" t="n">
        <v>5881000</v>
      </c>
      <c r="E10" s="6" t="n">
        <v>7823000</v>
      </c>
      <c r="F10" s="4" t="inlineStr">
        <is>
          <t xml:space="preserve"> </t>
        </is>
      </c>
      <c r="G10" s="4" t="inlineStr">
        <is>
          <t xml:space="preserve"> </t>
        </is>
      </c>
      <c r="H10" s="4" t="inlineStr">
        <is>
          <t xml:space="preserve"> </t>
        </is>
      </c>
    </row>
    <row r="11">
      <c r="A11" s="4" t="inlineStr">
        <is>
          <t>Unrecognized compensation cost expected to be recognized over a weighted average amount</t>
        </is>
      </c>
      <c r="B11" s="6" t="n">
        <v>1779000</v>
      </c>
      <c r="C11" s="4" t="inlineStr">
        <is>
          <t xml:space="preserve"> </t>
        </is>
      </c>
      <c r="D11" s="6" t="n">
        <v>1779000</v>
      </c>
      <c r="E11" s="4" t="inlineStr">
        <is>
          <t xml:space="preserve"> </t>
        </is>
      </c>
      <c r="F11" s="4" t="inlineStr">
        <is>
          <t xml:space="preserve"> </t>
        </is>
      </c>
      <c r="G11" s="4" t="inlineStr">
        <is>
          <t xml:space="preserve"> </t>
        </is>
      </c>
      <c r="H11" s="4" t="inlineStr">
        <is>
          <t xml:space="preserve"> </t>
        </is>
      </c>
    </row>
    <row r="12">
      <c r="A12" s="4" t="inlineStr">
        <is>
          <t>Unrecognized compensation cost expected to be recognized over a weighted average period (in years)</t>
        </is>
      </c>
      <c r="B12" s="4" t="inlineStr">
        <is>
          <t xml:space="preserve"> </t>
        </is>
      </c>
      <c r="C12" s="4" t="inlineStr">
        <is>
          <t xml:space="preserve"> </t>
        </is>
      </c>
      <c r="D12" s="4" t="inlineStr">
        <is>
          <t>2 years 10 months 2 days</t>
        </is>
      </c>
      <c r="E12" s="4" t="inlineStr">
        <is>
          <t xml:space="preserve"> </t>
        </is>
      </c>
      <c r="F12" s="4" t="inlineStr">
        <is>
          <t xml:space="preserve"> </t>
        </is>
      </c>
      <c r="G12" s="4" t="inlineStr">
        <is>
          <t xml:space="preserve"> </t>
        </is>
      </c>
      <c r="H12" s="4" t="inlineStr">
        <is>
          <t xml:space="preserve"> </t>
        </is>
      </c>
    </row>
    <row r="13">
      <c r="A13" s="4" t="inlineStr">
        <is>
          <t>Common stock repurchase</t>
        </is>
      </c>
      <c r="B13" s="4" t="inlineStr">
        <is>
          <t xml:space="preserve"> </t>
        </is>
      </c>
      <c r="C13" s="4" t="inlineStr">
        <is>
          <t xml:space="preserve"> </t>
        </is>
      </c>
      <c r="D13" s="6" t="n">
        <v>75000</v>
      </c>
      <c r="E13" s="4" t="inlineStr">
        <is>
          <t xml:space="preserve"> </t>
        </is>
      </c>
      <c r="F13" s="4" t="inlineStr">
        <is>
          <t xml:space="preserve"> </t>
        </is>
      </c>
      <c r="G13" s="4" t="inlineStr">
        <is>
          <t xml:space="preserve"> </t>
        </is>
      </c>
      <c r="H13" s="4" t="inlineStr">
        <is>
          <t xml:space="preserve"> </t>
        </is>
      </c>
    </row>
    <row r="14">
      <c r="A14" s="4" t="inlineStr">
        <is>
          <t>Tax benefit from stock options exercised</t>
        </is>
      </c>
      <c r="B14" s="4" t="inlineStr">
        <is>
          <t xml:space="preserve"> </t>
        </is>
      </c>
      <c r="C14" s="4" t="inlineStr">
        <is>
          <t xml:space="preserve"> </t>
        </is>
      </c>
      <c r="D14" s="6" t="n">
        <v>1000</v>
      </c>
      <c r="E14" s="4" t="inlineStr">
        <is>
          <t xml:space="preserve"> </t>
        </is>
      </c>
      <c r="F14" s="4" t="inlineStr">
        <is>
          <t xml:space="preserve"> </t>
        </is>
      </c>
      <c r="G14" s="4" t="inlineStr">
        <is>
          <t xml:space="preserve"> </t>
        </is>
      </c>
      <c r="H14" s="4" t="inlineStr">
        <is>
          <t xml:space="preserve"> </t>
        </is>
      </c>
    </row>
    <row r="15">
      <c r="A15" s="4" t="inlineStr">
        <is>
          <t>Stock options | 2021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total number of common shares for which Stock Options may be granted (in shares)</t>
        </is>
      </c>
      <c r="B17" s="5" t="n">
        <v>6543380</v>
      </c>
      <c r="C17" s="4" t="inlineStr">
        <is>
          <t xml:space="preserve"> </t>
        </is>
      </c>
      <c r="D17" s="5" t="n">
        <v>6543380</v>
      </c>
      <c r="E17" s="4" t="inlineStr">
        <is>
          <t xml:space="preserve"> </t>
        </is>
      </c>
      <c r="F17" s="4" t="inlineStr">
        <is>
          <t xml:space="preserve"> </t>
        </is>
      </c>
      <c r="G17" s="4" t="inlineStr">
        <is>
          <t xml:space="preserve"> </t>
        </is>
      </c>
      <c r="H17" s="4" t="inlineStr">
        <is>
          <t xml:space="preserve"> </t>
        </is>
      </c>
    </row>
    <row r="18">
      <c r="A18" s="4" t="inlineStr">
        <is>
          <t>Stock options | First Anniversary of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stock options</t>
        </is>
      </c>
      <c r="B20" s="4" t="inlineStr">
        <is>
          <t xml:space="preserve"> </t>
        </is>
      </c>
      <c r="C20" s="4" t="inlineStr">
        <is>
          <t xml:space="preserve"> </t>
        </is>
      </c>
      <c r="D20" s="9" t="n">
        <v>0.25</v>
      </c>
      <c r="E20" s="4" t="inlineStr">
        <is>
          <t xml:space="preserve"> </t>
        </is>
      </c>
      <c r="F20" s="4" t="inlineStr">
        <is>
          <t xml:space="preserve"> </t>
        </is>
      </c>
      <c r="G20" s="4" t="inlineStr">
        <is>
          <t xml:space="preserve"> </t>
        </is>
      </c>
      <c r="H20" s="4" t="inlineStr">
        <is>
          <t xml:space="preserve"> </t>
        </is>
      </c>
    </row>
    <row r="21">
      <c r="A21" s="4" t="inlineStr">
        <is>
          <t>Stock options | Equal Monthly-Basis Vesting Through Fourth Anniversary of Gra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tock options</t>
        </is>
      </c>
      <c r="B23" s="4" t="inlineStr">
        <is>
          <t xml:space="preserve"> </t>
        </is>
      </c>
      <c r="C23" s="4" t="inlineStr">
        <is>
          <t xml:space="preserve"> </t>
        </is>
      </c>
      <c r="D23" s="9" t="n">
        <v>0.75</v>
      </c>
      <c r="E23" s="4" t="inlineStr">
        <is>
          <t xml:space="preserve"> </t>
        </is>
      </c>
      <c r="F23" s="4" t="inlineStr">
        <is>
          <t xml:space="preserve"> </t>
        </is>
      </c>
      <c r="G23" s="4" t="inlineStr">
        <is>
          <t xml:space="preserve"> </t>
        </is>
      </c>
      <c r="H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costs recognized</t>
        </is>
      </c>
      <c r="B26" s="6" t="n">
        <v>824000</v>
      </c>
      <c r="C26" s="5" t="n">
        <v>1188000</v>
      </c>
      <c r="D26" s="6" t="n">
        <v>3676000</v>
      </c>
      <c r="E26" s="6" t="n">
        <v>4715000</v>
      </c>
      <c r="F26" s="4" t="inlineStr">
        <is>
          <t xml:space="preserve"> </t>
        </is>
      </c>
      <c r="G26" s="4" t="inlineStr">
        <is>
          <t xml:space="preserve"> </t>
        </is>
      </c>
      <c r="H26" s="4" t="inlineStr">
        <is>
          <t xml:space="preserve"> </t>
        </is>
      </c>
    </row>
    <row r="27">
      <c r="A27" s="4" t="inlineStr">
        <is>
          <t>Unrecognized compensation cost expected to be recognized over a weighted average period (in years)</t>
        </is>
      </c>
      <c r="B27" s="4" t="inlineStr">
        <is>
          <t xml:space="preserve"> </t>
        </is>
      </c>
      <c r="C27" s="4" t="inlineStr">
        <is>
          <t xml:space="preserve"> </t>
        </is>
      </c>
      <c r="D27" s="4" t="inlineStr">
        <is>
          <t>2 years 9 months 25 days</t>
        </is>
      </c>
      <c r="E27" s="4" t="inlineStr">
        <is>
          <t xml:space="preserve"> </t>
        </is>
      </c>
      <c r="F27" s="4" t="inlineStr">
        <is>
          <t xml:space="preserve"> </t>
        </is>
      </c>
      <c r="G27" s="4" t="inlineStr">
        <is>
          <t xml:space="preserve"> </t>
        </is>
      </c>
      <c r="H27" s="4" t="inlineStr">
        <is>
          <t xml:space="preserve"> </t>
        </is>
      </c>
    </row>
    <row r="28">
      <c r="A28" s="4" t="inlineStr">
        <is>
          <t>Number of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176422</v>
      </c>
      <c r="H28" s="4" t="inlineStr">
        <is>
          <t xml:space="preserve"> </t>
        </is>
      </c>
    </row>
    <row r="29">
      <c r="A29" s="4" t="inlineStr">
        <is>
          <t>Weighted-average grant date fair value (in dollars per share)</t>
        </is>
      </c>
      <c r="B29" s="4" t="inlineStr">
        <is>
          <t xml:space="preserve"> </t>
        </is>
      </c>
      <c r="C29" s="4" t="inlineStr">
        <is>
          <t xml:space="preserve"> </t>
        </is>
      </c>
      <c r="D29" s="8" t="n">
        <v>0.6</v>
      </c>
      <c r="E29" s="8" t="n">
        <v>0.64</v>
      </c>
      <c r="F29" s="4" t="inlineStr">
        <is>
          <t xml:space="preserve"> </t>
        </is>
      </c>
      <c r="G29" s="4" t="inlineStr">
        <is>
          <t xml:space="preserve"> </t>
        </is>
      </c>
      <c r="H29" s="4" t="inlineStr">
        <is>
          <t xml:space="preserve"> </t>
        </is>
      </c>
    </row>
    <row r="30">
      <c r="A30" s="4" t="inlineStr">
        <is>
          <t>Unrecognized compensation expense</t>
        </is>
      </c>
      <c r="B30" s="5" t="n">
        <v>2900000</v>
      </c>
      <c r="C30" s="4" t="inlineStr">
        <is>
          <t xml:space="preserve"> </t>
        </is>
      </c>
      <c r="D30" s="6" t="n">
        <v>2900000</v>
      </c>
      <c r="E30" s="4" t="inlineStr">
        <is>
          <t xml:space="preserve"> </t>
        </is>
      </c>
      <c r="F30" s="4" t="inlineStr">
        <is>
          <t xml:space="preserve"> </t>
        </is>
      </c>
      <c r="G30" s="4" t="inlineStr">
        <is>
          <t xml:space="preserve"> </t>
        </is>
      </c>
      <c r="H30" s="4" t="inlineStr">
        <is>
          <t xml:space="preserve"> </t>
        </is>
      </c>
    </row>
    <row r="31">
      <c r="A31" s="4" t="inlineStr">
        <is>
          <t>Vested in period (in shares)</t>
        </is>
      </c>
      <c r="B31" s="4" t="inlineStr">
        <is>
          <t xml:space="preserve"> </t>
        </is>
      </c>
      <c r="C31" s="4" t="inlineStr">
        <is>
          <t xml:space="preserve"> </t>
        </is>
      </c>
      <c r="D31" s="5" t="n">
        <v>1326474</v>
      </c>
      <c r="E31" s="4" t="inlineStr">
        <is>
          <t xml:space="preserve"> </t>
        </is>
      </c>
      <c r="F31" s="4" t="inlineStr">
        <is>
          <t xml:space="preserve"> </t>
        </is>
      </c>
      <c r="G31" s="4" t="inlineStr">
        <is>
          <t xml:space="preserve"> </t>
        </is>
      </c>
      <c r="H31" s="4" t="inlineStr">
        <is>
          <t xml:space="preserve"> </t>
        </is>
      </c>
    </row>
    <row r="32">
      <c r="A32" s="4" t="inlineStr">
        <is>
          <t>Medical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costs recognized</t>
        </is>
      </c>
      <c r="B34" s="6" t="n">
        <v>237000</v>
      </c>
      <c r="C34" s="6" t="n">
        <v>814000</v>
      </c>
      <c r="D34" s="6" t="n">
        <v>237000</v>
      </c>
      <c r="E34" s="6" t="n">
        <v>872000</v>
      </c>
      <c r="F34" s="4" t="inlineStr">
        <is>
          <t xml:space="preserve"> </t>
        </is>
      </c>
      <c r="G34" s="4" t="inlineStr">
        <is>
          <t xml:space="preserve"> </t>
        </is>
      </c>
      <c r="H34" s="4" t="inlineStr">
        <is>
          <t xml:space="preserve"> </t>
        </is>
      </c>
    </row>
    <row r="35">
      <c r="A35" s="4" t="inlineStr">
        <is>
          <t>Number of shares outstanding (in shares)</t>
        </is>
      </c>
      <c r="B35" s="5" t="n">
        <v>0</v>
      </c>
      <c r="C35" s="5" t="n">
        <v>0</v>
      </c>
      <c r="D35" s="5" t="n">
        <v>0</v>
      </c>
      <c r="E35" s="5" t="n">
        <v>0</v>
      </c>
      <c r="F35" s="5" t="n">
        <v>147470</v>
      </c>
      <c r="G35" s="5" t="n">
        <v>0</v>
      </c>
      <c r="H35" s="4" t="inlineStr">
        <is>
          <t xml:space="preserve"> </t>
        </is>
      </c>
    </row>
    <row r="36">
      <c r="A36" s="4" t="inlineStr">
        <is>
          <t>Vested in period (in shares)</t>
        </is>
      </c>
      <c r="B36" s="4" t="inlineStr">
        <is>
          <t xml:space="preserve"> </t>
        </is>
      </c>
      <c r="C36" s="4" t="inlineStr">
        <is>
          <t xml:space="preserve"> </t>
        </is>
      </c>
      <c r="D36" s="5" t="n">
        <v>387797</v>
      </c>
      <c r="E36" s="5" t="n">
        <v>971758</v>
      </c>
      <c r="F36" s="4" t="inlineStr">
        <is>
          <t xml:space="preserve"> </t>
        </is>
      </c>
      <c r="G36" s="4" t="inlineStr">
        <is>
          <t xml:space="preserve"> </t>
        </is>
      </c>
      <c r="H36" s="4" t="inlineStr">
        <is>
          <t xml:space="preserve"> </t>
        </is>
      </c>
    </row>
    <row r="37">
      <c r="A37" s="4" t="inlineStr">
        <is>
          <t>Award requisite service period (in years)</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c r="H37" s="4" t="inlineStr">
        <is>
          <t xml:space="preserve"> </t>
        </is>
      </c>
    </row>
    <row r="38">
      <c r="A38" s="4" t="inlineStr">
        <is>
          <t>Granted (in shares)</t>
        </is>
      </c>
      <c r="B38" s="4" t="inlineStr">
        <is>
          <t xml:space="preserve"> </t>
        </is>
      </c>
      <c r="C38" s="4" t="inlineStr">
        <is>
          <t xml:space="preserve"> </t>
        </is>
      </c>
      <c r="D38" s="5" t="n">
        <v>387797</v>
      </c>
      <c r="E38" s="5" t="n">
        <v>824288</v>
      </c>
      <c r="F38" s="4" t="inlineStr">
        <is>
          <t xml:space="preserve"> </t>
        </is>
      </c>
      <c r="G38" s="4" t="inlineStr">
        <is>
          <t xml:space="preserve"> </t>
        </is>
      </c>
      <c r="H38" s="4" t="inlineStr">
        <is>
          <t xml:space="preserve"> </t>
        </is>
      </c>
    </row>
    <row r="39">
      <c r="A39" s="4" t="inlineStr">
        <is>
          <t>Shares granted, trailing closing price per share preceding grant date, period (in days)</t>
        </is>
      </c>
      <c r="B39" s="4" t="inlineStr">
        <is>
          <t xml:space="preserve"> </t>
        </is>
      </c>
      <c r="C39" s="4" t="inlineStr">
        <is>
          <t xml:space="preserve"> </t>
        </is>
      </c>
      <c r="D39" s="4" t="inlineStr">
        <is>
          <t>5 days</t>
        </is>
      </c>
      <c r="E39" s="4" t="inlineStr">
        <is>
          <t xml:space="preserve"> </t>
        </is>
      </c>
      <c r="F39" s="4" t="inlineStr">
        <is>
          <t xml:space="preserve"> </t>
        </is>
      </c>
      <c r="G39" s="4" t="inlineStr">
        <is>
          <t xml:space="preserve"> </t>
        </is>
      </c>
      <c r="H39" s="4" t="inlineStr">
        <is>
          <t xml:space="preserve"> </t>
        </is>
      </c>
    </row>
    <row r="40">
      <c r="A40" s="4" t="inlineStr">
        <is>
          <t>Fair value of the liability-classified medical RSU outstanding</t>
        </is>
      </c>
      <c r="B40" s="6" t="n">
        <v>0</v>
      </c>
      <c r="C40" s="6" t="n">
        <v>0</v>
      </c>
      <c r="D40" s="6" t="n">
        <v>0</v>
      </c>
      <c r="E40" s="6" t="n">
        <v>0</v>
      </c>
      <c r="F40" s="4" t="inlineStr">
        <is>
          <t xml:space="preserve"> </t>
        </is>
      </c>
      <c r="G40" s="4" t="inlineStr">
        <is>
          <t xml:space="preserve"> </t>
        </is>
      </c>
      <c r="H40" s="4" t="inlineStr">
        <is>
          <t xml:space="preserve"> </t>
        </is>
      </c>
    </row>
    <row r="41">
      <c r="A41" s="4" t="inlineStr">
        <is>
          <t>Employees Earnou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ensation costs recognized</t>
        </is>
      </c>
      <c r="B43" s="6" t="n">
        <v>14000</v>
      </c>
      <c r="C43" s="6" t="n">
        <v>92000</v>
      </c>
      <c r="D43" s="6" t="n">
        <v>68000</v>
      </c>
      <c r="E43" s="6" t="n">
        <v>319000</v>
      </c>
      <c r="F43" s="4" t="inlineStr">
        <is>
          <t xml:space="preserve"> </t>
        </is>
      </c>
      <c r="G43" s="4" t="inlineStr">
        <is>
          <t xml:space="preserve"> </t>
        </is>
      </c>
      <c r="H43" s="4" t="inlineStr">
        <is>
          <t xml:space="preserve"> </t>
        </is>
      </c>
    </row>
    <row r="44">
      <c r="A44" s="4" t="inlineStr">
        <is>
          <t>Unrecognized compensation cost expected to be recognized over a weighted average period (in years)</t>
        </is>
      </c>
      <c r="B44" s="4" t="inlineStr">
        <is>
          <t xml:space="preserve"> </t>
        </is>
      </c>
      <c r="C44" s="4" t="inlineStr">
        <is>
          <t xml:space="preserve"> </t>
        </is>
      </c>
      <c r="D44" s="4" t="inlineStr">
        <is>
          <t>3 days</t>
        </is>
      </c>
      <c r="E44" s="4" t="inlineStr">
        <is>
          <t xml:space="preserve"> </t>
        </is>
      </c>
      <c r="F44" s="4" t="inlineStr">
        <is>
          <t xml:space="preserve"> </t>
        </is>
      </c>
      <c r="G44" s="4" t="inlineStr">
        <is>
          <t xml:space="preserve"> </t>
        </is>
      </c>
      <c r="H44" s="4" t="inlineStr">
        <is>
          <t xml:space="preserve"> </t>
        </is>
      </c>
    </row>
    <row r="45">
      <c r="A45" s="4" t="inlineStr">
        <is>
          <t>Number of shares outstanding (in shares)</t>
        </is>
      </c>
      <c r="B45" s="5" t="n">
        <v>794008</v>
      </c>
      <c r="C45" s="5" t="n">
        <v>1401064</v>
      </c>
      <c r="D45" s="5" t="n">
        <v>794008</v>
      </c>
      <c r="E45" s="5" t="n">
        <v>1401064</v>
      </c>
      <c r="F45" s="5" t="n">
        <v>1417632</v>
      </c>
      <c r="G45" s="5" t="n">
        <v>1401064</v>
      </c>
      <c r="H45" s="4" t="inlineStr">
        <is>
          <t xml:space="preserve"> </t>
        </is>
      </c>
    </row>
    <row r="46">
      <c r="A46" s="4" t="inlineStr">
        <is>
          <t>Unrecognized compensation expense</t>
        </is>
      </c>
      <c r="B46" s="6" t="n">
        <v>3000</v>
      </c>
      <c r="C46" s="4" t="inlineStr">
        <is>
          <t xml:space="preserve"> </t>
        </is>
      </c>
      <c r="D46" s="6" t="n">
        <v>3000</v>
      </c>
      <c r="E46" s="4" t="inlineStr">
        <is>
          <t xml:space="preserve"> </t>
        </is>
      </c>
      <c r="F46" s="4" t="inlineStr">
        <is>
          <t xml:space="preserve"> </t>
        </is>
      </c>
      <c r="G46" s="4" t="inlineStr">
        <is>
          <t xml:space="preserve"> </t>
        </is>
      </c>
      <c r="H46" s="4" t="inlineStr">
        <is>
          <t xml:space="preserve"> </t>
        </is>
      </c>
    </row>
    <row r="47">
      <c r="A47" s="4" t="inlineStr">
        <is>
          <t>Vested in period (in shares)</t>
        </is>
      </c>
      <c r="B47" s="4" t="inlineStr">
        <is>
          <t xml:space="preserve"> </t>
        </is>
      </c>
      <c r="C47" s="4" t="inlineStr">
        <is>
          <t xml:space="preserve"> </t>
        </is>
      </c>
      <c r="D47" s="5" t="n">
        <v>0</v>
      </c>
      <c r="E47" s="5" t="n">
        <v>0</v>
      </c>
      <c r="F47" s="4" t="inlineStr">
        <is>
          <t xml:space="preserve"> </t>
        </is>
      </c>
      <c r="G47" s="4" t="inlineStr">
        <is>
          <t xml:space="preserve"> </t>
        </is>
      </c>
      <c r="H47" s="4" t="inlineStr">
        <is>
          <t xml:space="preserve"> </t>
        </is>
      </c>
    </row>
    <row r="48">
      <c r="A48" s="4" t="inlineStr">
        <is>
          <t>Granted (in shares)</t>
        </is>
      </c>
      <c r="B48" s="4" t="inlineStr">
        <is>
          <t xml:space="preserve"> </t>
        </is>
      </c>
      <c r="C48" s="4" t="inlineStr">
        <is>
          <t xml:space="preserve"> </t>
        </is>
      </c>
      <c r="D48" s="5" t="n">
        <v>0</v>
      </c>
      <c r="E48" s="5" t="n">
        <v>0</v>
      </c>
      <c r="F48" s="4" t="inlineStr">
        <is>
          <t xml:space="preserve"> </t>
        </is>
      </c>
      <c r="G48" s="4" t="inlineStr">
        <is>
          <t xml:space="preserve"> </t>
        </is>
      </c>
      <c r="H4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Weighted Average Assumptions used in the Black-Scholes-Merton Option-Pricing Model (Details) - Stock options</t>
        </is>
      </c>
      <c r="B1" s="2" t="inlineStr">
        <is>
          <t>9 Months Ended</t>
        </is>
      </c>
    </row>
    <row r="2">
      <c r="B2" s="2" t="inlineStr">
        <is>
          <t>Sep. 30, 2024</t>
        </is>
      </c>
      <c r="C2" s="2" t="inlineStr">
        <is>
          <t>Sep. 30, 2023</t>
        </is>
      </c>
    </row>
    <row r="3">
      <c r="A3" s="3" t="inlineStr">
        <is>
          <t>Valuation assumptions:</t>
        </is>
      </c>
      <c r="B3" s="4" t="inlineStr">
        <is>
          <t xml:space="preserve"> </t>
        </is>
      </c>
      <c r="C3" s="4" t="inlineStr">
        <is>
          <t xml:space="preserve"> </t>
        </is>
      </c>
    </row>
    <row r="4">
      <c r="A4" s="4" t="inlineStr">
        <is>
          <t>Expected dividend yield (as a percent)</t>
        </is>
      </c>
      <c r="B4" s="9" t="n">
        <v>0</v>
      </c>
      <c r="C4" s="9" t="n">
        <v>0</v>
      </c>
    </row>
    <row r="5">
      <c r="A5" s="4" t="inlineStr">
        <is>
          <t>Expected volatility (as a percent)</t>
        </is>
      </c>
      <c r="B5" s="12" t="n">
        <v>0.802</v>
      </c>
      <c r="C5" s="9" t="n">
        <v>0.64</v>
      </c>
    </row>
    <row r="6">
      <c r="A6" s="4" t="inlineStr">
        <is>
          <t>Risk-free rate (as a percent)</t>
        </is>
      </c>
      <c r="B6" s="12" t="n">
        <v>0.044</v>
      </c>
      <c r="C6" s="12" t="n">
        <v>0.034</v>
      </c>
    </row>
    <row r="7">
      <c r="A7" s="4" t="inlineStr">
        <is>
          <t>Expected term (in years)</t>
        </is>
      </c>
      <c r="B7" s="4" t="inlineStr">
        <is>
          <t>6 years 3 months</t>
        </is>
      </c>
      <c r="C7" s="4" t="inlineStr">
        <is>
          <t>6 years 3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Stock Option Activity (Details) - Stock options $ / shares in Units, $ in Thousands</t>
        </is>
      </c>
      <c r="B1" s="2" t="inlineStr">
        <is>
          <t>9 Months Ended</t>
        </is>
      </c>
    </row>
    <row r="2">
      <c r="B2" s="2" t="inlineStr">
        <is>
          <t>Sep. 30, 2024 USD ($) $ / shares shares</t>
        </is>
      </c>
      <c r="C2" s="2" t="inlineStr">
        <is>
          <t>Sep. 30, 2023 USD ($) $ / shares shares</t>
        </is>
      </c>
    </row>
    <row r="3">
      <c r="A3" s="3" t="inlineStr">
        <is>
          <t>Number of shares</t>
        </is>
      </c>
      <c r="B3" s="4" t="inlineStr">
        <is>
          <t xml:space="preserve"> </t>
        </is>
      </c>
      <c r="C3" s="4" t="inlineStr">
        <is>
          <t xml:space="preserve"> </t>
        </is>
      </c>
    </row>
    <row r="4">
      <c r="A4" s="4" t="inlineStr">
        <is>
          <t>Balance at the beginning (in shares) | shares</t>
        </is>
      </c>
      <c r="B4" s="5" t="n">
        <v>8525262</v>
      </c>
      <c r="C4" s="5" t="n">
        <v>8049474</v>
      </c>
    </row>
    <row r="5">
      <c r="A5" s="4" t="inlineStr">
        <is>
          <t>Granted (in shares) | shares</t>
        </is>
      </c>
      <c r="B5" s="5" t="n">
        <v>1579393</v>
      </c>
      <c r="C5" s="5" t="n">
        <v>1948354</v>
      </c>
    </row>
    <row r="6">
      <c r="A6" s="4" t="inlineStr">
        <is>
          <t>Exercised (in shares) | shares</t>
        </is>
      </c>
      <c r="B6" s="5" t="n">
        <v>-87350</v>
      </c>
      <c r="C6" s="5" t="n">
        <v>-14616</v>
      </c>
    </row>
    <row r="7">
      <c r="A7" s="4" t="inlineStr">
        <is>
          <t>Forfeited (in shares) | shares</t>
        </is>
      </c>
      <c r="B7" s="5" t="n">
        <v>-2034526</v>
      </c>
      <c r="C7" s="5" t="n">
        <v>-1050646</v>
      </c>
    </row>
    <row r="8">
      <c r="A8" s="4" t="inlineStr">
        <is>
          <t>Expired (in shares) | shares</t>
        </is>
      </c>
      <c r="B8" s="5" t="n">
        <v>-220884</v>
      </c>
      <c r="C8" s="5" t="n">
        <v>-103184</v>
      </c>
    </row>
    <row r="9">
      <c r="A9" s="4" t="inlineStr">
        <is>
          <t>Balance at the end (in shares) | shares</t>
        </is>
      </c>
      <c r="B9" s="5" t="n">
        <v>7761895</v>
      </c>
      <c r="C9" s="5" t="n">
        <v>8829382</v>
      </c>
    </row>
    <row r="10">
      <c r="A10" s="4" t="inlineStr">
        <is>
          <t>Vested options exercisable at the end (in shares) | shares</t>
        </is>
      </c>
      <c r="B10" s="5" t="n">
        <v>5407495</v>
      </c>
      <c r="C10" s="5" t="n">
        <v>3915306</v>
      </c>
    </row>
    <row r="11">
      <c r="A11" s="3" t="inlineStr">
        <is>
          <t>Weighted average exercise price</t>
        </is>
      </c>
      <c r="B11" s="4" t="inlineStr">
        <is>
          <t xml:space="preserve"> </t>
        </is>
      </c>
      <c r="C11" s="4" t="inlineStr">
        <is>
          <t xml:space="preserve"> </t>
        </is>
      </c>
    </row>
    <row r="12">
      <c r="A12" s="4" t="inlineStr">
        <is>
          <t>Balance at the beginning (in dollars per share) | $ / shares</t>
        </is>
      </c>
      <c r="B12" s="8" t="n">
        <v>1.74</v>
      </c>
      <c r="C12" s="8" t="n">
        <v>2.14</v>
      </c>
    </row>
    <row r="13">
      <c r="A13" s="4" t="inlineStr">
        <is>
          <t>Granted (in dollars per share) | $ / shares</t>
        </is>
      </c>
      <c r="B13" s="5" t="n">
        <v>2</v>
      </c>
      <c r="C13" s="10" t="n">
        <v>0.48</v>
      </c>
    </row>
    <row r="14">
      <c r="A14" s="4" t="inlineStr">
        <is>
          <t>Exercised (in dollars per share) | $ / shares</t>
        </is>
      </c>
      <c r="B14" s="10" t="n">
        <v>0.86</v>
      </c>
      <c r="C14" s="10" t="n">
        <v>0.86</v>
      </c>
    </row>
    <row r="15">
      <c r="A15" s="4" t="inlineStr">
        <is>
          <t>Forfeited (in dollars per share) | $ / shares</t>
        </is>
      </c>
      <c r="B15" s="10" t="n">
        <v>2.31</v>
      </c>
      <c r="C15" s="10" t="n">
        <v>2.31</v>
      </c>
    </row>
    <row r="16">
      <c r="A16" s="4" t="inlineStr">
        <is>
          <t>Expired (in dollars per share) | $ / shares</t>
        </is>
      </c>
      <c r="B16" s="10" t="n">
        <v>1.19</v>
      </c>
      <c r="C16" s="10" t="n">
        <v>1.32</v>
      </c>
    </row>
    <row r="17">
      <c r="A17" s="4" t="inlineStr">
        <is>
          <t>Balance at the end (in dollars per share) | $ / shares</t>
        </is>
      </c>
      <c r="B17" s="10" t="n">
        <v>1.67</v>
      </c>
      <c r="C17" s="10" t="n">
        <v>1.76</v>
      </c>
    </row>
    <row r="18">
      <c r="A18" s="4" t="inlineStr">
        <is>
          <t>Vested options exercisable at the end (in dollars per share) | $ / shares</t>
        </is>
      </c>
      <c r="B18" s="8" t="n">
        <v>1.51</v>
      </c>
      <c r="C18" s="8" t="n">
        <v>1.32</v>
      </c>
    </row>
    <row r="19">
      <c r="A19" s="3" t="inlineStr">
        <is>
          <t>Weighted average remaining contractual term (years)</t>
        </is>
      </c>
      <c r="B19" s="4" t="inlineStr">
        <is>
          <t xml:space="preserve"> </t>
        </is>
      </c>
      <c r="C19" s="4" t="inlineStr">
        <is>
          <t xml:space="preserve"> </t>
        </is>
      </c>
    </row>
    <row r="20">
      <c r="A20" s="4" t="inlineStr">
        <is>
          <t>Balance at the end (in years)</t>
        </is>
      </c>
      <c r="B20" s="4" t="inlineStr">
        <is>
          <t>6 years 7 months 17 days</t>
        </is>
      </c>
      <c r="C20" s="4" t="inlineStr">
        <is>
          <t>7 years 1 month 2 days</t>
        </is>
      </c>
    </row>
    <row r="21">
      <c r="A21" s="4" t="inlineStr">
        <is>
          <t>Vested options exercisable at the end (in years)</t>
        </is>
      </c>
      <c r="B21" s="4" t="inlineStr">
        <is>
          <t>5 years 8 months 12 days</t>
        </is>
      </c>
      <c r="C21" s="4" t="inlineStr">
        <is>
          <t>5 years 10 months 28 days</t>
        </is>
      </c>
    </row>
    <row r="22">
      <c r="A22" s="4" t="inlineStr">
        <is>
          <t>Aggregate intrinsic value (in thousands) | $</t>
        </is>
      </c>
      <c r="B22" s="6" t="n">
        <v>0</v>
      </c>
      <c r="C22" s="6" t="n">
        <v>4110</v>
      </c>
    </row>
    <row r="23">
      <c r="A23" s="4" t="inlineStr">
        <is>
          <t>Vested options exercisable | $</t>
        </is>
      </c>
      <c r="B23" s="6" t="n">
        <v>0</v>
      </c>
      <c r="C23" s="6" t="n">
        <v>19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for the RSUs and Equity-Classified Medical RSUs (Details) - $ / shares</t>
        </is>
      </c>
      <c r="B1" s="2" t="inlineStr">
        <is>
          <t>9 Months Ended</t>
        </is>
      </c>
    </row>
    <row r="2">
      <c r="B2" s="2" t="inlineStr">
        <is>
          <t>Sep. 30, 2024</t>
        </is>
      </c>
      <c r="C2" s="2" t="inlineStr">
        <is>
          <t>Sep. 30, 2023</t>
        </is>
      </c>
    </row>
    <row r="3">
      <c r="A3" s="4" t="inlineStr">
        <is>
          <t>Restricted Stock Units and 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the beginning (in shares)</t>
        </is>
      </c>
      <c r="B5" s="5" t="n">
        <v>2176422</v>
      </c>
      <c r="C5" s="5" t="n">
        <v>2106540</v>
      </c>
    </row>
    <row r="6">
      <c r="A6" s="4" t="inlineStr">
        <is>
          <t>Granted (in shares)</t>
        </is>
      </c>
      <c r="B6" s="5" t="n">
        <v>1381983</v>
      </c>
      <c r="C6" s="5" t="n">
        <v>1899809</v>
      </c>
    </row>
    <row r="7">
      <c r="A7" s="4" t="inlineStr">
        <is>
          <t>Vested (in shares)</t>
        </is>
      </c>
      <c r="B7" s="5" t="n">
        <v>-1326474</v>
      </c>
      <c r="C7" s="5" t="n">
        <v>-1208380</v>
      </c>
    </row>
    <row r="8">
      <c r="A8" s="4" t="inlineStr">
        <is>
          <t>Forfeited (in shares)</t>
        </is>
      </c>
      <c r="B8" s="5" t="n">
        <v>-770252</v>
      </c>
      <c r="C8" s="5" t="n">
        <v>-673064</v>
      </c>
    </row>
    <row r="9">
      <c r="A9" s="4" t="inlineStr">
        <is>
          <t>Balance at the end (in shares)</t>
        </is>
      </c>
      <c r="B9" s="5" t="n">
        <v>1461679</v>
      </c>
      <c r="C9" s="5" t="n">
        <v>2124905</v>
      </c>
    </row>
    <row r="10">
      <c r="A10" s="3" t="inlineStr">
        <is>
          <t>Weighted Average Grant Date Fair Value</t>
        </is>
      </c>
      <c r="B10" s="4" t="inlineStr">
        <is>
          <t xml:space="preserve"> </t>
        </is>
      </c>
      <c r="C10" s="4" t="inlineStr">
        <is>
          <t xml:space="preserve"> </t>
        </is>
      </c>
    </row>
    <row r="11">
      <c r="A11" s="4" t="inlineStr">
        <is>
          <t>Balance at the beginning (in dollars per share)</t>
        </is>
      </c>
      <c r="B11" s="8" t="n">
        <v>3.5</v>
      </c>
      <c r="C11" s="8" t="n">
        <v>7.25</v>
      </c>
    </row>
    <row r="12">
      <c r="A12" s="4" t="inlineStr">
        <is>
          <t>Granted (in dollars per share)</t>
        </is>
      </c>
      <c r="B12" s="10" t="n">
        <v>0.6</v>
      </c>
      <c r="C12" s="10" t="n">
        <v>0.64</v>
      </c>
    </row>
    <row r="13">
      <c r="A13" s="4" t="inlineStr">
        <is>
          <t>Vested (in dollars per share)</t>
        </is>
      </c>
      <c r="B13" s="10" t="n">
        <v>2.64</v>
      </c>
      <c r="C13" s="10" t="n">
        <v>2.45</v>
      </c>
    </row>
    <row r="14">
      <c r="A14" s="4" t="inlineStr">
        <is>
          <t>Forfeited (in dollars per share)</t>
        </is>
      </c>
      <c r="B14" s="10" t="n">
        <v>2.66</v>
      </c>
      <c r="C14" s="10" t="n">
        <v>4.49</v>
      </c>
    </row>
    <row r="15">
      <c r="A15" s="4" t="inlineStr">
        <is>
          <t>Balance at the end (in dollars per share)</t>
        </is>
      </c>
      <c r="B15" s="8" t="n">
        <v>1.98</v>
      </c>
      <c r="C15" s="8" t="n">
        <v>4.44</v>
      </c>
    </row>
    <row r="16">
      <c r="A16" s="4" t="inlineStr">
        <is>
          <t>Medical 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 at the beginning (in shares)</t>
        </is>
      </c>
      <c r="B18" s="5" t="n">
        <v>0</v>
      </c>
      <c r="C18" s="5" t="n">
        <v>147470</v>
      </c>
    </row>
    <row r="19">
      <c r="A19" s="4" t="inlineStr">
        <is>
          <t>Granted (in shares)</t>
        </is>
      </c>
      <c r="B19" s="5" t="n">
        <v>387797</v>
      </c>
      <c r="C19" s="5" t="n">
        <v>824288</v>
      </c>
    </row>
    <row r="20">
      <c r="A20" s="4" t="inlineStr">
        <is>
          <t>Vested (in shares)</t>
        </is>
      </c>
      <c r="B20" s="5" t="n">
        <v>-387797</v>
      </c>
      <c r="C20" s="5" t="n">
        <v>-971758</v>
      </c>
    </row>
    <row r="21">
      <c r="A21" s="4" t="inlineStr">
        <is>
          <t>Forfeited (in shares)</t>
        </is>
      </c>
      <c r="B21" s="5" t="n">
        <v>0</v>
      </c>
      <c r="C21" s="5" t="n">
        <v>0</v>
      </c>
    </row>
    <row r="22">
      <c r="A22" s="4" t="inlineStr">
        <is>
          <t>Balance at the end (in shares)</t>
        </is>
      </c>
      <c r="B22" s="5" t="n">
        <v>0</v>
      </c>
      <c r="C2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interim condensed consolidated financial statements are unaudited and have been prepared in accordance with Article 10 of Regulation S-X issued by the U.S. Securities and Exchange Commission ("SEC"). Accordingly, they do not include all of the information and note disclosures required by U.S. generally accepted accounting principles ("GAAP") for complete consolidated financial statements. However, the Company believes that the disclosures are adequate to ensure the information is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3, issued on March 28, 2024 in the Company's Annual Report on Form 10-K. Principles of Consolidation The accompanying condensed consolidated financial statements include the accounts of TOI, its subsidiaries, all of which are controlled by TOI through majority voting control, and variable interest entities (“VIEs”)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or losses from these subsidiaries are included in the consolidated amounts as presented on the Condensed Consolidated Statements of Operations. The Company holds variable interests in TOI PCs, which it cannot legally own, as a result of entering into master services agreements ("MSAs"). As of September 30, 2024, TOI held variable interests in TOI CA, The Oncology Institute FL, LLC, a Professional Corporation ("TOI FL"), The Oncology Institute OR, a Professional Corporation ("TOI OR"), and The Oncology Institute TX, a Professional Corporation ("TOI TX"), all of which are VIEs. The Company is the primary beneficiary of the TOI PCs and thus, consolidates the TOI PCs in its financial statements. As discussed in Note 17, the shareholders of the Company's consolidating VIEs own a minority of the issued and outstanding shares of common stock of the Company. Business Combinations The Company accounts for all transactions that represent business combinations using the acquisition method of accounting under Accounting Standards Codification ("ASC") Topic No. 805, Business Combinations (“ASC 805”). The Company first assesses whether an acquisition constitutes a business combination or asset acquisition by applying the screening test and analyzing whether the acquired entity has substantive inputs, processes, and the ability to produce outputs. Upon concluding an acquisition is a business combination, per ASC 805, the identifiable assets acquired, the liabilities assumed, and any noncontrolling interest in the acquired entity are recognized and measured at their fair values on the date an acquirer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Segment Reporting The Company presents the financial statements by segment in accordance with ASC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ments related to revenue recognition, estimated accounts receivable and the allowance for credit losses,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ments related to deferred income taxes. For the nine months ended September 30, 2024, due to historical Direct and Indirect Remuneration (DIR) fee run out data and low reimbursement, the Company changed its estimates for DIR fees incurred. The result of this change in estimate resulted in a decrease to the dispensary operating revenue segment and net income by approximately $2.4 million for the nine months ended September 30, 2024. Net Income (Loss) Per Share Basic and diluted net income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Notes. In both methods, diluted net income (loss) attributable to common stockholders and diluted weighted-average shares outstanding are adjusted to account for the impact of the assumed issuance of potential shares of common stock that are dilutive, subject to dilution sequencing rules. The earnout shares are contingently issuable; therefore, the earnout shares are excluded from basic and diluted net income (loss) per share until the market conditions have been met (see more detail on the earnout shares in Note 14). The Medical RSUs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loss per share. Fair Value Measurements The Company accounts for fair value measurements under ASC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Contingent considerations are valued using a present value factor using credit rating yields which are considered to be a Level 3 fair value measurement. Fair value measurements used for the goodwill and intangible assets are based on the discounted cash flow method within the income approach and guideline public company method to value the reporting units, which is considered to be a Level 3 fair value measurement. The unobservable inputs utilized in determining the fair value of goodwill based on the income approach primarily include estimated future cash flows, discounted at a rate that approximates the cost of capital of a market participant. Inputs used to calculate the fair value based on the market approach include the revenue and earnings before interest, taxes, depreciation, and amortization (EBITDA) multiples based on guidelines for similar publicly traded companies and recent transactions. Fair value measurements of derivative warrants and earnout liabilities are based on Binomial Lattice and Monte-Carlo Simulation Models, respectively, which are considered to be Level 3 fair value measurements. The primary unobservable input utilized in determining the fair value of the derivative warrants and earnouts is the expected volatility of the common stock. Fair value measurements of the convertible note warrant and conversion option derivative liabilities are based on the Black-Derman-Toy model implemented in the Binomial Lattice and Black-Scholes Models, which are considered to be Level 3 fair value measurements. The primary unobservable input utilized in determining the fair value of the convertible note warrant and conversion option derivative liabilities is the expected volatility of the common stock. Cash and Cash Equivalents Cash primarily consists of deposits with banking institutions. The Company considers all highly liquid investments that are both readily convertible into cash and mature within three months from the date of purchase to be cash equivalents. 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ASC 326”), the Company recognizes credit losses based on a forward-looking current expected credit losses (“CECL”) model. The Company segregates accounts receivables into portfolio segments based on shared risk characteristics, such as line of business and customer type, for evaluation of expected credit losses. The Company makes estimates of expected credit losses based upon its assessment of various factors, including the age of accounts receivable balances, default-based statistics, current economic conditions, reasonable and supportable forecasts of future economic conditions, and other factors that may affect its ability to collect from customers. The allowance for credit losses is developed using a loss rate method and is recognized in the Condensed Consolidated Statement of Operations. The uncollectible accounts receivables are written off on a quarterly basis in the period when collection activities cease due to a final determination that all or a portion of the balance is no longer collectible and if there is no pending litigation activity related to the receivable. No allowance for credit losses was recorded as of September 30, 2024 and December 31, 2023. Goodwill The Company accounts for goodwill under Accounting Standards Codification Topic No. 350, Intangibles - Goodwill and Other (“ASC 350”). Goodwill represents the excess of the aggregate purchase price paid over the fair value of the net assets acquired in our business combinations. Goodwill is not amortized but is required to be evaluated for impairment at least annually or whenever events or changes in circumstances indicate that the carrying value may not be recoverable.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We performed a qualitative assessment for the three and nine months ended September 30, 2024 and determined it was not necessary to perform the two-step quantitative analysis. We determined there was no impairment for the three and nine months ended September 30, 2024. When assessing goodwill for impairment for the nine months ended September 30, 2023, we first performed a qualitative assessment to determine whether it was necessary to perform the two-step quantitative analysis. Based on the qualitative assessment including our share price decrease as well as factors related to macroeconomic conditions, industry and market considerations, cost factors, financial performance and market capitalization, we determined it was likely that our reporting unit fair value was less than its carrying value and the two-step impairment test was performed. It was concluded that, based on the results of our assessment performed, there was a goodwill impairment of $16,867 for the three months ended March 31, 2023. Goodwill impairment recorded for the three and nine months ended September 30, 2023 was $0 and $16,867, respectively. 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SC Topic No. 815, Derivatives and Hedging ("ASC 815"). Bifurcated, debt-classified embedded features are recorded at fair value on the Company's balance sheet with subsequent changes in fair value recorded in the Condensed Consolidated Statement of Operations each reporting period. 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densed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balance sheet date. Interest income and accretion on marketable securities are included in interest income in the Consolidated Statements of Operations. Realized gains and losses on sales of securities, and other-than-temporary declines in the fair value of marketable securities, if any, are included as a component of other income (expense), net in the Condensed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 of Operations in accordance with ASC 320, Debt Securities . As of September 30, 2024, there were no available-for-sale instruments for which the fair value option was not elected. Emerging Growth Company The Company qualifies as an “emerging growth company,” as defined in Section 2(a) of the Securities Act of 1933, as amended ("Securities Act"), as modified by the Jumpstart Our Business Startups Act of 2012 (the “JOBS Act”), and has elected to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not to use the extended transition period and comply with the requirements that apply to non-emerging growth companies, but any such election to opt out is irrevocable. The Company has elected to use the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Recently Issued and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became effective for the Company on January 1, 2024. The adoption of this standard did not have a material impact on our condensed consolidated financial statements as of September 30, 2024. In October 2021, the FASB issued ASU 2021-08, Business Combinations (Topic 805): Accounting for Contract Assets and Contract Liabilities from Contracts with Customers ("ASU 2021-08"). Under ASU 2021-08, an acquirer must recognize, and measure contract assets and contract liabilities acquired in a business combination in accordance with ASC 606, Revenue from Contract with Customers (“ASC 606”). The guidance became effective for interim and annual periods beginning after December 15, 2023, with early adoption permitted. The Company adopted ASU 2021-08 on January 1, 2024 on a prospective basis. On October 9, 2023, the FASB issued ASU 2023-06: Disclosure Improvements: Codification Amendments in Response to the SEC's Disclosure Update and Simplification Initiative ("ASU 2023-06") , which amends the disclosure and presentation requirements related to various Codification subtopics. The ASU ("ASU 2023-06") was issued in response to the SEC’s August 2018 final rule that updated and simplified disclosure requirements the SEC believed were “redundant, duplicative, overlapping, outdated, or superseded.” The new guidance is intended to align U.S. GAAP and SEC requirements while facilitating the application of U.S. GAAP for all entities. The effective date for each amendment will be the date on which the SEC’s removal of that related disclosure requirement from Regulation S-X or Regulation S-K becomes effective, with early adoption prohibited. We are currently evaluating the impact of the guidance on our consolidated financial statements. In November 2023, the FASB issued ASU 2023-07 , Segment Reporting (Topic 280): Improvements to Reportable Segment Disclosures ("ASU 2023-07") . The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ASU 2023-07") does not change how a public entity identifies its operating segments, aggregates them, or applies the quantitative thresholds to determine its reportable segments. The standard became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our disclosures with no impact to our results of operations, cash flows and financial condition. Moreover, in December 2023, the FASB issued ASU 2023-09 , Income Taxes (Topic 740): Improvement to Income Tax Disclosures ("ASU 2023-09") . The new standard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the presentation of our disclosures with no impact to our results of operations, cash flow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for Employee Earnout Shares (Details) - Employees Earnout Shares - shares</t>
        </is>
      </c>
      <c r="B1" s="2" t="inlineStr">
        <is>
          <t>9 Months Ended</t>
        </is>
      </c>
    </row>
    <row r="2">
      <c r="B2" s="2" t="inlineStr">
        <is>
          <t>Sep. 30, 2024</t>
        </is>
      </c>
      <c r="C2" s="2" t="inlineStr">
        <is>
          <t>Sep. 30, 2023</t>
        </is>
      </c>
    </row>
    <row r="3">
      <c r="A3" s="3" t="inlineStr">
        <is>
          <t>Share-based Compensation Arrangement by Share-based Payment Award</t>
        </is>
      </c>
      <c r="B3" s="4" t="inlineStr">
        <is>
          <t xml:space="preserve"> </t>
        </is>
      </c>
      <c r="C3" s="4" t="inlineStr">
        <is>
          <t xml:space="preserve"> </t>
        </is>
      </c>
    </row>
    <row r="4">
      <c r="A4" s="4" t="inlineStr">
        <is>
          <t>Balance at the beginning (in shares)</t>
        </is>
      </c>
      <c r="B4" s="5" t="n">
        <v>1401064</v>
      </c>
      <c r="C4" s="5" t="n">
        <v>1417632</v>
      </c>
    </row>
    <row r="5">
      <c r="A5" s="4" t="inlineStr">
        <is>
          <t>Granted (in shares)</t>
        </is>
      </c>
      <c r="B5" s="5" t="n">
        <v>0</v>
      </c>
      <c r="C5" s="5" t="n">
        <v>0</v>
      </c>
    </row>
    <row r="6">
      <c r="A6" s="4" t="inlineStr">
        <is>
          <t>Vested (in shares)</t>
        </is>
      </c>
      <c r="B6" s="5" t="n">
        <v>0</v>
      </c>
      <c r="C6" s="5" t="n">
        <v>0</v>
      </c>
    </row>
    <row r="7">
      <c r="A7" s="4" t="inlineStr">
        <is>
          <t>Forfeited (in shares)</t>
        </is>
      </c>
      <c r="B7" s="5" t="n">
        <v>-607056</v>
      </c>
      <c r="C7" s="5" t="n">
        <v>-16568</v>
      </c>
    </row>
    <row r="8">
      <c r="A8" s="4" t="inlineStr">
        <is>
          <t>Balance at the end (in shares)</t>
        </is>
      </c>
      <c r="B8" s="5" t="n">
        <v>794008</v>
      </c>
      <c r="C8" s="5" t="n">
        <v>14010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39" customWidth="1" min="7" max="7"/>
    <col width="22" customWidth="1" min="8" max="8"/>
    <col width="42" customWidth="1" min="9" max="9"/>
  </cols>
  <sheetData>
    <row r="1">
      <c r="A1" s="1" t="inlineStr">
        <is>
          <t>Business Combinations - Additional Information (Details)</t>
        </is>
      </c>
      <c r="D1" s="2" t="inlineStr">
        <is>
          <t>1 Months Ended</t>
        </is>
      </c>
      <c r="E1" s="2" t="inlineStr">
        <is>
          <t>3 Months Ended</t>
        </is>
      </c>
      <c r="G1" s="2" t="inlineStr">
        <is>
          <t>9 Months Ended</t>
        </is>
      </c>
      <c r="I1" s="2" t="inlineStr">
        <is>
          <t>12 Months Ended</t>
        </is>
      </c>
    </row>
    <row r="2">
      <c r="B2" s="2" t="inlineStr">
        <is>
          <t>Nov. 28, 2023 USD ($)</t>
        </is>
      </c>
      <c r="C2" s="2" t="inlineStr">
        <is>
          <t>Jun. 05, 2023 USD ($)</t>
        </is>
      </c>
      <c r="D2" s="2" t="inlineStr">
        <is>
          <t>Jun. 30, 2024 USD ($)</t>
        </is>
      </c>
      <c r="E2" s="2" t="inlineStr">
        <is>
          <t>Sep. 30, 2024 USD ($)</t>
        </is>
      </c>
      <c r="F2" s="2" t="inlineStr">
        <is>
          <t>Sep. 30, 2023 USD ($)</t>
        </is>
      </c>
      <c r="G2" s="2" t="inlineStr">
        <is>
          <t>Sep. 30, 2024 USD ($) assetAcquisition</t>
        </is>
      </c>
      <c r="H2" s="2" t="inlineStr">
        <is>
          <t>Sep. 30, 2023 USD ($)</t>
        </is>
      </c>
      <c r="I2" s="2" t="inlineStr">
        <is>
          <t>Dec. 31, 2023 USD ($) businessCombin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business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row>
    <row r="5">
      <c r="A5" s="4" t="inlineStr">
        <is>
          <t>Number of asset acquisition | assetAcquisition</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2372000</v>
      </c>
      <c r="H6" s="6" t="n">
        <v>959000</v>
      </c>
      <c r="I6" s="4" t="inlineStr">
        <is>
          <t xml:space="preserve"> </t>
        </is>
      </c>
    </row>
    <row r="7">
      <c r="A7" s="4" t="inlineStr">
        <is>
          <t>Change in fair value of earnout liabilities</t>
        </is>
      </c>
      <c r="B7" s="4" t="inlineStr">
        <is>
          <t xml:space="preserve"> </t>
        </is>
      </c>
      <c r="C7" s="4" t="inlineStr">
        <is>
          <t xml:space="preserve"> </t>
        </is>
      </c>
      <c r="D7" s="4" t="inlineStr">
        <is>
          <t xml:space="preserve"> </t>
        </is>
      </c>
      <c r="E7" s="6" t="n">
        <v>0</v>
      </c>
      <c r="F7" s="6" t="n">
        <v>-23000</v>
      </c>
      <c r="G7" s="5" t="n">
        <v>0</v>
      </c>
      <c r="H7" s="5" t="n">
        <v>-792000</v>
      </c>
      <c r="I7" s="4" t="inlineStr">
        <is>
          <t xml:space="preserve"> </t>
        </is>
      </c>
    </row>
    <row r="8">
      <c r="A8" s="4" t="inlineStr">
        <is>
          <t>South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4" t="inlineStr">
        <is>
          <t xml:space="preserve"> </t>
        </is>
      </c>
      <c r="C10" s="6" t="n">
        <v>4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t>
        </is>
      </c>
      <c r="B11" s="4" t="inlineStr">
        <is>
          <t xml:space="preserve"> </t>
        </is>
      </c>
      <c r="C11" s="5" t="n">
        <v>2072000</v>
      </c>
      <c r="D11" s="6" t="n">
        <v>2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cash consideration liability</t>
        </is>
      </c>
      <c r="B12" s="4" t="inlineStr">
        <is>
          <t xml:space="preserve"> </t>
        </is>
      </c>
      <c r="C12" s="5" t="n">
        <v>1813000</v>
      </c>
      <c r="D12" s="4" t="inlineStr">
        <is>
          <t xml:space="preserve"> </t>
        </is>
      </c>
      <c r="E12" s="4" t="inlineStr">
        <is>
          <t xml:space="preserve"> </t>
        </is>
      </c>
      <c r="F12" s="4" t="inlineStr">
        <is>
          <t xml:space="preserve"> </t>
        </is>
      </c>
      <c r="G12" s="5" t="n">
        <v>0</v>
      </c>
      <c r="H12" s="4" t="inlineStr">
        <is>
          <t xml:space="preserve"> </t>
        </is>
      </c>
      <c r="I12" s="6" t="n">
        <v>1944000</v>
      </c>
    </row>
    <row r="13">
      <c r="A13" s="4" t="inlineStr">
        <is>
          <t>Change in fair value of earnout liabilities</t>
        </is>
      </c>
      <c r="B13" s="4" t="inlineStr">
        <is>
          <t xml:space="preserve"> </t>
        </is>
      </c>
      <c r="C13" s="4" t="inlineStr">
        <is>
          <t xml:space="preserve"> </t>
        </is>
      </c>
      <c r="D13" s="4" t="inlineStr">
        <is>
          <t xml:space="preserve"> </t>
        </is>
      </c>
      <c r="E13" s="5" t="n">
        <v>0</v>
      </c>
      <c r="F13" s="4" t="inlineStr">
        <is>
          <t xml:space="preserve"> </t>
        </is>
      </c>
      <c r="G13" s="5" t="n">
        <v>36000</v>
      </c>
      <c r="H13" s="4" t="inlineStr">
        <is>
          <t xml:space="preserve"> </t>
        </is>
      </c>
      <c r="I13" s="6" t="n">
        <v>131000</v>
      </c>
    </row>
    <row r="14">
      <c r="A14" s="4" t="inlineStr">
        <is>
          <t>Southland | Clinical contracts and noncompe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s assets acquired</t>
        </is>
      </c>
      <c r="B16" s="4" t="inlineStr">
        <is>
          <t xml:space="preserve"> </t>
        </is>
      </c>
      <c r="C16" s="6" t="n">
        <v>284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amortization period (in years)</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outhland | Payor Contracts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amortization period (in years)</t>
        </is>
      </c>
      <c r="B20" s="4" t="inlineStr">
        <is>
          <t xml:space="preserve"> </t>
        </is>
      </c>
      <c r="C20" s="4" t="inlineStr">
        <is>
          <t>18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lsa provis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t>
        </is>
      </c>
      <c r="B23" s="6" t="n">
        <v>15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cash consideration liability</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 cost</t>
        </is>
      </c>
      <c r="B25" s="4" t="inlineStr">
        <is>
          <t xml:space="preserve"> </t>
        </is>
      </c>
      <c r="C25" s="4" t="inlineStr">
        <is>
          <t xml:space="preserve"> </t>
        </is>
      </c>
      <c r="D25" s="4" t="inlineStr">
        <is>
          <t xml:space="preserve"> </t>
        </is>
      </c>
      <c r="E25" s="5" t="n">
        <v>0</v>
      </c>
      <c r="F25" s="6" t="n">
        <v>41000</v>
      </c>
      <c r="G25" s="5" t="n">
        <v>0</v>
      </c>
      <c r="H25" s="6" t="n">
        <v>112000</v>
      </c>
      <c r="I25" s="4" t="inlineStr">
        <is>
          <t xml:space="preserve"> </t>
        </is>
      </c>
    </row>
    <row r="26">
      <c r="A26" s="4" t="inlineStr">
        <is>
          <t>Bolsa provisional | Clinical contracts and noncompe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s assets acquired</t>
        </is>
      </c>
      <c r="B28" s="5" t="n">
        <v>11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lsa provisional | Clinical Contracts And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s assets acquired</t>
        </is>
      </c>
      <c r="B31" s="6" t="n">
        <v>11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lsa provisional | Clinical contracts and noncompet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amortization period (in years)</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lsa provisional | Lic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amortization period (in years)</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aik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mulative revenue</t>
        </is>
      </c>
      <c r="B40" s="4" t="inlineStr">
        <is>
          <t xml:space="preserve"> </t>
        </is>
      </c>
      <c r="C40" s="4" t="inlineStr">
        <is>
          <t xml:space="preserve"> </t>
        </is>
      </c>
      <c r="D40" s="4" t="inlineStr">
        <is>
          <t xml:space="preserve"> </t>
        </is>
      </c>
      <c r="E40" s="5" t="n">
        <v>22643000</v>
      </c>
      <c r="F40" s="4" t="inlineStr">
        <is>
          <t xml:space="preserve"> </t>
        </is>
      </c>
      <c r="G40" s="5" t="n">
        <v>55273000</v>
      </c>
      <c r="H40" s="4" t="inlineStr">
        <is>
          <t xml:space="preserve"> </t>
        </is>
      </c>
      <c r="I40" s="4" t="inlineStr">
        <is>
          <t xml:space="preserve"> </t>
        </is>
      </c>
    </row>
    <row r="41">
      <c r="A41" s="4" t="inlineStr">
        <is>
          <t>Cumulative net income</t>
        </is>
      </c>
      <c r="B41" s="4" t="inlineStr">
        <is>
          <t xml:space="preserve"> </t>
        </is>
      </c>
      <c r="C41" s="4" t="inlineStr">
        <is>
          <t xml:space="preserve"> </t>
        </is>
      </c>
      <c r="D41" s="4" t="inlineStr">
        <is>
          <t xml:space="preserve"> </t>
        </is>
      </c>
      <c r="E41" s="6" t="n">
        <v>4506000</v>
      </c>
      <c r="F41" s="4" t="inlineStr">
        <is>
          <t xml:space="preserve"> </t>
        </is>
      </c>
      <c r="G41" s="6" t="n">
        <v>10146000</v>
      </c>
      <c r="H41" s="4" t="inlineStr">
        <is>
          <t xml:space="preserve"> </t>
        </is>
      </c>
      <c r="I41" s="4" t="inlineStr">
        <is>
          <t xml:space="preserve"> </t>
        </is>
      </c>
    </row>
  </sheetData>
  <mergeCells count="3">
    <mergeCell ref="A1:A2"/>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Combinations - Summary of Fair Values Assigned to Identifiable Assets Acquired and Liabilities Assumed (Details) - USD ($) $ in Thousands</t>
        </is>
      </c>
      <c r="D1" s="2" t="inlineStr">
        <is>
          <t>9 Months Ended</t>
        </is>
      </c>
      <c r="E1" s="2" t="inlineStr">
        <is>
          <t>12 Months Ended</t>
        </is>
      </c>
    </row>
    <row r="2">
      <c r="B2" s="2" t="inlineStr">
        <is>
          <t>Nov. 28, 2023</t>
        </is>
      </c>
      <c r="C2" s="2" t="inlineStr">
        <is>
          <t>Jun. 05, 2023</t>
        </is>
      </c>
      <c r="D2" s="2" t="inlineStr">
        <is>
          <t>Sep. 30, 2024</t>
        </is>
      </c>
      <c r="E2" s="2" t="inlineStr">
        <is>
          <t>Dec. 31, 2023</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7230</v>
      </c>
      <c r="E4" s="6" t="n">
        <v>7230</v>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5" t="n">
        <v>4457</v>
      </c>
      <c r="E7" s="4" t="inlineStr">
        <is>
          <t xml:space="preserve"> </t>
        </is>
      </c>
    </row>
    <row r="8">
      <c r="A8" s="4" t="inlineStr">
        <is>
          <t>Deferred</t>
        </is>
      </c>
      <c r="B8" s="4" t="inlineStr">
        <is>
          <t xml:space="preserve"> </t>
        </is>
      </c>
      <c r="C8" s="4" t="inlineStr">
        <is>
          <t xml:space="preserve"> </t>
        </is>
      </c>
      <c r="D8" s="5" t="n">
        <v>1813</v>
      </c>
      <c r="E8" s="4" t="inlineStr">
        <is>
          <t xml:space="preserve"> </t>
        </is>
      </c>
    </row>
    <row r="9">
      <c r="A9" s="4" t="inlineStr">
        <is>
          <t>Fair value of total consideration transferred</t>
        </is>
      </c>
      <c r="B9" s="4" t="inlineStr">
        <is>
          <t xml:space="preserve"> </t>
        </is>
      </c>
      <c r="C9" s="4" t="inlineStr">
        <is>
          <t xml:space="preserve"> </t>
        </is>
      </c>
      <c r="D9" s="5" t="n">
        <v>6270</v>
      </c>
      <c r="E9" s="4" t="inlineStr">
        <is>
          <t xml:space="preserve"> </t>
        </is>
      </c>
    </row>
    <row r="10">
      <c r="A10" s="3" t="inlineStr">
        <is>
          <t>Estimated fair value of identifia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Inventory</t>
        </is>
      </c>
      <c r="B11" s="4" t="inlineStr">
        <is>
          <t xml:space="preserve"> </t>
        </is>
      </c>
      <c r="C11" s="4" t="inlineStr">
        <is>
          <t xml:space="preserve"> </t>
        </is>
      </c>
      <c r="D11" s="5" t="n">
        <v>32</v>
      </c>
      <c r="E11" s="4" t="inlineStr">
        <is>
          <t xml:space="preserve"> </t>
        </is>
      </c>
    </row>
    <row r="12">
      <c r="A12" s="4" t="inlineStr">
        <is>
          <t>Property and equipment</t>
        </is>
      </c>
      <c r="B12" s="4" t="inlineStr">
        <is>
          <t xml:space="preserve"> </t>
        </is>
      </c>
      <c r="C12" s="4" t="inlineStr">
        <is>
          <t xml:space="preserve"> </t>
        </is>
      </c>
      <c r="D12" s="5" t="n">
        <v>602</v>
      </c>
      <c r="E12" s="4" t="inlineStr">
        <is>
          <t xml:space="preserve"> </t>
        </is>
      </c>
    </row>
    <row r="13">
      <c r="A13" s="4" t="inlineStr">
        <is>
          <t>Operating right of use assets</t>
        </is>
      </c>
      <c r="B13" s="4" t="inlineStr">
        <is>
          <t xml:space="preserve"> </t>
        </is>
      </c>
      <c r="C13" s="4" t="inlineStr">
        <is>
          <t xml:space="preserve"> </t>
        </is>
      </c>
      <c r="D13" s="5" t="n">
        <v>4290</v>
      </c>
      <c r="E13" s="4" t="inlineStr">
        <is>
          <t xml:space="preserve"> </t>
        </is>
      </c>
    </row>
    <row r="14">
      <c r="A14" s="4" t="inlineStr">
        <is>
          <t>Goodwill</t>
        </is>
      </c>
      <c r="B14" s="4" t="inlineStr">
        <is>
          <t xml:space="preserve"> </t>
        </is>
      </c>
      <c r="C14" s="4" t="inlineStr">
        <is>
          <t xml:space="preserve"> </t>
        </is>
      </c>
      <c r="D14" s="5" t="n">
        <v>2679</v>
      </c>
      <c r="E14" s="4" t="inlineStr">
        <is>
          <t xml:space="preserve"> </t>
        </is>
      </c>
    </row>
    <row r="15">
      <c r="A15" s="4" t="inlineStr">
        <is>
          <t>Total assets acquired</t>
        </is>
      </c>
      <c r="B15" s="4" t="inlineStr">
        <is>
          <t xml:space="preserve"> </t>
        </is>
      </c>
      <c r="C15" s="4" t="inlineStr">
        <is>
          <t xml:space="preserve"> </t>
        </is>
      </c>
      <c r="D15" s="5" t="n">
        <v>10560</v>
      </c>
      <c r="E15" s="4" t="inlineStr">
        <is>
          <t xml:space="preserve"> </t>
        </is>
      </c>
    </row>
    <row r="16">
      <c r="A16" s="4" t="inlineStr">
        <is>
          <t>Current portion of operating lease liabilities</t>
        </is>
      </c>
      <c r="B16" s="4" t="inlineStr">
        <is>
          <t xml:space="preserve"> </t>
        </is>
      </c>
      <c r="C16" s="4" t="inlineStr">
        <is>
          <t xml:space="preserve"> </t>
        </is>
      </c>
      <c r="D16" s="5" t="n">
        <v>405</v>
      </c>
      <c r="E16" s="4" t="inlineStr">
        <is>
          <t xml:space="preserve"> </t>
        </is>
      </c>
    </row>
    <row r="17">
      <c r="A17" s="4" t="inlineStr">
        <is>
          <t>Operating lease liabilities</t>
        </is>
      </c>
      <c r="B17" s="4" t="inlineStr">
        <is>
          <t xml:space="preserve"> </t>
        </is>
      </c>
      <c r="C17" s="4" t="inlineStr">
        <is>
          <t xml:space="preserve"> </t>
        </is>
      </c>
      <c r="D17" s="5" t="n">
        <v>3885</v>
      </c>
      <c r="E17" s="4" t="inlineStr">
        <is>
          <t xml:space="preserve"> </t>
        </is>
      </c>
    </row>
    <row r="18">
      <c r="A18" s="4" t="inlineStr">
        <is>
          <t>Total liabilities assumed</t>
        </is>
      </c>
      <c r="B18" s="4" t="inlineStr">
        <is>
          <t xml:space="preserve"> </t>
        </is>
      </c>
      <c r="C18" s="4" t="inlineStr">
        <is>
          <t xml:space="preserve"> </t>
        </is>
      </c>
      <c r="D18" s="5" t="n">
        <v>4290</v>
      </c>
      <c r="E18" s="4" t="inlineStr">
        <is>
          <t xml:space="preserve"> </t>
        </is>
      </c>
    </row>
    <row r="19">
      <c r="A19" s="4" t="inlineStr">
        <is>
          <t>Net assets acquired</t>
        </is>
      </c>
      <c r="B19" s="4" t="inlineStr">
        <is>
          <t xml:space="preserve"> </t>
        </is>
      </c>
      <c r="C19" s="4" t="inlineStr">
        <is>
          <t xml:space="preserve"> </t>
        </is>
      </c>
      <c r="D19" s="5" t="n">
        <v>6270</v>
      </c>
      <c r="E19" s="4" t="inlineStr">
        <is>
          <t xml:space="preserve"> </t>
        </is>
      </c>
    </row>
    <row r="20">
      <c r="A20" s="4" t="inlineStr">
        <is>
          <t>Total | Clinical contracts and noncompetes</t>
        </is>
      </c>
      <c r="B20" s="4" t="inlineStr">
        <is>
          <t xml:space="preserve"> </t>
        </is>
      </c>
      <c r="C20" s="4" t="inlineStr">
        <is>
          <t xml:space="preserve"> </t>
        </is>
      </c>
      <c r="D20" s="4" t="inlineStr">
        <is>
          <t xml:space="preserve"> </t>
        </is>
      </c>
      <c r="E20" s="4" t="inlineStr">
        <is>
          <t xml:space="preserve"> </t>
        </is>
      </c>
    </row>
    <row r="21">
      <c r="A21" s="3" t="inlineStr">
        <is>
          <t>Estimated fair value of identifiable assets acquired and liabilities assumed:</t>
        </is>
      </c>
      <c r="B21" s="4" t="inlineStr">
        <is>
          <t xml:space="preserve"> </t>
        </is>
      </c>
      <c r="C21" s="4" t="inlineStr">
        <is>
          <t xml:space="preserve"> </t>
        </is>
      </c>
      <c r="D21" s="4" t="inlineStr">
        <is>
          <t xml:space="preserve"> </t>
        </is>
      </c>
      <c r="E21" s="4" t="inlineStr">
        <is>
          <t xml:space="preserve"> </t>
        </is>
      </c>
    </row>
    <row r="22">
      <c r="A22" s="4" t="inlineStr">
        <is>
          <t>Clinical contracts and noncompetes</t>
        </is>
      </c>
      <c r="B22" s="4" t="inlineStr">
        <is>
          <t xml:space="preserve"> </t>
        </is>
      </c>
      <c r="C22" s="4" t="inlineStr">
        <is>
          <t xml:space="preserve"> </t>
        </is>
      </c>
      <c r="D22" s="5" t="n">
        <v>2957</v>
      </c>
      <c r="E22" s="4" t="inlineStr">
        <is>
          <t xml:space="preserve"> </t>
        </is>
      </c>
    </row>
    <row r="23">
      <c r="A23" s="4" t="inlineStr">
        <is>
          <t>Southlan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t>
        </is>
      </c>
      <c r="B25" s="4" t="inlineStr">
        <is>
          <t xml:space="preserve"> </t>
        </is>
      </c>
      <c r="C25" s="6" t="n">
        <v>4300</v>
      </c>
      <c r="D25" s="4" t="inlineStr">
        <is>
          <t xml:space="preserve"> </t>
        </is>
      </c>
      <c r="E25" s="4" t="inlineStr">
        <is>
          <t xml:space="preserve"> </t>
        </is>
      </c>
    </row>
    <row r="26">
      <c r="A26" s="4" t="inlineStr">
        <is>
          <t>Deferred</t>
        </is>
      </c>
      <c r="B26" s="4" t="inlineStr">
        <is>
          <t xml:space="preserve"> </t>
        </is>
      </c>
      <c r="C26" s="5" t="n">
        <v>1813</v>
      </c>
      <c r="D26" s="6" t="n">
        <v>0</v>
      </c>
      <c r="E26" s="6" t="n">
        <v>1944</v>
      </c>
    </row>
    <row r="27">
      <c r="A27" s="4" t="inlineStr">
        <is>
          <t>Fair value of total consideration transferred</t>
        </is>
      </c>
      <c r="B27" s="4" t="inlineStr">
        <is>
          <t xml:space="preserve"> </t>
        </is>
      </c>
      <c r="C27" s="5" t="n">
        <v>6113</v>
      </c>
      <c r="D27" s="4" t="inlineStr">
        <is>
          <t xml:space="preserve"> </t>
        </is>
      </c>
      <c r="E27" s="4" t="inlineStr">
        <is>
          <t xml:space="preserve"> </t>
        </is>
      </c>
    </row>
    <row r="28">
      <c r="A28" s="3" t="inlineStr">
        <is>
          <t>Estimated fair value of identifiable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Inventory</t>
        </is>
      </c>
      <c r="B29" s="4" t="inlineStr">
        <is>
          <t xml:space="preserve"> </t>
        </is>
      </c>
      <c r="C29" s="5" t="n">
        <v>0</v>
      </c>
      <c r="D29" s="4" t="inlineStr">
        <is>
          <t xml:space="preserve"> </t>
        </is>
      </c>
      <c r="E29" s="4" t="inlineStr">
        <is>
          <t xml:space="preserve"> </t>
        </is>
      </c>
    </row>
    <row r="30">
      <c r="A30" s="4" t="inlineStr">
        <is>
          <t>Property and equipment</t>
        </is>
      </c>
      <c r="B30" s="4" t="inlineStr">
        <is>
          <t xml:space="preserve"> </t>
        </is>
      </c>
      <c r="C30" s="5" t="n">
        <v>590</v>
      </c>
      <c r="D30" s="4" t="inlineStr">
        <is>
          <t xml:space="preserve"> </t>
        </is>
      </c>
      <c r="E30" s="4" t="inlineStr">
        <is>
          <t xml:space="preserve"> </t>
        </is>
      </c>
    </row>
    <row r="31">
      <c r="A31" s="4" t="inlineStr">
        <is>
          <t>Operating right of use assets</t>
        </is>
      </c>
      <c r="B31" s="4" t="inlineStr">
        <is>
          <t xml:space="preserve"> </t>
        </is>
      </c>
      <c r="C31" s="5" t="n">
        <v>4246</v>
      </c>
      <c r="D31" s="4" t="inlineStr">
        <is>
          <t xml:space="preserve"> </t>
        </is>
      </c>
      <c r="E31" s="4" t="inlineStr">
        <is>
          <t xml:space="preserve"> </t>
        </is>
      </c>
    </row>
    <row r="32">
      <c r="A32" s="4" t="inlineStr">
        <is>
          <t>Goodwill</t>
        </is>
      </c>
      <c r="B32" s="4" t="inlineStr">
        <is>
          <t xml:space="preserve"> </t>
        </is>
      </c>
      <c r="C32" s="5" t="n">
        <v>2679</v>
      </c>
      <c r="D32" s="4" t="inlineStr">
        <is>
          <t xml:space="preserve"> </t>
        </is>
      </c>
      <c r="E32" s="4" t="inlineStr">
        <is>
          <t xml:space="preserve"> </t>
        </is>
      </c>
    </row>
    <row r="33">
      <c r="A33" s="4" t="inlineStr">
        <is>
          <t>Total assets acquired</t>
        </is>
      </c>
      <c r="B33" s="4" t="inlineStr">
        <is>
          <t xml:space="preserve"> </t>
        </is>
      </c>
      <c r="C33" s="5" t="n">
        <v>10359</v>
      </c>
      <c r="D33" s="4" t="inlineStr">
        <is>
          <t xml:space="preserve"> </t>
        </is>
      </c>
      <c r="E33" s="4" t="inlineStr">
        <is>
          <t xml:space="preserve"> </t>
        </is>
      </c>
    </row>
    <row r="34">
      <c r="A34" s="4" t="inlineStr">
        <is>
          <t>Current portion of operating lease liabilities</t>
        </is>
      </c>
      <c r="B34" s="4" t="inlineStr">
        <is>
          <t xml:space="preserve"> </t>
        </is>
      </c>
      <c r="C34" s="5" t="n">
        <v>378</v>
      </c>
      <c r="D34" s="4" t="inlineStr">
        <is>
          <t xml:space="preserve"> </t>
        </is>
      </c>
      <c r="E34" s="4" t="inlineStr">
        <is>
          <t xml:space="preserve"> </t>
        </is>
      </c>
    </row>
    <row r="35">
      <c r="A35" s="4" t="inlineStr">
        <is>
          <t>Operating lease liabilities</t>
        </is>
      </c>
      <c r="B35" s="4" t="inlineStr">
        <is>
          <t xml:space="preserve"> </t>
        </is>
      </c>
      <c r="C35" s="5" t="n">
        <v>3868</v>
      </c>
      <c r="D35" s="4" t="inlineStr">
        <is>
          <t xml:space="preserve"> </t>
        </is>
      </c>
      <c r="E35" s="4" t="inlineStr">
        <is>
          <t xml:space="preserve"> </t>
        </is>
      </c>
    </row>
    <row r="36">
      <c r="A36" s="4" t="inlineStr">
        <is>
          <t>Total liabilities assumed</t>
        </is>
      </c>
      <c r="B36" s="4" t="inlineStr">
        <is>
          <t xml:space="preserve"> </t>
        </is>
      </c>
      <c r="C36" s="5" t="n">
        <v>4246</v>
      </c>
      <c r="D36" s="4" t="inlineStr">
        <is>
          <t xml:space="preserve"> </t>
        </is>
      </c>
      <c r="E36" s="4" t="inlineStr">
        <is>
          <t xml:space="preserve"> </t>
        </is>
      </c>
    </row>
    <row r="37">
      <c r="A37" s="4" t="inlineStr">
        <is>
          <t>Net assets acquired</t>
        </is>
      </c>
      <c r="B37" s="4" t="inlineStr">
        <is>
          <t xml:space="preserve"> </t>
        </is>
      </c>
      <c r="C37" s="5" t="n">
        <v>6113</v>
      </c>
      <c r="D37" s="4" t="inlineStr">
        <is>
          <t xml:space="preserve"> </t>
        </is>
      </c>
      <c r="E37" s="4" t="inlineStr">
        <is>
          <t xml:space="preserve"> </t>
        </is>
      </c>
    </row>
    <row r="38">
      <c r="A38" s="4" t="inlineStr">
        <is>
          <t>Southland | Clinical contracts and noncompetes</t>
        </is>
      </c>
      <c r="B38" s="4" t="inlineStr">
        <is>
          <t xml:space="preserve"> </t>
        </is>
      </c>
      <c r="C38" s="4" t="inlineStr">
        <is>
          <t xml:space="preserve"> </t>
        </is>
      </c>
      <c r="D38" s="4" t="inlineStr">
        <is>
          <t xml:space="preserve"> </t>
        </is>
      </c>
      <c r="E38" s="4" t="inlineStr">
        <is>
          <t xml:space="preserve"> </t>
        </is>
      </c>
    </row>
    <row r="39">
      <c r="A39" s="3" t="inlineStr">
        <is>
          <t>Estimated fair value of identifiable assets acquired and liabilities assumed:</t>
        </is>
      </c>
      <c r="B39" s="4" t="inlineStr">
        <is>
          <t xml:space="preserve"> </t>
        </is>
      </c>
      <c r="C39" s="4" t="inlineStr">
        <is>
          <t xml:space="preserve"> </t>
        </is>
      </c>
      <c r="D39" s="4" t="inlineStr">
        <is>
          <t xml:space="preserve"> </t>
        </is>
      </c>
      <c r="E39" s="4" t="inlineStr">
        <is>
          <t xml:space="preserve"> </t>
        </is>
      </c>
    </row>
    <row r="40">
      <c r="A40" s="4" t="inlineStr">
        <is>
          <t>Clinical contracts and noncompetes</t>
        </is>
      </c>
      <c r="B40" s="4" t="inlineStr">
        <is>
          <t xml:space="preserve"> </t>
        </is>
      </c>
      <c r="C40" s="6" t="n">
        <v>2844</v>
      </c>
      <c r="D40" s="4" t="inlineStr">
        <is>
          <t xml:space="preserve"> </t>
        </is>
      </c>
      <c r="E40" s="4" t="inlineStr">
        <is>
          <t xml:space="preserve"> </t>
        </is>
      </c>
    </row>
    <row r="41">
      <c r="A41" s="4" t="inlineStr">
        <is>
          <t>Bolsa provisional</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ash</t>
        </is>
      </c>
      <c r="B43" s="6" t="n">
        <v>157</v>
      </c>
      <c r="C43" s="4" t="inlineStr">
        <is>
          <t xml:space="preserve"> </t>
        </is>
      </c>
      <c r="D43" s="4" t="inlineStr">
        <is>
          <t xml:space="preserve"> </t>
        </is>
      </c>
      <c r="E43" s="4" t="inlineStr">
        <is>
          <t xml:space="preserve"> </t>
        </is>
      </c>
    </row>
    <row r="44">
      <c r="A44" s="4" t="inlineStr">
        <is>
          <t>Deferred</t>
        </is>
      </c>
      <c r="B44" s="5" t="n">
        <v>0</v>
      </c>
      <c r="C44" s="4" t="inlineStr">
        <is>
          <t xml:space="preserve"> </t>
        </is>
      </c>
      <c r="D44" s="4" t="inlineStr">
        <is>
          <t xml:space="preserve"> </t>
        </is>
      </c>
      <c r="E44" s="4" t="inlineStr">
        <is>
          <t xml:space="preserve"> </t>
        </is>
      </c>
    </row>
    <row r="45">
      <c r="A45" s="4" t="inlineStr">
        <is>
          <t>Fair value of total consideration transferred</t>
        </is>
      </c>
      <c r="B45" s="5" t="n">
        <v>157</v>
      </c>
      <c r="C45" s="4" t="inlineStr">
        <is>
          <t xml:space="preserve"> </t>
        </is>
      </c>
      <c r="D45" s="4" t="inlineStr">
        <is>
          <t xml:space="preserve"> </t>
        </is>
      </c>
      <c r="E45" s="4" t="inlineStr">
        <is>
          <t xml:space="preserve"> </t>
        </is>
      </c>
    </row>
    <row r="46">
      <c r="A46" s="3" t="inlineStr">
        <is>
          <t>Estimated fair value of identifiable assets acquired and liabilities assumed:</t>
        </is>
      </c>
      <c r="B46" s="4" t="inlineStr">
        <is>
          <t xml:space="preserve"> </t>
        </is>
      </c>
      <c r="C46" s="4" t="inlineStr">
        <is>
          <t xml:space="preserve"> </t>
        </is>
      </c>
      <c r="D46" s="4" t="inlineStr">
        <is>
          <t xml:space="preserve"> </t>
        </is>
      </c>
      <c r="E46" s="4" t="inlineStr">
        <is>
          <t xml:space="preserve"> </t>
        </is>
      </c>
    </row>
    <row r="47">
      <c r="A47" s="4" t="inlineStr">
        <is>
          <t>Inventory</t>
        </is>
      </c>
      <c r="B47" s="5" t="n">
        <v>32</v>
      </c>
      <c r="C47" s="4" t="inlineStr">
        <is>
          <t xml:space="preserve"> </t>
        </is>
      </c>
      <c r="D47" s="4" t="inlineStr">
        <is>
          <t xml:space="preserve"> </t>
        </is>
      </c>
      <c r="E47" s="4" t="inlineStr">
        <is>
          <t xml:space="preserve"> </t>
        </is>
      </c>
    </row>
    <row r="48">
      <c r="A48" s="4" t="inlineStr">
        <is>
          <t>Property and equipment</t>
        </is>
      </c>
      <c r="B48" s="5" t="n">
        <v>12</v>
      </c>
      <c r="C48" s="4" t="inlineStr">
        <is>
          <t xml:space="preserve"> </t>
        </is>
      </c>
      <c r="D48" s="4" t="inlineStr">
        <is>
          <t xml:space="preserve"> </t>
        </is>
      </c>
      <c r="E48" s="4" t="inlineStr">
        <is>
          <t xml:space="preserve"> </t>
        </is>
      </c>
    </row>
    <row r="49">
      <c r="A49" s="4" t="inlineStr">
        <is>
          <t>Operating right of use assets</t>
        </is>
      </c>
      <c r="B49" s="5" t="n">
        <v>44</v>
      </c>
      <c r="C49" s="4" t="inlineStr">
        <is>
          <t xml:space="preserve"> </t>
        </is>
      </c>
      <c r="D49" s="4" t="inlineStr">
        <is>
          <t xml:space="preserve"> </t>
        </is>
      </c>
      <c r="E49" s="4" t="inlineStr">
        <is>
          <t xml:space="preserve"> </t>
        </is>
      </c>
    </row>
    <row r="50">
      <c r="A50" s="4" t="inlineStr">
        <is>
          <t>Goodwill</t>
        </is>
      </c>
      <c r="B50" s="5" t="n">
        <v>0</v>
      </c>
      <c r="C50" s="4" t="inlineStr">
        <is>
          <t xml:space="preserve"> </t>
        </is>
      </c>
      <c r="D50" s="4" t="inlineStr">
        <is>
          <t xml:space="preserve"> </t>
        </is>
      </c>
      <c r="E50" s="4" t="inlineStr">
        <is>
          <t xml:space="preserve"> </t>
        </is>
      </c>
    </row>
    <row r="51">
      <c r="A51" s="4" t="inlineStr">
        <is>
          <t>Total assets acquired</t>
        </is>
      </c>
      <c r="B51" s="5" t="n">
        <v>201</v>
      </c>
      <c r="C51" s="4" t="inlineStr">
        <is>
          <t xml:space="preserve"> </t>
        </is>
      </c>
      <c r="D51" s="4" t="inlineStr">
        <is>
          <t xml:space="preserve"> </t>
        </is>
      </c>
      <c r="E51" s="4" t="inlineStr">
        <is>
          <t xml:space="preserve"> </t>
        </is>
      </c>
    </row>
    <row r="52">
      <c r="A52" s="4" t="inlineStr">
        <is>
          <t>Current portion of operating lease liabilities</t>
        </is>
      </c>
      <c r="B52" s="5" t="n">
        <v>27</v>
      </c>
      <c r="C52" s="4" t="inlineStr">
        <is>
          <t xml:space="preserve"> </t>
        </is>
      </c>
      <c r="D52" s="4" t="inlineStr">
        <is>
          <t xml:space="preserve"> </t>
        </is>
      </c>
      <c r="E52" s="4" t="inlineStr">
        <is>
          <t xml:space="preserve"> </t>
        </is>
      </c>
    </row>
    <row r="53">
      <c r="A53" s="4" t="inlineStr">
        <is>
          <t>Operating lease liabilities</t>
        </is>
      </c>
      <c r="B53" s="5" t="n">
        <v>17</v>
      </c>
      <c r="C53" s="4" t="inlineStr">
        <is>
          <t xml:space="preserve"> </t>
        </is>
      </c>
      <c r="D53" s="4" t="inlineStr">
        <is>
          <t xml:space="preserve"> </t>
        </is>
      </c>
      <c r="E53" s="4" t="inlineStr">
        <is>
          <t xml:space="preserve"> </t>
        </is>
      </c>
    </row>
    <row r="54">
      <c r="A54" s="4" t="inlineStr">
        <is>
          <t>Total liabilities assumed</t>
        </is>
      </c>
      <c r="B54" s="5" t="n">
        <v>44</v>
      </c>
      <c r="C54" s="4" t="inlineStr">
        <is>
          <t xml:space="preserve"> </t>
        </is>
      </c>
      <c r="D54" s="4" t="inlineStr">
        <is>
          <t xml:space="preserve"> </t>
        </is>
      </c>
      <c r="E54" s="4" t="inlineStr">
        <is>
          <t xml:space="preserve"> </t>
        </is>
      </c>
    </row>
    <row r="55">
      <c r="A55" s="4" t="inlineStr">
        <is>
          <t>Net assets acquired</t>
        </is>
      </c>
      <c r="B55" s="5" t="n">
        <v>157</v>
      </c>
      <c r="C55" s="4" t="inlineStr">
        <is>
          <t xml:space="preserve"> </t>
        </is>
      </c>
      <c r="D55" s="4" t="inlineStr">
        <is>
          <t xml:space="preserve"> </t>
        </is>
      </c>
      <c r="E55" s="4" t="inlineStr">
        <is>
          <t xml:space="preserve"> </t>
        </is>
      </c>
    </row>
    <row r="56">
      <c r="A56" s="4" t="inlineStr">
        <is>
          <t>Bolsa provisional | Clinical contracts and noncompetes</t>
        </is>
      </c>
      <c r="B56" s="4" t="inlineStr">
        <is>
          <t xml:space="preserve"> </t>
        </is>
      </c>
      <c r="C56" s="4" t="inlineStr">
        <is>
          <t xml:space="preserve"> </t>
        </is>
      </c>
      <c r="D56" s="4" t="inlineStr">
        <is>
          <t xml:space="preserve"> </t>
        </is>
      </c>
      <c r="E56" s="4" t="inlineStr">
        <is>
          <t xml:space="preserve"> </t>
        </is>
      </c>
    </row>
    <row r="57">
      <c r="A57" s="3" t="inlineStr">
        <is>
          <t>Estimated fair value of identifiable assets acquired and liabilities assumed:</t>
        </is>
      </c>
      <c r="B57" s="4" t="inlineStr">
        <is>
          <t xml:space="preserve"> </t>
        </is>
      </c>
      <c r="C57" s="4" t="inlineStr">
        <is>
          <t xml:space="preserve"> </t>
        </is>
      </c>
      <c r="D57" s="4" t="inlineStr">
        <is>
          <t xml:space="preserve"> </t>
        </is>
      </c>
      <c r="E57" s="4" t="inlineStr">
        <is>
          <t xml:space="preserve"> </t>
        </is>
      </c>
    </row>
    <row r="58">
      <c r="A58" s="4" t="inlineStr">
        <is>
          <t>Clinical contracts and noncompetes</t>
        </is>
      </c>
      <c r="B58" s="6" t="n">
        <v>113</v>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Sep. 30,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47402</v>
      </c>
      <c r="C3" s="6" t="n">
        <v>33488</v>
      </c>
      <c r="D3" s="6" t="n">
        <v>27535</v>
      </c>
      <c r="E3" s="6" t="n">
        <v>14010</v>
      </c>
    </row>
    <row r="4">
      <c r="A4" s="4" t="inlineStr">
        <is>
          <t>Accounts receivable, net</t>
        </is>
      </c>
      <c r="B4" s="5" t="n">
        <v>54502</v>
      </c>
      <c r="C4" s="5" t="n">
        <v>42360</v>
      </c>
      <c r="D4" s="4" t="inlineStr">
        <is>
          <t xml:space="preserve"> </t>
        </is>
      </c>
      <c r="E4" s="4" t="inlineStr">
        <is>
          <t xml:space="preserve"> </t>
        </is>
      </c>
    </row>
    <row r="5">
      <c r="A5" s="4" t="inlineStr">
        <is>
          <t>Other receivables</t>
        </is>
      </c>
      <c r="B5" s="5" t="n">
        <v>358</v>
      </c>
      <c r="C5" s="5" t="n">
        <v>551</v>
      </c>
      <c r="D5" s="4" t="inlineStr">
        <is>
          <t xml:space="preserve"> </t>
        </is>
      </c>
      <c r="E5" s="4" t="inlineStr">
        <is>
          <t xml:space="preserve"> </t>
        </is>
      </c>
    </row>
    <row r="6">
      <c r="A6" s="4" t="inlineStr">
        <is>
          <t>Inventories</t>
        </is>
      </c>
      <c r="B6" s="5" t="n">
        <v>10106</v>
      </c>
      <c r="C6" s="5" t="n">
        <v>13678</v>
      </c>
      <c r="D6" s="4" t="inlineStr">
        <is>
          <t xml:space="preserve"> </t>
        </is>
      </c>
      <c r="E6" s="4" t="inlineStr">
        <is>
          <t xml:space="preserve"> </t>
        </is>
      </c>
    </row>
    <row r="7">
      <c r="A7" s="4" t="inlineStr">
        <is>
          <t>Prepaid expenses and other current assets</t>
        </is>
      </c>
      <c r="B7" s="5" t="n">
        <v>4057</v>
      </c>
      <c r="C7" s="5" t="n">
        <v>4049</v>
      </c>
      <c r="D7" s="4" t="inlineStr">
        <is>
          <t xml:space="preserve"> </t>
        </is>
      </c>
      <c r="E7" s="4" t="inlineStr">
        <is>
          <t xml:space="preserve"> </t>
        </is>
      </c>
    </row>
    <row r="8">
      <c r="A8" s="4" t="inlineStr">
        <is>
          <t>Total current assets</t>
        </is>
      </c>
      <c r="B8" s="5" t="n">
        <v>116425</v>
      </c>
      <c r="C8" s="5" t="n">
        <v>143493</v>
      </c>
      <c r="D8" s="4" t="inlineStr">
        <is>
          <t xml:space="preserve"> </t>
        </is>
      </c>
      <c r="E8" s="4" t="inlineStr">
        <is>
          <t xml:space="preserve"> </t>
        </is>
      </c>
    </row>
    <row r="9">
      <c r="A9" s="4" t="inlineStr">
        <is>
          <t>Property and equipment, net</t>
        </is>
      </c>
      <c r="B9" s="5" t="n">
        <v>12274</v>
      </c>
      <c r="C9" s="5" t="n">
        <v>10883</v>
      </c>
      <c r="D9" s="4" t="inlineStr">
        <is>
          <t xml:space="preserve"> </t>
        </is>
      </c>
      <c r="E9" s="4" t="inlineStr">
        <is>
          <t xml:space="preserve"> </t>
        </is>
      </c>
    </row>
    <row r="10">
      <c r="A10" s="4" t="inlineStr">
        <is>
          <t>Other assets</t>
        </is>
      </c>
      <c r="B10" s="5" t="n">
        <v>588</v>
      </c>
      <c r="C10" s="5" t="n">
        <v>561</v>
      </c>
      <c r="D10" s="4" t="inlineStr">
        <is>
          <t xml:space="preserve"> </t>
        </is>
      </c>
      <c r="E10" s="4" t="inlineStr">
        <is>
          <t xml:space="preserve"> </t>
        </is>
      </c>
    </row>
    <row r="11">
      <c r="A11" s="4" t="inlineStr">
        <is>
          <t>Intangible assets, net</t>
        </is>
      </c>
      <c r="B11" s="5" t="n">
        <v>15583</v>
      </c>
      <c r="C11" s="5" t="n">
        <v>17904</v>
      </c>
      <c r="D11" s="4" t="inlineStr">
        <is>
          <t xml:space="preserve"> </t>
        </is>
      </c>
      <c r="E11" s="4" t="inlineStr">
        <is>
          <t xml:space="preserve"> </t>
        </is>
      </c>
    </row>
    <row r="12">
      <c r="A12" s="4" t="inlineStr">
        <is>
          <t>Goodwill</t>
        </is>
      </c>
      <c r="B12" s="5" t="n">
        <v>7230</v>
      </c>
      <c r="C12" s="5" t="n">
        <v>7230</v>
      </c>
      <c r="D12" s="4" t="inlineStr">
        <is>
          <t xml:space="preserve"> </t>
        </is>
      </c>
      <c r="E12" s="4" t="inlineStr">
        <is>
          <t xml:space="preserve"> </t>
        </is>
      </c>
    </row>
    <row r="13">
      <c r="A13" s="4" t="inlineStr">
        <is>
          <t>Total assets</t>
        </is>
      </c>
      <c r="B13" s="5" t="n">
        <v>179183</v>
      </c>
      <c r="C13" s="5" t="n">
        <v>209240</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24572</v>
      </c>
      <c r="C15" s="5" t="n">
        <v>14429</v>
      </c>
      <c r="D15" s="4" t="inlineStr">
        <is>
          <t xml:space="preserve"> </t>
        </is>
      </c>
      <c r="E15" s="4" t="inlineStr">
        <is>
          <t xml:space="preserve"> </t>
        </is>
      </c>
    </row>
    <row r="16">
      <c r="A16" s="4" t="inlineStr">
        <is>
          <t>Accrued expenses and other current liabilities</t>
        </is>
      </c>
      <c r="B16" s="5" t="n">
        <v>15436</v>
      </c>
      <c r="C16" s="5" t="n">
        <v>13996</v>
      </c>
      <c r="D16" s="4" t="inlineStr">
        <is>
          <t xml:space="preserve"> </t>
        </is>
      </c>
      <c r="E16" s="4" t="inlineStr">
        <is>
          <t xml:space="preserve"> </t>
        </is>
      </c>
    </row>
    <row r="17">
      <c r="A17" s="4" t="inlineStr">
        <is>
          <t>Amounts due to affiliates</t>
        </is>
      </c>
      <c r="B17" s="5" t="n">
        <v>15436</v>
      </c>
      <c r="C17" s="5" t="n">
        <v>13996</v>
      </c>
      <c r="D17" s="4" t="inlineStr">
        <is>
          <t xml:space="preserve"> </t>
        </is>
      </c>
      <c r="E17" s="4" t="inlineStr">
        <is>
          <t xml:space="preserve"> </t>
        </is>
      </c>
    </row>
    <row r="18">
      <c r="A18" s="4" t="inlineStr">
        <is>
          <t>Total current liabilities</t>
        </is>
      </c>
      <c r="B18" s="5" t="n">
        <v>46757</v>
      </c>
      <c r="C18" s="5" t="n">
        <v>34788</v>
      </c>
      <c r="D18" s="4" t="inlineStr">
        <is>
          <t xml:space="preserve"> </t>
        </is>
      </c>
      <c r="E18" s="4" t="inlineStr">
        <is>
          <t xml:space="preserve"> </t>
        </is>
      </c>
    </row>
    <row r="19">
      <c r="A19" s="4" t="inlineStr">
        <is>
          <t>Other non-current liabilities</t>
        </is>
      </c>
      <c r="B19" s="5" t="n">
        <v>133</v>
      </c>
      <c r="C19" s="5" t="n">
        <v>365</v>
      </c>
      <c r="D19" s="4" t="inlineStr">
        <is>
          <t xml:space="preserve"> </t>
        </is>
      </c>
      <c r="E19" s="4" t="inlineStr">
        <is>
          <t xml:space="preserve"> </t>
        </is>
      </c>
    </row>
    <row r="20">
      <c r="A20" s="4" t="inlineStr">
        <is>
          <t>Deferred income taxes liability</t>
        </is>
      </c>
      <c r="B20" s="5" t="n">
        <v>32</v>
      </c>
      <c r="C20" s="5" t="n">
        <v>32</v>
      </c>
      <c r="D20" s="4" t="inlineStr">
        <is>
          <t xml:space="preserve"> </t>
        </is>
      </c>
      <c r="E20" s="4" t="inlineStr">
        <is>
          <t xml:space="preserve"> </t>
        </is>
      </c>
    </row>
    <row r="21">
      <c r="A21" s="4" t="inlineStr">
        <is>
          <t>Total liabilities</t>
        </is>
      </c>
      <c r="B21" s="5" t="n">
        <v>163701</v>
      </c>
      <c r="C21" s="5" t="n">
        <v>152215</v>
      </c>
      <c r="D21" s="4" t="inlineStr">
        <is>
          <t xml:space="preserve"> </t>
        </is>
      </c>
      <c r="E21" s="4" t="inlineStr">
        <is>
          <t xml:space="preserve"> </t>
        </is>
      </c>
    </row>
    <row r="22">
      <c r="A22" s="4" t="inlineStr">
        <is>
          <t>Variable Interest Entit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t>
        </is>
      </c>
      <c r="B24" s="5" t="n">
        <v>893</v>
      </c>
      <c r="C24" s="5" t="n">
        <v>2282</v>
      </c>
      <c r="D24" s="4" t="inlineStr">
        <is>
          <t xml:space="preserve"> </t>
        </is>
      </c>
      <c r="E24" s="4" t="inlineStr">
        <is>
          <t xml:space="preserve"> </t>
        </is>
      </c>
    </row>
    <row r="25">
      <c r="A25" s="4" t="inlineStr">
        <is>
          <t>Accounts receivable, net</t>
        </is>
      </c>
      <c r="B25" s="5" t="n">
        <v>54465</v>
      </c>
      <c r="C25" s="5" t="n">
        <v>45175</v>
      </c>
      <c r="D25" s="4" t="inlineStr">
        <is>
          <t xml:space="preserve"> </t>
        </is>
      </c>
      <c r="E25" s="4" t="inlineStr">
        <is>
          <t xml:space="preserve"> </t>
        </is>
      </c>
    </row>
    <row r="26">
      <c r="A26" s="4" t="inlineStr">
        <is>
          <t>Other receivables</t>
        </is>
      </c>
      <c r="B26" s="5" t="n">
        <v>129</v>
      </c>
      <c r="C26" s="5" t="n">
        <v>129</v>
      </c>
      <c r="D26" s="4" t="inlineStr">
        <is>
          <t xml:space="preserve"> </t>
        </is>
      </c>
      <c r="E26" s="4" t="inlineStr">
        <is>
          <t xml:space="preserve"> </t>
        </is>
      </c>
    </row>
    <row r="27">
      <c r="A27" s="4" t="inlineStr">
        <is>
          <t>Inventories</t>
        </is>
      </c>
      <c r="B27" s="5" t="n">
        <v>10106</v>
      </c>
      <c r="C27" s="5" t="n">
        <v>13646</v>
      </c>
      <c r="D27" s="4" t="inlineStr">
        <is>
          <t xml:space="preserve"> </t>
        </is>
      </c>
      <c r="E27" s="4" t="inlineStr">
        <is>
          <t xml:space="preserve"> </t>
        </is>
      </c>
    </row>
    <row r="28">
      <c r="A28" s="4" t="inlineStr">
        <is>
          <t>Prepaid expenses and other current assets</t>
        </is>
      </c>
      <c r="B28" s="5" t="n">
        <v>1878</v>
      </c>
      <c r="C28" s="5" t="n">
        <v>1136</v>
      </c>
      <c r="D28" s="4" t="inlineStr">
        <is>
          <t xml:space="preserve"> </t>
        </is>
      </c>
      <c r="E28" s="4" t="inlineStr">
        <is>
          <t xml:space="preserve"> </t>
        </is>
      </c>
    </row>
    <row r="29">
      <c r="A29" s="4" t="inlineStr">
        <is>
          <t>Total current assets</t>
        </is>
      </c>
      <c r="B29" s="5" t="n">
        <v>67471</v>
      </c>
      <c r="C29" s="5" t="n">
        <v>62368</v>
      </c>
      <c r="D29" s="4" t="inlineStr">
        <is>
          <t xml:space="preserve"> </t>
        </is>
      </c>
      <c r="E29" s="4" t="inlineStr">
        <is>
          <t xml:space="preserve"> </t>
        </is>
      </c>
    </row>
    <row r="30">
      <c r="A30" s="4" t="inlineStr">
        <is>
          <t>Property and equipment, net</t>
        </is>
      </c>
      <c r="B30" s="5" t="n">
        <v>75</v>
      </c>
      <c r="C30" s="5" t="n">
        <v>105</v>
      </c>
      <c r="D30" s="4" t="inlineStr">
        <is>
          <t xml:space="preserve"> </t>
        </is>
      </c>
      <c r="E30" s="4" t="inlineStr">
        <is>
          <t xml:space="preserve"> </t>
        </is>
      </c>
    </row>
    <row r="31">
      <c r="A31" s="4" t="inlineStr">
        <is>
          <t>Other assets</t>
        </is>
      </c>
      <c r="B31" s="5" t="n">
        <v>552</v>
      </c>
      <c r="C31" s="5" t="n">
        <v>525</v>
      </c>
      <c r="D31" s="4" t="inlineStr">
        <is>
          <t xml:space="preserve"> </t>
        </is>
      </c>
      <c r="E31" s="4" t="inlineStr">
        <is>
          <t xml:space="preserve"> </t>
        </is>
      </c>
    </row>
    <row r="32">
      <c r="A32" s="4" t="inlineStr">
        <is>
          <t>Intangible assets, net</t>
        </is>
      </c>
      <c r="B32" s="5" t="n">
        <v>5258</v>
      </c>
      <c r="C32" s="5" t="n">
        <v>5628</v>
      </c>
      <c r="D32" s="4" t="inlineStr">
        <is>
          <t xml:space="preserve"> </t>
        </is>
      </c>
      <c r="E32" s="4" t="inlineStr">
        <is>
          <t xml:space="preserve"> </t>
        </is>
      </c>
    </row>
    <row r="33">
      <c r="A33" s="4" t="inlineStr">
        <is>
          <t>Goodwill</t>
        </is>
      </c>
      <c r="B33" s="5" t="n">
        <v>2679</v>
      </c>
      <c r="C33" s="5" t="n">
        <v>2679</v>
      </c>
      <c r="D33" s="4" t="inlineStr">
        <is>
          <t xml:space="preserve"> </t>
        </is>
      </c>
      <c r="E33" s="4" t="inlineStr">
        <is>
          <t xml:space="preserve"> </t>
        </is>
      </c>
    </row>
    <row r="34">
      <c r="A34" s="4" t="inlineStr">
        <is>
          <t>Total assets</t>
        </is>
      </c>
      <c r="B34" s="5" t="n">
        <v>76035</v>
      </c>
      <c r="C34" s="5" t="n">
        <v>71305</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Accounts payable</t>
        </is>
      </c>
      <c r="B36" s="5" t="n">
        <v>20652</v>
      </c>
      <c r="C36" s="5" t="n">
        <v>12729</v>
      </c>
      <c r="D36" s="4" t="inlineStr">
        <is>
          <t xml:space="preserve"> </t>
        </is>
      </c>
      <c r="E36" s="4" t="inlineStr">
        <is>
          <t xml:space="preserve"> </t>
        </is>
      </c>
    </row>
    <row r="37">
      <c r="A37" s="4" t="inlineStr">
        <is>
          <t>Accrued expenses and other current liabilities</t>
        </is>
      </c>
      <c r="B37" s="5" t="n">
        <v>9802</v>
      </c>
      <c r="C37" s="5" t="n">
        <v>8413</v>
      </c>
      <c r="D37" s="4" t="inlineStr">
        <is>
          <t xml:space="preserve"> </t>
        </is>
      </c>
      <c r="E37" s="4" t="inlineStr">
        <is>
          <t xml:space="preserve"> </t>
        </is>
      </c>
    </row>
    <row r="38">
      <c r="A38" s="4" t="inlineStr">
        <is>
          <t>Total current liabilities</t>
        </is>
      </c>
      <c r="B38" s="5" t="n">
        <v>266167</v>
      </c>
      <c r="C38" s="5" t="n">
        <v>210190</v>
      </c>
      <c r="D38" s="4" t="inlineStr">
        <is>
          <t xml:space="preserve"> </t>
        </is>
      </c>
      <c r="E38" s="4" t="inlineStr">
        <is>
          <t xml:space="preserve"> </t>
        </is>
      </c>
    </row>
    <row r="39">
      <c r="A39" s="4" t="inlineStr">
        <is>
          <t>Other non-current liabilities</t>
        </is>
      </c>
      <c r="B39" s="5" t="n">
        <v>17</v>
      </c>
      <c r="C39" s="5" t="n">
        <v>211</v>
      </c>
      <c r="D39" s="4" t="inlineStr">
        <is>
          <t xml:space="preserve"> </t>
        </is>
      </c>
      <c r="E39" s="4" t="inlineStr">
        <is>
          <t xml:space="preserve"> </t>
        </is>
      </c>
    </row>
    <row r="40">
      <c r="A40" s="4" t="inlineStr">
        <is>
          <t>Deferred income taxes liability</t>
        </is>
      </c>
      <c r="B40" s="5" t="n">
        <v>21</v>
      </c>
      <c r="C40" s="5" t="n">
        <v>21</v>
      </c>
      <c r="D40" s="4" t="inlineStr">
        <is>
          <t xml:space="preserve"> </t>
        </is>
      </c>
      <c r="E40" s="4" t="inlineStr">
        <is>
          <t xml:space="preserve"> </t>
        </is>
      </c>
    </row>
    <row r="41">
      <c r="A41" s="4" t="inlineStr">
        <is>
          <t>Total liabilities</t>
        </is>
      </c>
      <c r="B41" s="5" t="n">
        <v>266205</v>
      </c>
      <c r="C41" s="5" t="n">
        <v>210422</v>
      </c>
      <c r="D41" s="4" t="inlineStr">
        <is>
          <t xml:space="preserve"> </t>
        </is>
      </c>
      <c r="E41" s="4" t="inlineStr">
        <is>
          <t xml:space="preserve"> </t>
        </is>
      </c>
    </row>
    <row r="42">
      <c r="A42" s="4" t="inlineStr">
        <is>
          <t>Variable Interest Entity | Related Party</t>
        </is>
      </c>
      <c r="B42" s="4" t="inlineStr">
        <is>
          <t xml:space="preserve"> </t>
        </is>
      </c>
      <c r="C42" s="4" t="inlineStr">
        <is>
          <t xml:space="preserve"> </t>
        </is>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Amounts due to affiliates</t>
        </is>
      </c>
      <c r="B44" s="6" t="n">
        <v>235713</v>
      </c>
      <c r="C44" s="6" t="n">
        <v>189048</v>
      </c>
      <c r="D44" s="4" t="inlineStr">
        <is>
          <t xml:space="preserve"> </t>
        </is>
      </c>
      <c r="E4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Sep. 30,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6" t="n">
        <v>32032</v>
      </c>
      <c r="C3" s="6" t="n">
        <v>32032</v>
      </c>
    </row>
    <row r="4">
      <c r="A4" s="4" t="inlineStr">
        <is>
          <t>Accumulated amortization</t>
        </is>
      </c>
      <c r="B4" s="5" t="n">
        <v>-16449</v>
      </c>
      <c r="C4" s="5" t="n">
        <v>-14128</v>
      </c>
    </row>
    <row r="5">
      <c r="A5" s="4" t="inlineStr">
        <is>
          <t>Net carrying amount</t>
        </is>
      </c>
      <c r="B5" s="6" t="n">
        <v>15583</v>
      </c>
      <c r="C5" s="6" t="n">
        <v>17904</v>
      </c>
    </row>
    <row r="6">
      <c r="A6" s="4" t="inlineStr">
        <is>
          <t>Payo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in years)</t>
        </is>
      </c>
      <c r="B8" s="4" t="inlineStr">
        <is>
          <t>13 years</t>
        </is>
      </c>
      <c r="C8" s="4" t="inlineStr">
        <is>
          <t>13 years</t>
        </is>
      </c>
    </row>
    <row r="9">
      <c r="A9" s="3" t="inlineStr">
        <is>
          <t>Finite-Lived Intangible Assets, Net [Abstract]</t>
        </is>
      </c>
      <c r="B9" s="4" t="inlineStr">
        <is>
          <t xml:space="preserve"> </t>
        </is>
      </c>
      <c r="C9" s="4" t="inlineStr">
        <is>
          <t xml:space="preserve"> </t>
        </is>
      </c>
    </row>
    <row r="10">
      <c r="A10" s="4" t="inlineStr">
        <is>
          <t>Gross carrying amount</t>
        </is>
      </c>
      <c r="B10" s="6" t="n">
        <v>22191</v>
      </c>
      <c r="C10" s="6" t="n">
        <v>22191</v>
      </c>
    </row>
    <row r="11">
      <c r="A11" s="4" t="inlineStr">
        <is>
          <t>Accumulated amortization</t>
        </is>
      </c>
      <c r="B11" s="5" t="n">
        <v>-11544</v>
      </c>
      <c r="C11" s="5" t="n">
        <v>-10014</v>
      </c>
    </row>
    <row r="12">
      <c r="A12" s="4" t="inlineStr">
        <is>
          <t>Net carrying amount</t>
        </is>
      </c>
      <c r="B12" s="6" t="n">
        <v>10647</v>
      </c>
      <c r="C12" s="6" t="n">
        <v>12177</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in years)</t>
        </is>
      </c>
      <c r="B15" s="4" t="inlineStr">
        <is>
          <t>10 years</t>
        </is>
      </c>
      <c r="C15" s="4" t="inlineStr">
        <is>
          <t>10 years</t>
        </is>
      </c>
    </row>
    <row r="16">
      <c r="A16" s="3" t="inlineStr">
        <is>
          <t>Finite-Lived Intangible Assets, Net [Abstract]</t>
        </is>
      </c>
      <c r="B16" s="4" t="inlineStr">
        <is>
          <t xml:space="preserve"> </t>
        </is>
      </c>
      <c r="C16" s="4" t="inlineStr">
        <is>
          <t xml:space="preserve"> </t>
        </is>
      </c>
    </row>
    <row r="17">
      <c r="A17" s="4" t="inlineStr">
        <is>
          <t>Gross carrying amount</t>
        </is>
      </c>
      <c r="B17" s="6" t="n">
        <v>6650</v>
      </c>
      <c r="C17" s="6" t="n">
        <v>6650</v>
      </c>
    </row>
    <row r="18">
      <c r="A18" s="4" t="inlineStr">
        <is>
          <t>Accumulated amortization</t>
        </is>
      </c>
      <c r="B18" s="5" t="n">
        <v>-3084</v>
      </c>
      <c r="C18" s="5" t="n">
        <v>-2594</v>
      </c>
    </row>
    <row r="19">
      <c r="A19" s="4" t="inlineStr">
        <is>
          <t>Net carrying amount</t>
        </is>
      </c>
      <c r="B19" s="6" t="n">
        <v>3566</v>
      </c>
      <c r="C19" s="6" t="n">
        <v>4056</v>
      </c>
    </row>
    <row r="20">
      <c r="A20" s="4" t="inlineStr">
        <is>
          <t>Clinical contracts and noncompet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 (in years)</t>
        </is>
      </c>
      <c r="B22" s="4" t="inlineStr">
        <is>
          <t>8 years</t>
        </is>
      </c>
      <c r="C22" s="4" t="inlineStr">
        <is>
          <t>8 years</t>
        </is>
      </c>
    </row>
    <row r="23">
      <c r="A23" s="3" t="inlineStr">
        <is>
          <t>Finite-Lived Intangible Assets, Net [Abstract]</t>
        </is>
      </c>
      <c r="B23" s="4" t="inlineStr">
        <is>
          <t xml:space="preserve"> </t>
        </is>
      </c>
      <c r="C23" s="4" t="inlineStr">
        <is>
          <t xml:space="preserve"> </t>
        </is>
      </c>
    </row>
    <row r="24">
      <c r="A24" s="4" t="inlineStr">
        <is>
          <t>Gross carrying amount</t>
        </is>
      </c>
      <c r="B24" s="6" t="n">
        <v>3191</v>
      </c>
      <c r="C24" s="6" t="n">
        <v>3191</v>
      </c>
    </row>
    <row r="25">
      <c r="A25" s="4" t="inlineStr">
        <is>
          <t>Accumulated amortization</t>
        </is>
      </c>
      <c r="B25" s="5" t="n">
        <v>-1821</v>
      </c>
      <c r="C25" s="5" t="n">
        <v>-1520</v>
      </c>
    </row>
    <row r="26">
      <c r="A26" s="4" t="inlineStr">
        <is>
          <t>Net carrying amount</t>
        </is>
      </c>
      <c r="B26" s="6" t="n">
        <v>1370</v>
      </c>
      <c r="C26" s="6" t="n">
        <v>16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ggregate Amortization Expense (Details) - USD ($) $ in Thousands</t>
        </is>
      </c>
      <c r="B1" s="2" t="inlineStr">
        <is>
          <t>Sep. 30, 2024</t>
        </is>
      </c>
      <c r="C1" s="2" t="inlineStr">
        <is>
          <t>Dec. 31, 2023</t>
        </is>
      </c>
    </row>
    <row r="2">
      <c r="A2" s="3" t="inlineStr">
        <is>
          <t>Year ending December 31:</t>
        </is>
      </c>
      <c r="B2" s="4" t="inlineStr">
        <is>
          <t xml:space="preserve"> </t>
        </is>
      </c>
      <c r="C2" s="4" t="inlineStr">
        <is>
          <t xml:space="preserve"> </t>
        </is>
      </c>
    </row>
    <row r="3">
      <c r="A3" s="4" t="inlineStr">
        <is>
          <t>2024 (remaining three months)</t>
        </is>
      </c>
      <c r="B3" s="6" t="n">
        <v>774</v>
      </c>
      <c r="C3" s="4" t="inlineStr">
        <is>
          <t xml:space="preserve"> </t>
        </is>
      </c>
    </row>
    <row r="4">
      <c r="A4" s="4" t="inlineStr">
        <is>
          <t>2025</t>
        </is>
      </c>
      <c r="B4" s="5" t="n">
        <v>3091</v>
      </c>
      <c r="C4" s="4" t="inlineStr">
        <is>
          <t xml:space="preserve"> </t>
        </is>
      </c>
    </row>
    <row r="5">
      <c r="A5" s="4" t="inlineStr">
        <is>
          <t>2026</t>
        </is>
      </c>
      <c r="B5" s="5" t="n">
        <v>3060</v>
      </c>
      <c r="C5" s="4" t="inlineStr">
        <is>
          <t xml:space="preserve"> </t>
        </is>
      </c>
    </row>
    <row r="6">
      <c r="A6" s="4" t="inlineStr">
        <is>
          <t>2027</t>
        </is>
      </c>
      <c r="B6" s="5" t="n">
        <v>2933</v>
      </c>
      <c r="C6" s="4" t="inlineStr">
        <is>
          <t xml:space="preserve"> </t>
        </is>
      </c>
    </row>
    <row r="7">
      <c r="A7" s="4" t="inlineStr">
        <is>
          <t>2028</t>
        </is>
      </c>
      <c r="B7" s="5" t="n">
        <v>2828</v>
      </c>
      <c r="C7" s="4" t="inlineStr">
        <is>
          <t xml:space="preserve"> </t>
        </is>
      </c>
    </row>
    <row r="8">
      <c r="A8" s="4" t="inlineStr">
        <is>
          <t>Thereafter</t>
        </is>
      </c>
      <c r="B8" s="5" t="n">
        <v>2897</v>
      </c>
      <c r="C8" s="4" t="inlineStr">
        <is>
          <t xml:space="preserve"> </t>
        </is>
      </c>
    </row>
    <row r="9">
      <c r="A9" s="4" t="inlineStr">
        <is>
          <t>Net carrying amount</t>
        </is>
      </c>
      <c r="B9" s="6" t="n">
        <v>15583</v>
      </c>
      <c r="C9" s="6" t="n">
        <v>179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74</v>
      </c>
      <c r="C4" s="6" t="n">
        <v>784</v>
      </c>
      <c r="D4" s="6" t="n">
        <v>2321</v>
      </c>
      <c r="E4" s="6" t="n">
        <v>224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llocated to Each of the Reporting Units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7230</v>
      </c>
      <c r="C3" s="6" t="n">
        <v>7230</v>
      </c>
    </row>
    <row r="4">
      <c r="A4" s="4" t="inlineStr">
        <is>
          <t>Patient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679</v>
      </c>
      <c r="C6" s="5" t="n">
        <v>2679</v>
      </c>
    </row>
    <row r="7">
      <c r="A7" s="4" t="inlineStr">
        <is>
          <t>Dispensar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551</v>
      </c>
      <c r="C9" s="5" t="n">
        <v>4551</v>
      </c>
    </row>
    <row r="10">
      <c r="A10" s="4" t="inlineStr">
        <is>
          <t>Clinical trials &amp;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0</v>
      </c>
      <c r="C1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odwill and Intangible Assets - Summary of Changes in the Carrying Amount of Goodwill (Details) - USD ($)</t>
        </is>
      </c>
      <c r="B1" s="2" t="inlineStr">
        <is>
          <t>3 Months Ended</t>
        </is>
      </c>
      <c r="E1" s="2" t="inlineStr">
        <is>
          <t>9 Months Ended</t>
        </is>
      </c>
      <c r="G1" s="2" t="inlineStr">
        <is>
          <t>12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c r="H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6" t="n">
        <v>7230000</v>
      </c>
      <c r="H4" s="6" t="n">
        <v>21418000</v>
      </c>
    </row>
    <row r="5">
      <c r="A5" s="4" t="inlineStr">
        <is>
          <t>Goodwill acquired</t>
        </is>
      </c>
      <c r="B5" s="4" t="inlineStr">
        <is>
          <t xml:space="preserve"> </t>
        </is>
      </c>
      <c r="C5" s="4" t="inlineStr">
        <is>
          <t xml:space="preserve"> </t>
        </is>
      </c>
      <c r="D5" s="4" t="inlineStr">
        <is>
          <t xml:space="preserve"> </t>
        </is>
      </c>
      <c r="E5" s="6" t="n">
        <v>0</v>
      </c>
      <c r="F5" s="4" t="inlineStr">
        <is>
          <t xml:space="preserve"> </t>
        </is>
      </c>
      <c r="G5" s="5" t="n">
        <v>2679000</v>
      </c>
      <c r="H5" s="4" t="inlineStr">
        <is>
          <t xml:space="preserve"> </t>
        </is>
      </c>
    </row>
    <row r="6">
      <c r="A6" s="4" t="inlineStr">
        <is>
          <t>Goodwill impairment charges</t>
        </is>
      </c>
      <c r="B6" s="6" t="n">
        <v>0</v>
      </c>
      <c r="C6" s="6" t="n">
        <v>0</v>
      </c>
      <c r="D6" s="6" t="n">
        <v>-16867000</v>
      </c>
      <c r="E6" s="5" t="n">
        <v>0</v>
      </c>
      <c r="F6" s="6" t="n">
        <v>-16867000</v>
      </c>
      <c r="G6" s="5" t="n">
        <v>-16867000</v>
      </c>
      <c r="H6" s="4" t="inlineStr">
        <is>
          <t xml:space="preserve"> </t>
        </is>
      </c>
    </row>
    <row r="7">
      <c r="A7" s="4" t="inlineStr">
        <is>
          <t>Ending balance</t>
        </is>
      </c>
      <c r="B7" s="6" t="n">
        <v>7230000</v>
      </c>
      <c r="C7" s="4" t="inlineStr">
        <is>
          <t xml:space="preserve"> </t>
        </is>
      </c>
      <c r="D7" s="4" t="inlineStr">
        <is>
          <t xml:space="preserve"> </t>
        </is>
      </c>
      <c r="E7" s="6" t="n">
        <v>7230000</v>
      </c>
      <c r="F7" s="4" t="inlineStr">
        <is>
          <t xml:space="preserve"> </t>
        </is>
      </c>
      <c r="G7" s="6" t="n">
        <v>7230000</v>
      </c>
      <c r="H7" s="4" t="inlineStr">
        <is>
          <t xml:space="preserve"> </t>
        </is>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to Common Stock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TOI</t>
        </is>
      </c>
      <c r="B4" s="6" t="n">
        <v>-16113</v>
      </c>
      <c r="C4" s="6" t="n">
        <v>-15479</v>
      </c>
      <c r="D4" s="6" t="n">
        <v>-19889</v>
      </c>
      <c r="E4" s="6" t="n">
        <v>-17419</v>
      </c>
      <c r="F4" s="6" t="n">
        <v>-16897</v>
      </c>
      <c r="G4" s="6" t="n">
        <v>-29998</v>
      </c>
      <c r="H4" s="6" t="n">
        <v>-51481</v>
      </c>
      <c r="I4" s="6" t="n">
        <v>-64314</v>
      </c>
    </row>
    <row r="5">
      <c r="A5" s="4" t="inlineStr">
        <is>
          <t>Net loss attributable to TOI available for distribution</t>
        </is>
      </c>
      <c r="B5" s="5" t="n">
        <v>-16113</v>
      </c>
      <c r="C5" s="4" t="inlineStr">
        <is>
          <t xml:space="preserve"> </t>
        </is>
      </c>
      <c r="D5" s="4" t="inlineStr">
        <is>
          <t xml:space="preserve"> </t>
        </is>
      </c>
      <c r="E5" s="5" t="n">
        <v>-17419</v>
      </c>
      <c r="F5" s="4" t="inlineStr">
        <is>
          <t xml:space="preserve"> </t>
        </is>
      </c>
      <c r="G5" s="4" t="inlineStr">
        <is>
          <t xml:space="preserve"> </t>
        </is>
      </c>
      <c r="H5" s="5" t="n">
        <v>-51481</v>
      </c>
      <c r="I5" s="5" t="n">
        <v>-64314</v>
      </c>
    </row>
    <row r="6">
      <c r="A6" s="4" t="inlineStr">
        <is>
          <t>Net loss attributable to participating securities, basic</t>
        </is>
      </c>
      <c r="B6" s="5" t="n">
        <v>-2890</v>
      </c>
      <c r="C6" s="4" t="inlineStr">
        <is>
          <t xml:space="preserve"> </t>
        </is>
      </c>
      <c r="D6" s="4" t="inlineStr">
        <is>
          <t xml:space="preserve"> </t>
        </is>
      </c>
      <c r="E6" s="5" t="n">
        <v>-3148</v>
      </c>
      <c r="F6" s="4" t="inlineStr">
        <is>
          <t xml:space="preserve"> </t>
        </is>
      </c>
      <c r="G6" s="4" t="inlineStr">
        <is>
          <t xml:space="preserve"> </t>
        </is>
      </c>
      <c r="H6" s="5" t="n">
        <v>-9302</v>
      </c>
      <c r="I6" s="5" t="n">
        <v>-11723</v>
      </c>
    </row>
    <row r="7">
      <c r="A7" s="4" t="inlineStr">
        <is>
          <t>Net loss attributable to common stockholders, basic</t>
        </is>
      </c>
      <c r="B7" s="6" t="n">
        <v>-13223</v>
      </c>
      <c r="C7" s="4" t="inlineStr">
        <is>
          <t xml:space="preserve"> </t>
        </is>
      </c>
      <c r="D7" s="4" t="inlineStr">
        <is>
          <t xml:space="preserve"> </t>
        </is>
      </c>
      <c r="E7" s="6" t="n">
        <v>-14271</v>
      </c>
      <c r="F7" s="4" t="inlineStr">
        <is>
          <t xml:space="preserve"> </t>
        </is>
      </c>
      <c r="G7" s="4" t="inlineStr">
        <is>
          <t xml:space="preserve"> </t>
        </is>
      </c>
      <c r="H7" s="6" t="n">
        <v>-42179</v>
      </c>
      <c r="I7" s="6" t="n">
        <v>-52591</v>
      </c>
    </row>
    <row r="8">
      <c r="A8" s="4" t="inlineStr">
        <is>
          <t>Weighted average common shares outstanding, basic (in shares)</t>
        </is>
      </c>
      <c r="B8" s="5" t="n">
        <v>75524823</v>
      </c>
      <c r="C8" s="4" t="inlineStr">
        <is>
          <t xml:space="preserve"> </t>
        </is>
      </c>
      <c r="D8" s="4" t="inlineStr">
        <is>
          <t xml:space="preserve"> </t>
        </is>
      </c>
      <c r="E8" s="5" t="n">
        <v>73469101</v>
      </c>
      <c r="F8" s="4" t="inlineStr">
        <is>
          <t xml:space="preserve"> </t>
        </is>
      </c>
      <c r="G8" s="4" t="inlineStr">
        <is>
          <t xml:space="preserve"> </t>
        </is>
      </c>
      <c r="H8" s="5" t="n">
        <v>74838340</v>
      </c>
      <c r="I8" s="5" t="n">
        <v>73679454</v>
      </c>
    </row>
    <row r="9">
      <c r="A9" s="4" t="inlineStr">
        <is>
          <t>Net loss income per share attributable to common stockholders, basic (in dollars per share)</t>
        </is>
      </c>
      <c r="B9" s="8" t="n">
        <v>-0.18</v>
      </c>
      <c r="C9" s="4" t="inlineStr">
        <is>
          <t xml:space="preserve"> </t>
        </is>
      </c>
      <c r="D9" s="4" t="inlineStr">
        <is>
          <t xml:space="preserve"> </t>
        </is>
      </c>
      <c r="E9" s="8" t="n">
        <v>-0.19</v>
      </c>
      <c r="F9" s="4" t="inlineStr">
        <is>
          <t xml:space="preserve"> </t>
        </is>
      </c>
      <c r="G9" s="4" t="inlineStr">
        <is>
          <t xml:space="preserve"> </t>
        </is>
      </c>
      <c r="H9" s="8" t="n">
        <v>-0.5600000000000001</v>
      </c>
      <c r="I9" s="8" t="n">
        <v>-0.71</v>
      </c>
    </row>
    <row r="10">
      <c r="A10" s="4" t="inlineStr">
        <is>
          <t>Net loss attributable to TOI available for distribution</t>
        </is>
      </c>
      <c r="B10" s="6" t="n">
        <v>-16113</v>
      </c>
      <c r="C10" s="4" t="inlineStr">
        <is>
          <t xml:space="preserve"> </t>
        </is>
      </c>
      <c r="D10" s="4" t="inlineStr">
        <is>
          <t xml:space="preserve"> </t>
        </is>
      </c>
      <c r="E10" s="6" t="n">
        <v>-17419</v>
      </c>
      <c r="F10" s="4" t="inlineStr">
        <is>
          <t xml:space="preserve"> </t>
        </is>
      </c>
      <c r="G10" s="4" t="inlineStr">
        <is>
          <t xml:space="preserve"> </t>
        </is>
      </c>
      <c r="H10" s="6" t="n">
        <v>-51481</v>
      </c>
      <c r="I10" s="6" t="n">
        <v>-64314</v>
      </c>
    </row>
    <row r="11">
      <c r="A11" s="4" t="inlineStr">
        <is>
          <t>Net loss attributable to participating securities, diluted</t>
        </is>
      </c>
      <c r="B11" s="5" t="n">
        <v>-2890</v>
      </c>
      <c r="C11" s="4" t="inlineStr">
        <is>
          <t xml:space="preserve"> </t>
        </is>
      </c>
      <c r="D11" s="4" t="inlineStr">
        <is>
          <t xml:space="preserve"> </t>
        </is>
      </c>
      <c r="E11" s="5" t="n">
        <v>-3148</v>
      </c>
      <c r="F11" s="4" t="inlineStr">
        <is>
          <t xml:space="preserve"> </t>
        </is>
      </c>
      <c r="G11" s="4" t="inlineStr">
        <is>
          <t xml:space="preserve"> </t>
        </is>
      </c>
      <c r="H11" s="5" t="n">
        <v>-9302</v>
      </c>
      <c r="I11" s="5" t="n">
        <v>-11723</v>
      </c>
    </row>
    <row r="12">
      <c r="A12" s="4" t="inlineStr">
        <is>
          <t>Net loss attributable to common stockholders, diluted</t>
        </is>
      </c>
      <c r="B12" s="6" t="n">
        <v>-13223</v>
      </c>
      <c r="C12" s="4" t="inlineStr">
        <is>
          <t xml:space="preserve"> </t>
        </is>
      </c>
      <c r="D12" s="4" t="inlineStr">
        <is>
          <t xml:space="preserve"> </t>
        </is>
      </c>
      <c r="E12" s="6" t="n">
        <v>-14271</v>
      </c>
      <c r="F12" s="4" t="inlineStr">
        <is>
          <t xml:space="preserve"> </t>
        </is>
      </c>
      <c r="G12" s="4" t="inlineStr">
        <is>
          <t xml:space="preserve"> </t>
        </is>
      </c>
      <c r="H12" s="6" t="n">
        <v>-42179</v>
      </c>
      <c r="I12" s="6" t="n">
        <v>-52591</v>
      </c>
    </row>
    <row r="13">
      <c r="A13" s="4" t="inlineStr">
        <is>
          <t>Weighted average shares outstanding, diluted (in shares)</t>
        </is>
      </c>
      <c r="B13" s="5" t="n">
        <v>75524823</v>
      </c>
      <c r="C13" s="4" t="inlineStr">
        <is>
          <t xml:space="preserve"> </t>
        </is>
      </c>
      <c r="D13" s="4" t="inlineStr">
        <is>
          <t xml:space="preserve"> </t>
        </is>
      </c>
      <c r="E13" s="5" t="n">
        <v>73469101</v>
      </c>
      <c r="F13" s="4" t="inlineStr">
        <is>
          <t xml:space="preserve"> </t>
        </is>
      </c>
      <c r="G13" s="4" t="inlineStr">
        <is>
          <t xml:space="preserve"> </t>
        </is>
      </c>
      <c r="H13" s="5" t="n">
        <v>74838340</v>
      </c>
      <c r="I13" s="5" t="n">
        <v>73679454</v>
      </c>
    </row>
    <row r="14">
      <c r="A14" s="4" t="inlineStr">
        <is>
          <t>Net loss per share attributable to common stockholders, diluted (in dollars per share)</t>
        </is>
      </c>
      <c r="B14" s="8" t="n">
        <v>-0.18</v>
      </c>
      <c r="C14" s="4" t="inlineStr">
        <is>
          <t xml:space="preserve"> </t>
        </is>
      </c>
      <c r="D14" s="4" t="inlineStr">
        <is>
          <t xml:space="preserve"> </t>
        </is>
      </c>
      <c r="E14" s="8" t="n">
        <v>-0.19</v>
      </c>
      <c r="F14" s="4" t="inlineStr">
        <is>
          <t xml:space="preserve"> </t>
        </is>
      </c>
      <c r="G14" s="4" t="inlineStr">
        <is>
          <t xml:space="preserve"> </t>
        </is>
      </c>
      <c r="H14" s="8" t="n">
        <v>-0.5600000000000001</v>
      </c>
      <c r="I14" s="8" t="n">
        <v>-0.7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9 Months Ended</t>
        </is>
      </c>
    </row>
    <row r="2">
      <c r="B2" s="2" t="inlineStr">
        <is>
          <t>Sep. 30, 2024</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Credit Risk Financial instruments that potentially subject the Company to concentrations of credit risk consist primarily of cash, accounts receivable, and investment securities. Cash accounts in a financial institution may, at times, exceed the Federal Deposit Insurance Corporation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The Company's investment securities portfolio is managed by a third-party vendor to provide a relatively stable source of investment income from excess liquidity while satisfactorily managing risk, including credit risk, reinvestment risk, liquidity risk, and interest rate risk. Revenue Concentration Risk The concentration of net revenue on a percentage basis for major payors for the three and nine months ended September 30, 2024 and 2023 are as follows: Three Months Ended September 30, Nine Months Ended September 30, 2024 2023 2024 2023 Percentage of Patient Services Net Revenue: Payor A N/A 11 % N/A 11 % Payor B 18 % 14 % 17 % 14 % There was no concentration of gross receivables of patient services revenue on a percentage basis for major payors at September 30, 2024 and December 31, 2023. All of the Company’s revenue is generated from customers located in the United States. Vendor Concentration Risk The concentration of cost of sales on a percentage basis for major vendors for the three and nine months ended September 30, 2024 and 2023 are as follows: Three Months Ended September 30, Nine Months Ended September 30, 2024 2023 2024 2023 Percentage of Direct Costs: Vendor A 100 % 100 % 100 % 100% The concentration of gross payables on a percentage basis for major payors at September 30, 2024 and December 31, 2023 are as follows: September 30, 2024 December 31, 2023 Percentage of Gross Payables: Vendor A 65 % 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Outstanding Securities Excluded from Computation of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vertible note</t>
        </is>
      </c>
      <c r="B3" s="4" t="inlineStr">
        <is>
          <t xml:space="preserve"> </t>
        </is>
      </c>
      <c r="C3" s="4" t="inlineStr">
        <is>
          <t xml:space="preserve"> </t>
        </is>
      </c>
      <c r="D3" s="4" t="inlineStr">
        <is>
          <t xml:space="preserve"> </t>
        </is>
      </c>
      <c r="E3" s="4" t="inlineStr">
        <is>
          <t xml:space="preserve"> </t>
        </is>
      </c>
    </row>
    <row r="4">
      <c r="A4" s="3" t="inlineStr">
        <is>
          <t>Basic and diluted net income (loss) per share of common stock:</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2839967</v>
      </c>
      <c r="C5" s="5" t="n">
        <v>12839967</v>
      </c>
      <c r="D5" s="5" t="n">
        <v>12839967</v>
      </c>
      <c r="E5" s="5" t="n">
        <v>12839967</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Basic and diluted net income (loss) per share of common stock:</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7761895</v>
      </c>
      <c r="C8" s="5" t="n">
        <v>8829382</v>
      </c>
      <c r="D8" s="5" t="n">
        <v>7761895</v>
      </c>
      <c r="E8" s="5" t="n">
        <v>8934259</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Basic and diluted net income (loss) per share of common stock:</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1461679</v>
      </c>
      <c r="C11" s="5" t="n">
        <v>2124905</v>
      </c>
      <c r="D11" s="5" t="n">
        <v>1461679</v>
      </c>
      <c r="E11" s="5" t="n">
        <v>2314407</v>
      </c>
    </row>
    <row r="12">
      <c r="A12" s="4" t="inlineStr">
        <is>
          <t>Earnout Shares</t>
        </is>
      </c>
      <c r="B12" s="4" t="inlineStr">
        <is>
          <t xml:space="preserve"> </t>
        </is>
      </c>
      <c r="C12" s="4" t="inlineStr">
        <is>
          <t xml:space="preserve"> </t>
        </is>
      </c>
      <c r="D12" s="4" t="inlineStr">
        <is>
          <t xml:space="preserve"> </t>
        </is>
      </c>
      <c r="E12" s="4" t="inlineStr">
        <is>
          <t xml:space="preserve"> </t>
        </is>
      </c>
    </row>
    <row r="13">
      <c r="A13" s="3" t="inlineStr">
        <is>
          <t>Basic and diluted net income (loss) per share of common stock:</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794008</v>
      </c>
      <c r="C14" s="5" t="n">
        <v>1401064</v>
      </c>
      <c r="D14" s="5" t="n">
        <v>794008</v>
      </c>
      <c r="E14" s="5" t="n">
        <v>1401064</v>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Basic and diluted net income (loss) per share of common stock:</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5749986</v>
      </c>
      <c r="C17" s="5" t="n">
        <v>5749986</v>
      </c>
      <c r="D17" s="5" t="n">
        <v>5749986</v>
      </c>
      <c r="E17" s="5" t="n">
        <v>5749986</v>
      </c>
    </row>
    <row r="18">
      <c r="A18" s="4" t="inlineStr">
        <is>
          <t>Private Warrants</t>
        </is>
      </c>
      <c r="B18" s="4" t="inlineStr">
        <is>
          <t xml:space="preserve"> </t>
        </is>
      </c>
      <c r="C18" s="4" t="inlineStr">
        <is>
          <t xml:space="preserve"> </t>
        </is>
      </c>
      <c r="D18" s="4" t="inlineStr">
        <is>
          <t xml:space="preserve"> </t>
        </is>
      </c>
      <c r="E18" s="4" t="inlineStr">
        <is>
          <t xml:space="preserve"> </t>
        </is>
      </c>
    </row>
    <row r="19">
      <c r="A19" s="3" t="inlineStr">
        <is>
          <t>Basic and diluted net income (loss) per share of common stock:</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3177542</v>
      </c>
      <c r="C20" s="5" t="n">
        <v>3177542</v>
      </c>
      <c r="D20" s="5" t="n">
        <v>3177542</v>
      </c>
      <c r="E20" s="5" t="n">
        <v>317754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Information - Summary of Financial Information for the Company's Segments (Details) - USD ($)</t>
        </is>
      </c>
      <c r="B1" s="2" t="inlineStr">
        <is>
          <t>3 Months Ended</t>
        </is>
      </c>
      <c r="E1" s="2" t="inlineStr">
        <is>
          <t>9 Months Ended</t>
        </is>
      </c>
      <c r="G1" s="2" t="inlineStr">
        <is>
          <t>12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revenue</t>
        </is>
      </c>
      <c r="B4" s="6" t="n">
        <v>99901000</v>
      </c>
      <c r="C4" s="6" t="n">
        <v>82035000</v>
      </c>
      <c r="D4" s="4" t="inlineStr">
        <is>
          <t xml:space="preserve"> </t>
        </is>
      </c>
      <c r="E4" s="6" t="n">
        <v>293145000</v>
      </c>
      <c r="F4" s="6" t="n">
        <v>238451000</v>
      </c>
      <c r="G4" s="4" t="inlineStr">
        <is>
          <t xml:space="preserve"> </t>
        </is>
      </c>
    </row>
    <row r="5">
      <c r="A5" s="4" t="inlineStr">
        <is>
          <t>Total segment depreciation expense</t>
        </is>
      </c>
      <c r="B5" s="5" t="n">
        <v>800000</v>
      </c>
      <c r="C5" s="5" t="n">
        <v>914000</v>
      </c>
      <c r="D5" s="4" t="inlineStr">
        <is>
          <t xml:space="preserve"> </t>
        </is>
      </c>
      <c r="E5" s="5" t="n">
        <v>2259000</v>
      </c>
      <c r="F5" s="5" t="n">
        <v>2056000</v>
      </c>
      <c r="G5" s="4" t="inlineStr">
        <is>
          <t xml:space="preserve"> </t>
        </is>
      </c>
    </row>
    <row r="6">
      <c r="A6" s="4" t="inlineStr">
        <is>
          <t>Total segment amortization</t>
        </is>
      </c>
      <c r="B6" s="5" t="n">
        <v>774000</v>
      </c>
      <c r="C6" s="5" t="n">
        <v>784000</v>
      </c>
      <c r="D6" s="4" t="inlineStr">
        <is>
          <t xml:space="preserve"> </t>
        </is>
      </c>
      <c r="E6" s="5" t="n">
        <v>2321000</v>
      </c>
      <c r="F6" s="5" t="n">
        <v>2240000</v>
      </c>
      <c r="G6" s="4" t="inlineStr">
        <is>
          <t xml:space="preserve"> </t>
        </is>
      </c>
    </row>
    <row r="7">
      <c r="A7" s="4" t="inlineStr">
        <is>
          <t>Total impairment charges</t>
        </is>
      </c>
      <c r="B7" s="5" t="n">
        <v>0</v>
      </c>
      <c r="C7" s="5" t="n">
        <v>0</v>
      </c>
      <c r="D7" s="6" t="n">
        <v>16867000</v>
      </c>
      <c r="E7" s="5" t="n">
        <v>0</v>
      </c>
      <c r="F7" s="5" t="n">
        <v>16867000</v>
      </c>
      <c r="G7" s="6" t="n">
        <v>16867000</v>
      </c>
    </row>
    <row r="8">
      <c r="A8" s="4" t="inlineStr">
        <is>
          <t>Selling, general and administrative expense</t>
        </is>
      </c>
      <c r="B8" s="5" t="n">
        <v>26646000</v>
      </c>
      <c r="C8" s="5" t="n">
        <v>28205000</v>
      </c>
      <c r="D8" s="4" t="inlineStr">
        <is>
          <t xml:space="preserve"> </t>
        </is>
      </c>
      <c r="E8" s="5" t="n">
        <v>82970000</v>
      </c>
      <c r="F8" s="5" t="n">
        <v>85761000</v>
      </c>
      <c r="G8" s="4" t="inlineStr">
        <is>
          <t xml:space="preserve"> </t>
        </is>
      </c>
    </row>
    <row r="9">
      <c r="A9" s="4" t="inlineStr">
        <is>
          <t>Non-segment depreciation and amortization</t>
        </is>
      </c>
      <c r="B9" s="5" t="n">
        <v>1573000</v>
      </c>
      <c r="C9" s="5" t="n">
        <v>1698000</v>
      </c>
      <c r="D9" s="4" t="inlineStr">
        <is>
          <t xml:space="preserve"> </t>
        </is>
      </c>
      <c r="E9" s="5" t="n">
        <v>4580000</v>
      </c>
      <c r="F9" s="5" t="n">
        <v>4296000</v>
      </c>
      <c r="G9" s="4" t="inlineStr">
        <is>
          <t xml:space="preserve"> </t>
        </is>
      </c>
    </row>
    <row r="10">
      <c r="A10" s="4" t="inlineStr">
        <is>
          <t>Loss from operations</t>
        </is>
      </c>
      <c r="B10" s="5" t="n">
        <v>-13853000</v>
      </c>
      <c r="C10" s="5" t="n">
        <v>-13925000</v>
      </c>
      <c r="D10" s="4" t="inlineStr">
        <is>
          <t xml:space="preserve"> </t>
        </is>
      </c>
      <c r="E10" s="5" t="n">
        <v>-48189000</v>
      </c>
      <c r="F10" s="5" t="n">
        <v>-61730000</v>
      </c>
      <c r="G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olidated revenue</t>
        </is>
      </c>
      <c r="B13" s="5" t="n">
        <v>99901000</v>
      </c>
      <c r="C13" s="5" t="n">
        <v>82035000</v>
      </c>
      <c r="D13" s="4" t="inlineStr">
        <is>
          <t xml:space="preserve"> </t>
        </is>
      </c>
      <c r="E13" s="5" t="n">
        <v>293145000</v>
      </c>
      <c r="F13" s="5" t="n">
        <v>238451000</v>
      </c>
      <c r="G13" s="4" t="inlineStr">
        <is>
          <t xml:space="preserve"> </t>
        </is>
      </c>
    </row>
    <row r="14">
      <c r="A14" s="4" t="inlineStr">
        <is>
          <t>Total segment direct costs</t>
        </is>
      </c>
      <c r="B14" s="5" t="n">
        <v>85535000</v>
      </c>
      <c r="C14" s="5" t="n">
        <v>66057000</v>
      </c>
      <c r="D14" s="4" t="inlineStr">
        <is>
          <t xml:space="preserve"> </t>
        </is>
      </c>
      <c r="E14" s="5" t="n">
        <v>253784000</v>
      </c>
      <c r="F14" s="5" t="n">
        <v>193257000</v>
      </c>
      <c r="G14" s="4" t="inlineStr">
        <is>
          <t xml:space="preserve"> </t>
        </is>
      </c>
    </row>
    <row r="15">
      <c r="A15" s="4" t="inlineStr">
        <is>
          <t>Total segment depreciation expense</t>
        </is>
      </c>
      <c r="B15" s="5" t="n">
        <v>590000</v>
      </c>
      <c r="C15" s="5" t="n">
        <v>780000</v>
      </c>
      <c r="D15" s="4" t="inlineStr">
        <is>
          <t xml:space="preserve"> </t>
        </is>
      </c>
      <c r="E15" s="5" t="n">
        <v>1666000</v>
      </c>
      <c r="F15" s="5" t="n">
        <v>1676000</v>
      </c>
      <c r="G15" s="4" t="inlineStr">
        <is>
          <t xml:space="preserve"> </t>
        </is>
      </c>
    </row>
    <row r="16">
      <c r="A16" s="4" t="inlineStr">
        <is>
          <t>Total segment amortization</t>
        </is>
      </c>
      <c r="B16" s="5" t="n">
        <v>773000</v>
      </c>
      <c r="C16" s="5" t="n">
        <v>784000</v>
      </c>
      <c r="D16" s="4" t="inlineStr">
        <is>
          <t xml:space="preserve"> </t>
        </is>
      </c>
      <c r="E16" s="5" t="n">
        <v>1547000</v>
      </c>
      <c r="F16" s="5" t="n">
        <v>2240000</v>
      </c>
      <c r="G16" s="4" t="inlineStr">
        <is>
          <t xml:space="preserve"> </t>
        </is>
      </c>
    </row>
    <row r="17">
      <c r="A17" s="4" t="inlineStr">
        <is>
          <t>Total segment operating income</t>
        </is>
      </c>
      <c r="B17" s="5" t="n">
        <v>13003000</v>
      </c>
      <c r="C17" s="5" t="n">
        <v>14414000</v>
      </c>
      <c r="D17" s="4" t="inlineStr">
        <is>
          <t xml:space="preserve"> </t>
        </is>
      </c>
      <c r="E17" s="5" t="n">
        <v>36148000</v>
      </c>
      <c r="F17" s="5" t="n">
        <v>41277000</v>
      </c>
      <c r="G17" s="4" t="inlineStr">
        <is>
          <t xml:space="preserve"> </t>
        </is>
      </c>
    </row>
    <row r="18">
      <c r="A18" s="4" t="inlineStr">
        <is>
          <t>Total impairment charges</t>
        </is>
      </c>
      <c r="B18" s="5" t="n">
        <v>0</v>
      </c>
      <c r="C18" s="5" t="n">
        <v>0</v>
      </c>
      <c r="D18" s="4" t="inlineStr">
        <is>
          <t xml:space="preserve"> </t>
        </is>
      </c>
      <c r="E18" s="5" t="n">
        <v>0</v>
      </c>
      <c r="F18" s="5" t="n">
        <v>16867000</v>
      </c>
      <c r="G18" s="4" t="inlineStr">
        <is>
          <t xml:space="preserve"> </t>
        </is>
      </c>
    </row>
    <row r="19">
      <c r="A19" s="4" t="inlineStr">
        <is>
          <t>Selling, general and administrative expense</t>
        </is>
      </c>
      <c r="B19" s="5" t="n">
        <v>26646000</v>
      </c>
      <c r="C19" s="5" t="n">
        <v>28205000</v>
      </c>
      <c r="D19" s="4" t="inlineStr">
        <is>
          <t xml:space="preserve"> </t>
        </is>
      </c>
      <c r="E19" s="5" t="n">
        <v>82970000</v>
      </c>
      <c r="F19" s="5" t="n">
        <v>85761000</v>
      </c>
      <c r="G19" s="4" t="inlineStr">
        <is>
          <t xml:space="preserve"> </t>
        </is>
      </c>
    </row>
    <row r="20">
      <c r="A20" s="4" t="inlineStr">
        <is>
          <t>Operating Segments | Patient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olidated revenue</t>
        </is>
      </c>
      <c r="B22" s="5" t="n">
        <v>49752000</v>
      </c>
      <c r="C22" s="5" t="n">
        <v>53634000</v>
      </c>
      <c r="D22" s="4" t="inlineStr">
        <is>
          <t xml:space="preserve"> </t>
        </is>
      </c>
      <c r="E22" s="5" t="n">
        <v>154666000</v>
      </c>
      <c r="F22" s="5" t="n">
        <v>157333000</v>
      </c>
      <c r="G22" s="4" t="inlineStr">
        <is>
          <t xml:space="preserve"> </t>
        </is>
      </c>
    </row>
    <row r="23">
      <c r="A23" s="4" t="inlineStr">
        <is>
          <t>Total segment direct costs</t>
        </is>
      </c>
      <c r="B23" s="5" t="n">
        <v>45118000</v>
      </c>
      <c r="C23" s="5" t="n">
        <v>44961000</v>
      </c>
      <c r="D23" s="4" t="inlineStr">
        <is>
          <t xml:space="preserve"> </t>
        </is>
      </c>
      <c r="E23" s="5" t="n">
        <v>141137000</v>
      </c>
      <c r="F23" s="5" t="n">
        <v>132653000</v>
      </c>
      <c r="G23" s="4" t="inlineStr">
        <is>
          <t xml:space="preserve"> </t>
        </is>
      </c>
    </row>
    <row r="24">
      <c r="A24" s="4" t="inlineStr">
        <is>
          <t>Total segment depreciation expense</t>
        </is>
      </c>
      <c r="B24" s="5" t="n">
        <v>559000</v>
      </c>
      <c r="C24" s="5" t="n">
        <v>749000</v>
      </c>
      <c r="D24" s="4" t="inlineStr">
        <is>
          <t xml:space="preserve"> </t>
        </is>
      </c>
      <c r="E24" s="5" t="n">
        <v>1574000</v>
      </c>
      <c r="F24" s="5" t="n">
        <v>1601000</v>
      </c>
      <c r="G24" s="4" t="inlineStr">
        <is>
          <t xml:space="preserve"> </t>
        </is>
      </c>
    </row>
    <row r="25">
      <c r="A25" s="4" t="inlineStr">
        <is>
          <t>Total segment amortization</t>
        </is>
      </c>
      <c r="B25" s="5" t="n">
        <v>718000</v>
      </c>
      <c r="C25" s="5" t="n">
        <v>731000</v>
      </c>
      <c r="D25" s="4" t="inlineStr">
        <is>
          <t xml:space="preserve"> </t>
        </is>
      </c>
      <c r="E25" s="5" t="n">
        <v>1437000</v>
      </c>
      <c r="F25" s="5" t="n">
        <v>2082000</v>
      </c>
      <c r="G25" s="4" t="inlineStr">
        <is>
          <t xml:space="preserve"> </t>
        </is>
      </c>
    </row>
    <row r="26">
      <c r="A26" s="4" t="inlineStr">
        <is>
          <t>Total segment operating income</t>
        </is>
      </c>
      <c r="B26" s="5" t="n">
        <v>3357000</v>
      </c>
      <c r="C26" s="5" t="n">
        <v>7193000</v>
      </c>
      <c r="D26" s="4" t="inlineStr">
        <is>
          <t xml:space="preserve"> </t>
        </is>
      </c>
      <c r="E26" s="5" t="n">
        <v>10518000</v>
      </c>
      <c r="F26" s="5" t="n">
        <v>20997000</v>
      </c>
      <c r="G26" s="4" t="inlineStr">
        <is>
          <t xml:space="preserve"> </t>
        </is>
      </c>
    </row>
    <row r="27">
      <c r="A27" s="4" t="inlineStr">
        <is>
          <t>Total impairment charges</t>
        </is>
      </c>
      <c r="B27" s="5" t="n">
        <v>0</v>
      </c>
      <c r="C27" s="5" t="n">
        <v>0</v>
      </c>
      <c r="D27" s="4" t="inlineStr">
        <is>
          <t xml:space="preserve"> </t>
        </is>
      </c>
      <c r="E27" s="5" t="n">
        <v>0</v>
      </c>
      <c r="F27" s="5" t="n">
        <v>16235000</v>
      </c>
      <c r="G27" s="4" t="inlineStr">
        <is>
          <t xml:space="preserve"> </t>
        </is>
      </c>
    </row>
    <row r="28">
      <c r="A28" s="4" t="inlineStr">
        <is>
          <t>Operating Segments | Dispen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olidated revenue</t>
        </is>
      </c>
      <c r="B30" s="5" t="n">
        <v>48210000</v>
      </c>
      <c r="C30" s="5" t="n">
        <v>26792000</v>
      </c>
      <c r="D30" s="4" t="inlineStr">
        <is>
          <t xml:space="preserve"> </t>
        </is>
      </c>
      <c r="E30" s="5" t="n">
        <v>132329000</v>
      </c>
      <c r="F30" s="5" t="n">
        <v>76228000</v>
      </c>
      <c r="G30" s="4" t="inlineStr">
        <is>
          <t xml:space="preserve"> </t>
        </is>
      </c>
    </row>
    <row r="31">
      <c r="A31" s="4" t="inlineStr">
        <is>
          <t>Total segment direct costs</t>
        </is>
      </c>
      <c r="B31" s="5" t="n">
        <v>40091000</v>
      </c>
      <c r="C31" s="5" t="n">
        <v>21072000</v>
      </c>
      <c r="D31" s="4" t="inlineStr">
        <is>
          <t xml:space="preserve"> </t>
        </is>
      </c>
      <c r="E31" s="5" t="n">
        <v>111701000</v>
      </c>
      <c r="F31" s="5" t="n">
        <v>60328000</v>
      </c>
      <c r="G31" s="4" t="inlineStr">
        <is>
          <t xml:space="preserve"> </t>
        </is>
      </c>
    </row>
    <row r="32">
      <c r="A32" s="4" t="inlineStr">
        <is>
          <t>Total segment depreciation expense</t>
        </is>
      </c>
      <c r="B32" s="5" t="n">
        <v>31000</v>
      </c>
      <c r="C32" s="5" t="n">
        <v>30000</v>
      </c>
      <c r="D32" s="4" t="inlineStr">
        <is>
          <t xml:space="preserve"> </t>
        </is>
      </c>
      <c r="E32" s="5" t="n">
        <v>92000</v>
      </c>
      <c r="F32" s="5" t="n">
        <v>75000</v>
      </c>
      <c r="G32" s="4" t="inlineStr">
        <is>
          <t xml:space="preserve"> </t>
        </is>
      </c>
    </row>
    <row r="33">
      <c r="A33" s="4" t="inlineStr">
        <is>
          <t>Total segment operating income</t>
        </is>
      </c>
      <c r="B33" s="5" t="n">
        <v>8088000</v>
      </c>
      <c r="C33" s="5" t="n">
        <v>5690000</v>
      </c>
      <c r="D33" s="4" t="inlineStr">
        <is>
          <t xml:space="preserve"> </t>
        </is>
      </c>
      <c r="E33" s="5" t="n">
        <v>20536000</v>
      </c>
      <c r="F33" s="5" t="n">
        <v>15825000</v>
      </c>
      <c r="G33" s="4" t="inlineStr">
        <is>
          <t xml:space="preserve"> </t>
        </is>
      </c>
    </row>
    <row r="34">
      <c r="A34" s="4" t="inlineStr">
        <is>
          <t>Operating Segments | Clinical trials &amp;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olidated revenue</t>
        </is>
      </c>
      <c r="B36" s="5" t="n">
        <v>1939000</v>
      </c>
      <c r="C36" s="5" t="n">
        <v>1609000</v>
      </c>
      <c r="D36" s="4" t="inlineStr">
        <is>
          <t xml:space="preserve"> </t>
        </is>
      </c>
      <c r="E36" s="5" t="n">
        <v>6150000</v>
      </c>
      <c r="F36" s="5" t="n">
        <v>4890000</v>
      </c>
      <c r="G36" s="4" t="inlineStr">
        <is>
          <t xml:space="preserve"> </t>
        </is>
      </c>
    </row>
    <row r="37">
      <c r="A37" s="4" t="inlineStr">
        <is>
          <t>Total segment direct costs</t>
        </is>
      </c>
      <c r="B37" s="5" t="n">
        <v>326000</v>
      </c>
      <c r="C37" s="5" t="n">
        <v>24000</v>
      </c>
      <c r="D37" s="4" t="inlineStr">
        <is>
          <t xml:space="preserve"> </t>
        </is>
      </c>
      <c r="E37" s="5" t="n">
        <v>946000</v>
      </c>
      <c r="F37" s="5" t="n">
        <v>276000</v>
      </c>
      <c r="G37" s="4" t="inlineStr">
        <is>
          <t xml:space="preserve"> </t>
        </is>
      </c>
    </row>
    <row r="38">
      <c r="A38" s="4" t="inlineStr">
        <is>
          <t>Total segment amortization</t>
        </is>
      </c>
      <c r="B38" s="5" t="n">
        <v>55000</v>
      </c>
      <c r="C38" s="5" t="n">
        <v>53000</v>
      </c>
      <c r="D38" s="4" t="inlineStr">
        <is>
          <t xml:space="preserve"> </t>
        </is>
      </c>
      <c r="E38" s="5" t="n">
        <v>110000</v>
      </c>
      <c r="F38" s="5" t="n">
        <v>158000</v>
      </c>
      <c r="G38" s="4" t="inlineStr">
        <is>
          <t xml:space="preserve"> </t>
        </is>
      </c>
    </row>
    <row r="39">
      <c r="A39" s="4" t="inlineStr">
        <is>
          <t>Total segment operating income</t>
        </is>
      </c>
      <c r="B39" s="5" t="n">
        <v>1558000</v>
      </c>
      <c r="C39" s="5" t="n">
        <v>1531000</v>
      </c>
      <c r="D39" s="4" t="inlineStr">
        <is>
          <t xml:space="preserve"> </t>
        </is>
      </c>
      <c r="E39" s="5" t="n">
        <v>5094000</v>
      </c>
      <c r="F39" s="5" t="n">
        <v>4455000</v>
      </c>
      <c r="G39" s="4" t="inlineStr">
        <is>
          <t xml:space="preserve"> </t>
        </is>
      </c>
    </row>
    <row r="40">
      <c r="A40" s="4" t="inlineStr">
        <is>
          <t>Total impairment charges</t>
        </is>
      </c>
      <c r="B40" s="5" t="n">
        <v>0</v>
      </c>
      <c r="C40" s="5" t="n">
        <v>0</v>
      </c>
      <c r="D40" s="4" t="inlineStr">
        <is>
          <t xml:space="preserve"> </t>
        </is>
      </c>
      <c r="E40" s="5" t="n">
        <v>0</v>
      </c>
      <c r="F40" s="5" t="n">
        <v>632000</v>
      </c>
      <c r="G40" s="4" t="inlineStr">
        <is>
          <t xml:space="preserve"> </t>
        </is>
      </c>
    </row>
    <row r="41">
      <c r="A41" s="4" t="inlineStr">
        <is>
          <t>Non-segm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segment depreciation and amortization</t>
        </is>
      </c>
      <c r="B43" s="6" t="n">
        <v>210000</v>
      </c>
      <c r="C43" s="6" t="n">
        <v>134000</v>
      </c>
      <c r="D43" s="4" t="inlineStr">
        <is>
          <t xml:space="preserve"> </t>
        </is>
      </c>
      <c r="E43" s="6" t="n">
        <v>1367000</v>
      </c>
      <c r="F43" s="6" t="n">
        <v>379000</v>
      </c>
      <c r="G43" s="4" t="inlineStr">
        <is>
          <t xml:space="preserve"> </t>
        </is>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Details) - USD ($) $ in Thousands</t>
        </is>
      </c>
      <c r="B1" s="2" t="inlineStr">
        <is>
          <t>Sep. 30, 2024</t>
        </is>
      </c>
      <c r="C1" s="2" t="inlineStr">
        <is>
          <t>Dec. 31, 2023</t>
        </is>
      </c>
    </row>
    <row r="2">
      <c r="A2" s="3" t="inlineStr">
        <is>
          <t>Segment Reporting Information</t>
        </is>
      </c>
      <c r="B2" s="4" t="inlineStr">
        <is>
          <t xml:space="preserve"> </t>
        </is>
      </c>
      <c r="C2" s="4" t="inlineStr">
        <is>
          <t xml:space="preserve"> </t>
        </is>
      </c>
    </row>
    <row r="3">
      <c r="A3" s="4" t="inlineStr">
        <is>
          <t>Total assets</t>
        </is>
      </c>
      <c r="B3" s="6" t="n">
        <v>179183</v>
      </c>
      <c r="C3" s="6" t="n">
        <v>209240</v>
      </c>
    </row>
    <row r="4">
      <c r="A4" s="4" t="inlineStr">
        <is>
          <t>Operating Segments | Patient servic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72572</v>
      </c>
      <c r="C6" s="5" t="n">
        <v>73551</v>
      </c>
    </row>
    <row r="7">
      <c r="A7" s="4" t="inlineStr">
        <is>
          <t>Operating Segments | Dispensary</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16022</v>
      </c>
      <c r="C9" s="5" t="n">
        <v>8378</v>
      </c>
    </row>
    <row r="10">
      <c r="A10" s="4" t="inlineStr">
        <is>
          <t>Operating Segments | Clinical trials &amp; oth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5" t="n">
        <v>8410</v>
      </c>
      <c r="C12" s="5" t="n">
        <v>8878</v>
      </c>
    </row>
    <row r="13">
      <c r="A13" s="4" t="inlineStr">
        <is>
          <t>Non-segment asse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6" t="n">
        <v>82179</v>
      </c>
      <c r="C15" s="6" t="n">
        <v>1184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Pay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lated party payments</t>
        </is>
      </c>
      <c r="B4" s="6" t="n">
        <v>143</v>
      </c>
      <c r="C4" s="6" t="n">
        <v>199</v>
      </c>
      <c r="D4" s="6" t="n">
        <v>416</v>
      </c>
      <c r="E4" s="6" t="n">
        <v>417</v>
      </c>
    </row>
    <row r="5">
      <c r="A5" s="4" t="inlineStr">
        <is>
          <t>American Institute of Research | Payments to Affiliated Entities | Related Part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otal related party payments</t>
        </is>
      </c>
      <c r="B7" s="5" t="n">
        <v>0</v>
      </c>
      <c r="C7" s="5" t="n">
        <v>14</v>
      </c>
      <c r="D7" s="5" t="n">
        <v>0</v>
      </c>
      <c r="E7" s="5" t="n">
        <v>38</v>
      </c>
    </row>
    <row r="8">
      <c r="A8" s="4" t="inlineStr">
        <is>
          <t>Karen M Johnson | Payments to Affiliated Entities | Related Party</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otal related party payments</t>
        </is>
      </c>
      <c r="B10" s="5" t="n">
        <v>19</v>
      </c>
      <c r="C10" s="5" t="n">
        <v>13</v>
      </c>
      <c r="D10" s="5" t="n">
        <v>58</v>
      </c>
      <c r="E10" s="5" t="n">
        <v>38</v>
      </c>
    </row>
    <row r="11">
      <c r="A11" s="4" t="inlineStr">
        <is>
          <t>Richard Barasch | Payments to Affiliated Entiti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Total related party payments</t>
        </is>
      </c>
      <c r="B13" s="5" t="n">
        <v>0</v>
      </c>
      <c r="C13" s="5" t="n">
        <v>0</v>
      </c>
      <c r="D13" s="5" t="n">
        <v>5</v>
      </c>
      <c r="E13" s="5" t="n">
        <v>0</v>
      </c>
    </row>
    <row r="14">
      <c r="A14" s="4" t="inlineStr">
        <is>
          <t>Anne M. McGeorge | Payments to Affiliated Entities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Total related party payments</t>
        </is>
      </c>
      <c r="B16" s="5" t="n">
        <v>19</v>
      </c>
      <c r="C16" s="5" t="n">
        <v>29</v>
      </c>
      <c r="D16" s="5" t="n">
        <v>56</v>
      </c>
      <c r="E16" s="5" t="n">
        <v>58</v>
      </c>
    </row>
    <row r="17">
      <c r="A17" s="4" t="inlineStr">
        <is>
          <t>Mohit Kaushal | Payments to Affiliated Entities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Total related party payments</t>
        </is>
      </c>
      <c r="B19" s="5" t="n">
        <v>19</v>
      </c>
      <c r="C19" s="5" t="n">
        <v>32</v>
      </c>
      <c r="D19" s="5" t="n">
        <v>58</v>
      </c>
      <c r="E19" s="5" t="n">
        <v>59</v>
      </c>
    </row>
    <row r="20">
      <c r="A20" s="4" t="inlineStr">
        <is>
          <t>Ravi Sarin | Payments to Affiliated Entities | 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Total related party payments</t>
        </is>
      </c>
      <c r="B22" s="5" t="n">
        <v>0</v>
      </c>
      <c r="C22" s="5" t="n">
        <v>29</v>
      </c>
      <c r="D22" s="5" t="n">
        <v>0</v>
      </c>
      <c r="E22" s="5" t="n">
        <v>54</v>
      </c>
    </row>
    <row r="23">
      <c r="A23" s="4" t="inlineStr">
        <is>
          <t>Maeve O'Meara Duke | Payments to Affiliated Entities | Related Party</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Total related party payments</t>
        </is>
      </c>
      <c r="B25" s="5" t="n">
        <v>19</v>
      </c>
      <c r="C25" s="5" t="n">
        <v>13</v>
      </c>
      <c r="D25" s="5" t="n">
        <v>57</v>
      </c>
      <c r="E25" s="5" t="n">
        <v>38</v>
      </c>
    </row>
    <row r="26">
      <c r="A26" s="4" t="inlineStr">
        <is>
          <t>M33 Growth LLC (Gabe Ling) | Payments to Affiliated Entities | Related Party</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Total related party payments</t>
        </is>
      </c>
      <c r="B28" s="5" t="n">
        <v>19</v>
      </c>
      <c r="C28" s="5" t="n">
        <v>33</v>
      </c>
      <c r="D28" s="5" t="n">
        <v>59</v>
      </c>
      <c r="E28" s="5" t="n">
        <v>58</v>
      </c>
    </row>
    <row r="29">
      <c r="A29" s="4" t="inlineStr">
        <is>
          <t>Mark L. Pacala | Payments to Affiliated Entities | Related Party</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Total related party payments</t>
        </is>
      </c>
      <c r="B31" s="5" t="n">
        <v>19</v>
      </c>
      <c r="C31" s="5" t="n">
        <v>29</v>
      </c>
      <c r="D31" s="5" t="n">
        <v>57</v>
      </c>
      <c r="E31" s="5" t="n">
        <v>58</v>
      </c>
    </row>
    <row r="32">
      <c r="A32" s="4" t="inlineStr">
        <is>
          <t>Richy Agajanian MD | Payments to Affiliated Entities |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Total related party payments</t>
        </is>
      </c>
      <c r="B34" s="5" t="n">
        <v>0</v>
      </c>
      <c r="C34" s="5" t="n">
        <v>5</v>
      </c>
      <c r="D34" s="5" t="n">
        <v>0</v>
      </c>
      <c r="E34" s="5" t="n">
        <v>12</v>
      </c>
    </row>
    <row r="35">
      <c r="A35" s="4" t="inlineStr">
        <is>
          <t>Brad Hively | Payments to Affiliated Entities | Related Party</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Total related party payments</t>
        </is>
      </c>
      <c r="B37" s="6" t="n">
        <v>29</v>
      </c>
      <c r="C37" s="6" t="n">
        <v>2</v>
      </c>
      <c r="D37" s="6" t="n">
        <v>66</v>
      </c>
      <c r="E37" s="6" t="n">
        <v>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Sep. 30, 2024</t>
        </is>
      </c>
      <c r="C1" s="2" t="inlineStr">
        <is>
          <t>Dec. 31, 2023</t>
        </is>
      </c>
      <c r="D1" s="2" t="inlineStr">
        <is>
          <t>Nov. 30, 2023</t>
        </is>
      </c>
    </row>
    <row r="2">
      <c r="A2" s="3" t="inlineStr">
        <is>
          <t>Related Party Transactions</t>
        </is>
      </c>
      <c r="B2" s="4" t="inlineStr">
        <is>
          <t xml:space="preserve"> </t>
        </is>
      </c>
      <c r="C2" s="4" t="inlineStr">
        <is>
          <t xml:space="preserve"> </t>
        </is>
      </c>
      <c r="D2" s="4" t="inlineStr">
        <is>
          <t xml:space="preserve"> </t>
        </is>
      </c>
    </row>
    <row r="3">
      <c r="A3" s="4" t="inlineStr">
        <is>
          <t>Outstanding related party balances</t>
        </is>
      </c>
      <c r="B3" s="4" t="inlineStr">
        <is>
          <t xml:space="preserve"> </t>
        </is>
      </c>
      <c r="C3" s="4" t="inlineStr">
        <is>
          <t xml:space="preserve"> </t>
        </is>
      </c>
      <c r="D3" s="6" t="n">
        <v>1250000</v>
      </c>
    </row>
    <row r="4">
      <c r="A4" s="4" t="inlineStr">
        <is>
          <t>Related Party</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Outstanding related party balances</t>
        </is>
      </c>
      <c r="B6" s="6" t="n">
        <v>0</v>
      </c>
      <c r="C6" s="6" t="n">
        <v>0</v>
      </c>
      <c r="D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4" customWidth="1" min="2" max="2"/>
  </cols>
  <sheetData>
    <row r="1">
      <c r="A1" s="1" t="inlineStr">
        <is>
          <t>Subsequent Events (Details) - Subsequent Event $ in Millions</t>
        </is>
      </c>
      <c r="B1" s="2" t="inlineStr">
        <is>
          <t>Oct. 22, 2024 USD ($) installment</t>
        </is>
      </c>
    </row>
    <row r="2">
      <c r="A2" s="3" t="inlineStr">
        <is>
          <t>Subsequent Events</t>
        </is>
      </c>
      <c r="B2" s="4" t="inlineStr">
        <is>
          <t xml:space="preserve"> </t>
        </is>
      </c>
    </row>
    <row r="3">
      <c r="A3" s="4" t="inlineStr">
        <is>
          <t>Proceeds from legal settlements | $</t>
        </is>
      </c>
      <c r="B3" s="14" t="n">
        <v>4.1</v>
      </c>
    </row>
    <row r="4">
      <c r="A4" s="4" t="inlineStr">
        <is>
          <t>Number of installment payments (in installments) | installment</t>
        </is>
      </c>
      <c r="B4"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3:32Z</dcterms:created>
  <dcterms:modified xmlns:dcterms="http://purl.org/dc/terms/" xmlns:xsi="http://www.w3.org/2001/XMLSchema-instance" xsi:type="dcterms:W3CDTF">2024-11-13T21:33:32Z</dcterms:modified>
</cp:coreProperties>
</file>